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Basis of Presentation" sheetId="6" r:id="rId6"/>
    <s:sheet name="Note 2 - Recently Issued Accoun" sheetId="7" r:id="rId7"/>
    <s:sheet name="Note 3 - Segment Reporting" sheetId="8" r:id="rId8"/>
    <s:sheet name="Note 4 - Earnings Per Share" sheetId="9" r:id="rId9"/>
    <s:sheet name="Note 5 - Accumulated Other Comp" sheetId="10" r:id="rId10"/>
    <s:sheet name="Note 6 - Fair Value Measurement" sheetId="11" r:id="rId11"/>
    <s:sheet name="Note 7 - Inventories" sheetId="12" r:id="rId12"/>
    <s:sheet name="Note 8 - Capitalization of Inte" sheetId="13" r:id="rId13"/>
    <s:sheet name="Note 9 - Homebuilding Prepaid E" sheetId="14" r:id="rId14"/>
    <s:sheet name="Note 10 - Homebuilding Accrued " sheetId="15" r:id="rId15"/>
    <s:sheet name="Note 11 - Warranty Accrual" sheetId="16" r:id="rId16"/>
    <s:sheet name="Note 12 - Insurance Reserves" sheetId="17" r:id="rId17"/>
    <s:sheet name="Note 13 - Income Taxes" sheetId="18" r:id="rId18"/>
    <s:sheet name="Note 14 - Senior Notes" sheetId="19" r:id="rId19"/>
    <s:sheet name="Note 15 - Stock Based Compensat" sheetId="20" r:id="rId20"/>
    <s:sheet name="Note 16 - Commitments and Conti" sheetId="21" r:id="rId21"/>
    <s:sheet name="Note 17 - Derivative Financial " sheetId="22" r:id="rId22"/>
    <s:sheet name="Note 18 - Lines of Credit" sheetId="23" r:id="rId23"/>
    <s:sheet name="Note 19 - Supplemental Guaranto" sheetId="24" r:id="rId24"/>
    <s:sheet name="Note 3 - Segment Reporting (Tab" sheetId="25" r:id="rId25"/>
    <s:sheet name="Note 4 - Earnings Per Share (Ta" sheetId="26" r:id="rId26"/>
    <s:sheet name="Note 5 - Accumulated Other Co27" sheetId="27" r:id="rId27"/>
    <s:sheet name="Note 6 - Fair Value Measureme28" sheetId="28" r:id="rId28"/>
    <s:sheet name="Note 7 - Inventories (Tables)" sheetId="29" r:id="rId29"/>
    <s:sheet name="Note 8 - Capitalization of In30" sheetId="30" r:id="rId30"/>
    <s:sheet name="Note 9 - Homebuilding Prepaid31" sheetId="31" r:id="rId31"/>
    <s:sheet name="Note 10 - Homebuilding Accrue32" sheetId="32" r:id="rId32"/>
    <s:sheet name="Note 11 - Warranty Accrual (Tab" sheetId="33" r:id="rId33"/>
    <s:sheet name="Note 12 - Insurance Reserves (T" sheetId="34" r:id="rId34"/>
    <s:sheet name="Note 14 - Senior Notes (Tables)" sheetId="35" r:id="rId35"/>
    <s:sheet name="Note 15 - Stock Based Compens36" sheetId="36" r:id="rId36"/>
    <s:sheet name="Note 16 - Commitments and Con37" sheetId="37" r:id="rId37"/>
    <s:sheet name="Note 19 - Supplemental Guaran38" sheetId="38" r:id="rId38"/>
    <s:sheet name="Note 3 - Segment Reporting (Det" sheetId="39" r:id="rId39"/>
    <s:sheet name="Note 3 - Reconciliation of Reve" sheetId="40" r:id="rId40"/>
    <s:sheet name="Note 3 - Reconciliation of Pret" sheetId="41" r:id="rId41"/>
    <s:sheet name="Note 3 - Total Assets (Details)" sheetId="42" r:id="rId42"/>
    <s:sheet name="Note 4 - Earnings Per Share (De" sheetId="43" r:id="rId43"/>
    <s:sheet name="Note 4 - Earnings Per Share - B" sheetId="44" r:id="rId44"/>
    <s:sheet name="Note 5 - Changes in Accumulated" sheetId="45" r:id="rId45"/>
    <s:sheet name="Note 5 - Reclassifications out " sheetId="46" r:id="rId46"/>
    <s:sheet name="Note 6 - Fair Value Measureme47" sheetId="47" r:id="rId47"/>
    <s:sheet name="Note 6 - Fair Value Methods Use" sheetId="48" r:id="rId48"/>
    <s:sheet name="Note 6 - Amortized Cost and Est" sheetId="49" r:id="rId49"/>
    <s:sheet name="Note 6 - Aggregate Fair Value o" sheetId="50" r:id="rId50"/>
    <s:sheet name="Note 6 - Gross Realized Gains a" sheetId="51" r:id="rId51"/>
    <s:sheet name="Note 6 - Quantitative Data Rega" sheetId="52" r:id="rId52"/>
    <s:sheet name="Note 6 - Summary of Activity fo" sheetId="53" r:id="rId53"/>
    <s:sheet name="Note 6 - Estimated Fair Value o" sheetId="54" r:id="rId54"/>
    <s:sheet name="Note 6 - Estimated Fair Value55" sheetId="55" r:id="rId55"/>
    <s:sheet name="Note 7 - Summary of Inventory (" sheetId="56" r:id="rId56"/>
    <s:sheet name="Note 7 - Inventory Impairments " sheetId="57" r:id="rId57"/>
    <s:sheet name="Note 7 - Fair Value of Impaired" sheetId="58" r:id="rId58"/>
    <s:sheet name="Note 8 - Interest Activity (Det" sheetId="59" r:id="rId59"/>
    <s:sheet name="Note 9 - Summary of Homebuildin" sheetId="60" r:id="rId60"/>
    <s:sheet name="Note 10 - Homebuilding Accrue61" sheetId="61" r:id="rId61"/>
    <s:sheet name="Note 10 - Financial Services Ac" sheetId="62" r:id="rId62"/>
    <s:sheet name="Note 11 - Warranty Accrual (Det" sheetId="63" r:id="rId63"/>
    <s:sheet name="Note 11 - Warranty Accrual and " sheetId="64" r:id="rId64"/>
    <s:sheet name="Note 12 - Insurance Reserves (D" sheetId="65" r:id="rId65"/>
    <s:sheet name="Note 13 - Income Taxes (Details" sheetId="66" r:id="rId66"/>
    <s:sheet name="Note 14 - Carrying Amount of Se" sheetId="67" r:id="rId67"/>
    <s:sheet name="Note 14 - Carrying Amount of 68" sheetId="68" r:id="rId68"/>
    <s:sheet name="Note 15 - Stock Based Compens69" sheetId="69" r:id="rId69"/>
    <s:sheet name="Note 15 - Share-based Award Exp" sheetId="70" r:id="rId70"/>
    <s:sheet name="Note 16 - Commitments and Con71" sheetId="71" r:id="rId71"/>
    <s:sheet name="Note 16 - Mortgage Loan Loss Re" sheetId="72" r:id="rId72"/>
    <s:sheet name="Note 17 - Derivative Financia73" sheetId="73" r:id="rId73"/>
    <s:sheet name="Note 18 - Lines of Credit (Deta" sheetId="74" r:id="rId74"/>
    <s:sheet name="Note 19 - Supplemental Guaran75" sheetId="75" r:id="rId75"/>
    <s:sheet name="Note 19 - Supplemental Condense" sheetId="76" r:id="rId76"/>
    <s:sheet name="Note 19 - Supplemental Conden77" sheetId="77" r:id="rId77"/>
    <s:sheet name="Note 19 - Supplemental Conden78" sheetId="78" r:id="rId78"/>
  </s:sheets>
  <s:definedNames/>
  <s:calcPr calcId="124519" calcMode="auto" fullCalcOnLoad="1"/>
</s:workbook>
</file>

<file path=xl/sharedStrings.xml><?xml version="1.0" encoding="utf-8"?>
<sst xmlns="http://schemas.openxmlformats.org/spreadsheetml/2006/main" uniqueCount="538">
  <si>
    <t>Document And Entity Information - shares</t>
  </si>
  <si>
    <t>6 Months Ended</t>
  </si>
  <si>
    <t>Jun. 30, 2016</t>
  </si>
  <si>
    <t>Aug. 01, 2016</t>
  </si>
  <si>
    <t>Document Information [Line Items]</t>
  </si>
  <si>
    <t>Entity Registrant Name</t>
  </si>
  <si>
    <t>MDC HOLDINGS INC</t>
  </si>
  <si>
    <t>Entity Central Index Key</t>
  </si>
  <si>
    <t>Trading Symbol</t>
  </si>
  <si>
    <t>md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 $ in Thousands</t>
  </si>
  <si>
    <t>Dec. 31, 2015</t>
  </si>
  <si>
    <t>Homebuilding [Member]</t>
  </si>
  <si>
    <t>ASSETS</t>
  </si>
  <si>
    <t>Cash and cash equivalents</t>
  </si>
  <si>
    <t>Marketable securities</t>
  </si>
  <si>
    <t>Restricted cash</t>
  </si>
  <si>
    <t>Trade and other receivables</t>
  </si>
  <si>
    <t>Inventories:</t>
  </si>
  <si>
    <t>Housing completed or under construction</t>
  </si>
  <si>
    <t>Land and land under development</t>
  </si>
  <si>
    <t>Total inventories</t>
  </si>
  <si>
    <t>Property and equipment, net</t>
  </si>
  <si>
    <t>Deferred tax asset, net</t>
  </si>
  <si>
    <t>Metropolitan district bond securities (related party)</t>
  </si>
  <si>
    <t>Prepaid and other assets</t>
  </si>
  <si>
    <t>Total homebuilding assets</t>
  </si>
  <si>
    <t>LIABILITIES AND EQUITY</t>
  </si>
  <si>
    <t>Accounts payable</t>
  </si>
  <si>
    <t>Accrued liabilities</t>
  </si>
  <si>
    <t>Revolving credit facility</t>
  </si>
  <si>
    <t>Senior notes, net</t>
  </si>
  <si>
    <t>Total homebuilding liabilities</t>
  </si>
  <si>
    <t>Financial Services [Member]</t>
  </si>
  <si>
    <t>Mortgage loans held-for-sale, net</t>
  </si>
  <si>
    <t>Other assets</t>
  </si>
  <si>
    <t>Accounts payable and accrued liabilities</t>
  </si>
  <si>
    <t>Mortgage repurchase facility</t>
  </si>
  <si>
    <t>Stockholders' Equity</t>
  </si>
  <si>
    <t>Preferred stock, $0.01 par value; 25,000,000 shares authorized; none issued or outstanding</t>
  </si>
  <si>
    <t xml:space="preserve"> </t>
  </si>
  <si>
    <t>Common stock, $0.01 par value; 250,000,000 shares authorized; 49,008,835 and 48,888,424 issued and outstanding at June 30, 2016 and December 31, 2015, respectively</t>
  </si>
  <si>
    <t>Additional paid-in-capital</t>
  </si>
  <si>
    <t>Retained earnings</t>
  </si>
  <si>
    <t>Accumulated other comprehensive income</t>
  </si>
  <si>
    <t>[1]</t>
  </si>
  <si>
    <t>Total Stockholders' Equity</t>
  </si>
  <si>
    <t>Total Liabilities and Stockholders' Equity</t>
  </si>
  <si>
    <t>All amounts net-of-tax.</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t>
  </si>
  <si>
    <t>3 Months Ended</t>
  </si>
  <si>
    <t>Jun. 30, 2015</t>
  </si>
  <si>
    <t>Home sale revenues</t>
  </si>
  <si>
    <t>Land sale revenues</t>
  </si>
  <si>
    <t>Total home and land sale revenues</t>
  </si>
  <si>
    <t>Home cost of sales</t>
  </si>
  <si>
    <t>Land cost of sales</t>
  </si>
  <si>
    <t>Inventory impairments</t>
  </si>
  <si>
    <t>Total cost of sales</t>
  </si>
  <si>
    <t>Gross margin</t>
  </si>
  <si>
    <t>Selling, general and administrative expenses</t>
  </si>
  <si>
    <t>Interest and other income</t>
  </si>
  <si>
    <t>Other expense</t>
  </si>
  <si>
    <t>Other-than-temporary impairment of marketable securities</t>
  </si>
  <si>
    <t>Homebuilding pretax income</t>
  </si>
  <si>
    <t>Revenues</t>
  </si>
  <si>
    <t>Expenses</t>
  </si>
  <si>
    <t>Provision for income taxes</t>
  </si>
  <si>
    <t>Net income</t>
  </si>
  <si>
    <t>Other comprehensive income (loss) related to available for sale securities, net of tax</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Consolidated Statements of Cash Flows (Unaudited) - USD ($)</t>
  </si>
  <si>
    <t>Housing Completed or Under Construction [Member]</t>
  </si>
  <si>
    <t>Net changes in assets and liabilities:</t>
  </si>
  <si>
    <t>Land and Land Under Development [Member]</t>
  </si>
  <si>
    <t>Stock-based compensation expense</t>
  </si>
  <si>
    <t>Depreciation and amortization</t>
  </si>
  <si>
    <t>Other than Temporary Impairment Losses, Investments, Portion Recognized in Earnings, Net</t>
  </si>
  <si>
    <t>Gain on sale of marketable securities</t>
  </si>
  <si>
    <t>Amortization of discount / premiums on marketable debt securities, net</t>
  </si>
  <si>
    <t>Deferred income tax expense</t>
  </si>
  <si>
    <t>Mortgage loans held-for-sale</t>
  </si>
  <si>
    <t>Prepaid expenses and other assets</t>
  </si>
  <si>
    <t>Net cash provided by (used in) operating activities</t>
  </si>
  <si>
    <t>Investing Activities:</t>
  </si>
  <si>
    <t>Purchases of marketable securities</t>
  </si>
  <si>
    <t>Maturities of marketable securities</t>
  </si>
  <si>
    <t>Sales of marketable securities</t>
  </si>
  <si>
    <t>Purchases of property and equipment</t>
  </si>
  <si>
    <t>Net cash provided by investing activities</t>
  </si>
  <si>
    <t>Financing Activities:</t>
  </si>
  <si>
    <t>Advances (payments) on mortgage repurchase facility, net</t>
  </si>
  <si>
    <t>Dividend payments</t>
  </si>
  <si>
    <t>Proceeds from exercise of stock options</t>
  </si>
  <si>
    <t>Net cash used in financing activities</t>
  </si>
  <si>
    <t>Net increase (decrease) in cash and cash equivalents</t>
  </si>
  <si>
    <t>Cash and cash equivalents:</t>
  </si>
  <si>
    <t>Beginning of period</t>
  </si>
  <si>
    <t>End of period</t>
  </si>
  <si>
    <t>Note 1 - Basis of Presentation</t>
  </si>
  <si>
    <t>Notes to Financial Statements</t>
  </si>
  <si>
    <t>Organization, Consolidation, Basis of Presentation, Business Description and Accounting Policies [Text Block]</t>
  </si>
  <si>
    <t>1. 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MDC at June 30, 2016 and for all periods presented. These statements should be read in conjunction with MDC’s Consolidated Financial Statements and Notes thereto included in MDC’s Annual Report on Form 10-K for the year ended December 31, 2015.</t>
  </si>
  <si>
    <t>Note 2 - Recently Issued Accounting Standards</t>
  </si>
  <si>
    <t>New Accounting Pronouncements and Changes in Accounting Principles [Text Block]</t>
  </si>
  <si>
    <t>2 . In May 2014, the Financial Accounting Standards Board (“FASB”) issued Accounting Standards Update (“ASU”) 2014-09, Revenue from Contracts with Customers In February 2015, the FASB issued ASU 2015-02, Consolidation (Topic 810) : Amendments to the Consolidation Analysis Consolidation In January 2016, the FASB issued ASU 2016-01, Financial Instruments–Overall: Recognition and Measurement of Financial Assets and Financial Liabilities In February 2016, the FASB issued ASU 2016-02, Leases I n March 2016, the FASB issued ASU 2016-09, Compensation - Stock Compensation: Improvements to Employee Share-Based Payment Accounting Compensation – Stock Compensation We are currently evaluating the method of adoption and impact the update will have on our consolidated financial statements and related disclosures. In June 2016, the FASB issued ASU 2016-13, Financial Instruments—Credit Losses (Topic 326): Measurement of Credit Losses on Financial Instruments (“ASU 2016-13”),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our interim and annual reporting periods beginning January 1, 2021. Earlier adoption is permitted. We are currently evaluating the method of adoption and impact the update will have on our consolidated financial statements and related disclosures.</t>
  </si>
  <si>
    <t>Note 3 - Segment Reporting</t>
  </si>
  <si>
    <t>Segment Reporting Disclosure [Text Block]</t>
  </si>
  <si>
    <t xml:space="preserve">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key executives—the Chief Executive Officer and the Chief Operating Officer. We have identified each homebuilding division as an operating segment. Our homebuilding operating segments have been aggregated into the reportable segments noted below because they are similar in the following regards: (1) economic characteristics; (2) housing products; (3) class of homebuyer; (4) regulatory environments; and (5) methods used to construct and sell homes. Our homebuilding reportable segments are as follows: ● West (Arizona, California, Nevada and Washington) ● Mountain (Colorado and Utah) ● East (Virginia, Florida and Maryland, which includes Pennsylvania and New Jersey) Our financial services business consists of the operations of the following operating segments: (1) HomeAmerican Mortgage Corporation (“HomeAmerican”); (2) Allegiant Insurance Company, Inc., A Risk Retention Group (“Allegiant”); (3) StarAmerican Insurance Ltd. (“StarAmerican”); (4) American Home Insurance Agency, Inc.; and (5) American Home Title and Escrow Company. Due to its contributions to consolidated pretax income, we consider HomeAmerican to be a reportable segment (“mortgage operations”). The remaining operating segments have been aggregated into one reportable segment (“other”) because they do not individually exceed 10 percent of: (1) consolidated revenue; (2) the greater of (a) the combined reported profit of all operating segments that did not report a loss or (b) the positive value of the combined reported loss of all operating segments that reported losses; or (3) consolidated assets. Corporate is a non-operating segment that develops and implements strategic initiatives and supports our operating divisions by centralizing key administrative functions such as finance and treasury, information technology, insurance and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our homebuilding operations. The following table summarizes home and land sale revenues for our homebuilding operations and revenues for our financial services operations. Three Months Ended Six Months Ended June 30, June 30, 2016 2015 2016 2015 (Dollars in thousands) Homebuilding West $ 270,031 $ 217,701 $ 461,406 $ 394,518 Mountain 190,334 156,893 328,158 280,914 East 111,146 87,114 178,691 164,195 Total home and land sale revenues $ 571,511 $ 461,708 $ 968,255 $ 839,627 Financial Services Mortgage operations $ 10,702 $ 7,104 $ 17,572 $ 13,753 Other 5,121 4,316 9,268 8,258 Total financial services revenues $ 15,823 $ 11,420 $ 26,840 $ 22,011 The following table summarizes pretax income (loss) for our homebuilding and financial services operations: Three Months Ended Six Months Ended June 30, June 30, 2016 2015 2016 2015 (Dollars in thousands) Homebuilding West $ 15,740 $ 15,597 $ 25,438 $ 24,100 Mountain 20,748 14,970 30,832 22,390 East 4,500 19 5,867 (402 ) Corporate (9,582 ) (7,013 ) (22,075 ) (14,525 ) Total homebuilding pretax income $ 31,406 $ 23,573 $ 40,062 $ 31,563 Financial Services Mortgage operations $ 6,445 $ 4,097 $ 9,768 $ 6,889 Other 2,607 4,212 4,901 6,756 Total financial services pretax income $ 9,052 $ 8,309 $ 14,669 $ 13,645 Total pretax income $ 40,458 $ 31,882 $ 54,731 $ 45,208 The following table summarizes total assets for our homebuilding and financial services operations. The assets in our West, Mountain and East segments consist primarily of inventory while the assets in our Corporate segment primarily include our cash and cash equivalents, marketable securities and deferred tax assets. The assets in our financial services segment consist mostly of cash and cash equivalents, marketable securities and mortgage loans held-for-sale. June 30, December 31, 2016 2015 (Dollars in thousands) Homebuilding assets West $ 1,066,722 $ 991,393 Mountain 559,287 536,831 East 317,013 324,457 Corporate 335,792 393,712 Total homebuilding assets $ 2,278,814 $ 2,246,393 Financial services assets Mortgage operations $ 131,572 $ 123,176 Other 51,014 46,330 Total financial services assets $ 182,586 $ 169,506 Total assets $ 2,461,400 $ 2,415,899 </t>
  </si>
  <si>
    <t>Note 4 - Earnings Per Share</t>
  </si>
  <si>
    <t>Earnings Per Share [Text Block]</t>
  </si>
  <si>
    <t>4 . ASC Topic 260, Earnings Per Share company that has participating security holders (for example, holders of unvested restricted stock that has nonforfeitable dividend rights) to utilize the two-class method for calculating earnings per share (“EPS”) unless the treasury stock method results in lower EPS. The two-class method is an allocation of earnings/(loss) between the holders of common stock and a company’s participating security holders. Under the two-class method, earnings/(loss) for the reporting period are allocated between common shareholders and other security holders based on their respective rights to receive distributed earnings (i.e., dividends) and undistributed earnings (i.e., net income/(loss)). Our common shares outstanding are comprised of shareholder owned common stock and participating security holders consisting of shareholders of unvested restricted stock. Basic EPS is calculated by dividing income or loss attributable to common stockholders by the weighted average number of shares of common stock outstanding, excluding participating shares in accordance with ASC 260 . To calculate diluted EPS, basic EPS is further adjusted to include the effect of potential dilutive stock options outstanding. The table below shows basic and diluted EPS calculations: Three Months Ended Six Months Ended June 30, June 30, 2016 2015 2016 2015 (Dollars in thousands, except per share amounts) Numerator Net income $ 26,913 $ 19,998 $ 36,476 $ 28,418 Less: distributed earnings allocated to participating securities (39 ) (23 ) (79 ) (48 ) Less: undistributed earnings allocated to participating securities (47 ) (15 ) (36 ) (9 ) Net income attributable to common stockholders (numerator for basic earnings per share) 26,827 19,960 36,361 28,361 Add back: undistributed earnings allocated to participating securities 47 15 36 9 Less: undistributed earnings reallocated to participating securities (47 ) (15 ) (36 ) (9 ) Numerator for diluted earnings per share under two class method $ 26,827 $ 19,960 $ 36,361 $ 28,361 Denominator Weighted-average common shares outstanding 48,851,350 48,768,021 48,839,660 48,741,476 Add: dilutive effect of stock options 10,392 237,016 9,254 212,583 Denominator for diluted earnings per share under two class method 48,861,742 49,005,037 48,848,914 48,954,059 Basic Earnings Per Common Share $ 0.55 $ 0.41 $ 0.74 $ 0.58 Diluted Earnings Per Common Share $ 0.55 $ 0.41 $ 0.74 $ 0.58 Diluted EPS for the three and six months ended June 30, 2016 excluded options to purchase approximately 6.4 million and 6.5 million shares, respectively, of common stock because the effect of their inclusion would be anti-dilutive. For the same periods in 2015, diluted EPS excluded options to purchase approximately 3.6 million and 3.6 million shares, respectively.</t>
  </si>
  <si>
    <t>Note 5 - Accumulated Other Comprehensive Income</t>
  </si>
  <si>
    <t>Comprehensive Income (Loss) Note [Text Block]</t>
  </si>
  <si>
    <t xml:space="preserve">5 . Accumulated Other Comprehensive Income The following table sets forth our changes in accumulated other comprehensive income (“AOCI”): Three Months Ended Six Months Ended June 30, June 30, 2016 2015 2016 2015 (Dollars in thousands) Unrealized gains (losses) on available-for-sale marketable securities 1 Beginning balance $ 5,016 $ 3,142 $ 3,657 $ 2,775 Other comprehensive income (loss) before reclassifications 880 (1,260 ) 1,404 (900 ) Amounts reclassified from AOCI 2 (552 ) (293 ) 283 (286 ) Ending balance $ 5,344 $ 1,589 $ 5,344 $ 1,589 Unrealized gains on available-for-sale metropolitan district bond securities 1 Beginning balance $ 12,647 $ 8,621 $ 12,058 $ 7,680 Other comprehensive income before reclassifications 567 1,193 1,156 2,134 Amounts reclassified from AOCI - - - - Ending balance $ 13,214 $ 9,814 $ 13,214 $ 9,814 Total ending AOCI $ 18,558 $ 11,403 $ 18,558 $ 11,403 (1) All amounts net-of-tax. (2) See separate table below for details about these reclassifications The following table sets forth the activity related to reclassifications out of accumulated other comprehensive income related to available for sale securities: Three Months Ended Six Months Ended June 30, June 30, Affected Line Item in the Statements of Operations 2016 2015 2016 2015 (Dollars in thousands) Homebuilding interest and other income $ 1,177 $ 137 $ 262 $ 125 Other-than-temporary impairment of marketable securities (288 ) - (719 ) - Financial services interest and other income - 336 - 337 Income before income taxes 889 473 (457 ) 462 Provision for income taxes (337 ) (180 ) 174 (176 ) Net income $ 552 $ 293 $ (283 ) $ 286 </t>
  </si>
  <si>
    <t>Note 6 - Fair Value Measurements</t>
  </si>
  <si>
    <t>Fair Value Disclosures [Text Block]</t>
  </si>
  <si>
    <t xml:space="preserve">6 . ASC Topic 820, Fair Value Measurements The following table sets forth the fair values and methods used for measuring the fair values of financial instruments on a recurring basis: Fair Value Financial Instrument Hierarchy June 30, 2016 December 31, 2015 (Dollars in thousands) Marketable equity securities (available-for-sale) Level 1 $ 70,619 $ 103,694 Mortgage loans held-for-sale, net Level 2 $ 118,699 $ 115,670 Metropolitan district bond securities (related party) (available-for-sale) Level 3 $ 28,604 $ 25,911 The following methods and assumptions were used to estimate the fair value of each class of financial instruments as of June 30, 2016 and December 31, 2015. Cash and cash equivalents, restricted cash, trade and other receivables, prepaid and other assets, accounts payable, accrued liab ilities and borrowings on our revolving credit facility . Marketable s ecurities Each quarter we assess all of our securities in an unrealized loss position for a potential other-than-temporary impairment (“OTTI”) . If the unrealized loss is determined to be other-than-temporary, an OTTI is recorded in the consolidated statements of operations and comprehensive income. During the three months and six months ended June 30, 2016, we recorded pretax OTTIs of $0.3 million and $0.7 million, respectively, for certain of our equity securities that were in an unrealized loss position as of the end of each respective period. The OTTIs are included in other-than-temporary impairment of marketable securities in the homebuilding section of our consolidated statements of operations and comprehensive income . No such impairments were recorded during the three and six months ended June 30, 2015. The following tables set forth the cost and fair value of our marketable equity securities: June 30, 2016 Amortized OTTI Net Amortized Cost Fair Value (Dollars in thousands) Homebuilding equity securities $ 47,923 $ (904 ) $ 47,019 $ 55,798 Financial services equity securities 14,979 - 14,979 14,821 Total marketable equity securities $ 62,902 $ (904 ) $ 61,998 $ 70,619 December 31, 2015 Amortized OTTI Net Amortized Cost Fair Value (Dollars in thousands) Homebuilding equity securities $ 89,738 $ (3,969 ) $ 85,769 $ 92,387 Financial services equity securities 12,026 - 12,026 11,307 Total marketable equity securities $ 101,764 $ (3,969 ) $ 97,795 $ 103,694 As of June 30, 2016 and December 31, 2015, our marketable equity securities were in net unrealized gain positions totaling $8.6 million and $5.9 million, respectively. The table below sets forth the aggregated unrealized losses for individual equity securities that were in unrealized loss positions but did not have OTTIs recognized. We do not believe the decline in the value of these marketable securities as of June 30, 2016 is other-than-temporary. June 30, 2016 December 31, 2015 Number of Securities in an Unrealized Loss Position Aggregate Unrealized Loss Position Aggregate Fair Value of Securities in an Unrealized Loss Position Number of Securities in an Unrealized Loss Position Aggregate Unrealized Loss Position Aggregate Fair Value of Securities in an Unrealized Loss Position (Dollars in thousands) Marketable equity securities 2 $ (604 ) $ 2,394 4 $ (882 ) $ 6,116 The table below sets forth gross realized gains and losses from the sale of available-for-sale marketable securities, which were included in other expense in the homebuilding section, or interest and other income in the financial services section, of our consolidated statements of operations and comprehensive income. Three Months Ended Six Months Ended June 30, June 30, 2016 2015 2016 2015 (Dollars in thousands) Gross realized gains on sales of available-for-sale securities Equity securities $ 1,379 $ 638 $ 1,470 $ 875 Debt securities - 205 - 371 Total $ 1,379 $ 843 $ 1,470 $ 1,246 Gross realized losses on sales of available-for-sale securities Equity securities $ (202 ) $ (232 ) $ (1,208 ) $ (557 ) Debt securities - (138 ) - (227 ) Total $ (202 ) $ (370 ) $ (1,208 ) $ (784 ) Net realized gain on sales of available-for-sale securities $ 1,177 $ 473 $ 262 $ 462 Mortgage l oans h eld-for- s ale, n et. Gains on sales of mortgage loans, net, are included as a component of revenues in the financial services section of our consolidated statements of operations and comprehensive income. For the three and six months ended June 30, 2016, we recorded net gains on the sales of mortgage loans of $6.9 million and $12.5 million, respectively, compared to $4.4 million and $8.8 million for the same periods in the prior year, respectively. Metropolitan district bond securities (related party). M.D.C. HOLDINGS, INC. Notes to Unaudited Consolidated Financial Statements In accordance with ASC Topic 310-30, Loans and Debt Securities Acquired with Deteriorated Credit Quality Quantitative Data Sensitivity Analysis Unobservable Input Range Weighted Average Movement in Movement in Number of homes closed per year 0 to 130 91 Increase Decrease Average sales price $419,000 to $1,200,000 486,000 Increase Decrease Discount rate 5% to 12% 7.4% Decrease Increase The table set forth below summarizes the activity for our Metro Bonds: Three Months Ended Six Months Ended June 30, June 30, 2016 2015 2016 2015 (Dollars in thousands) Balance at beginning of period $ 27,277 $ 19,978 $ 25,911 $ 18,203 Increase in fair value (recorded in other comprehensive income) 915 1,925 1,865 3,343 Change due to accretion of principal 412 356 828 713 Cash receipts - - - - Balance at end of period $ 28,604 $ 22,259 $ 28,604 $ 22,259 Mortgage Repurchase Facility. The debt associated with our mortgage repurchase facility (see Note 18 for further discussion) is at floating rates or at fixed rates that approximate current market rates and have relatively short-term maturities, generally within 30 days. The fair value approximates carrying value and is based on Level 2 inputs. Senior Notes June 30, 2016 December 31, 2015 Carrying Fair Value Carrying Fair Value (Dollars in thousands) 5⅝% Senior Notes due February 2020, net $ 246,466 $ 261,767 $ 246,032 $ 257,813 5½% Senior Notes due January 2024 248,299 249,892 248,209 252,188 6% Senior Notes due January 2043 346,311 275,228 346,283 276,938 Total $ 841,076 $ 786,887 $ 840,524 $ 786,939 </t>
  </si>
  <si>
    <t>Note 7 - Inventories</t>
  </si>
  <si>
    <t>Inventory Disclosure [Text Block]</t>
  </si>
  <si>
    <t xml:space="preserve">7 . Inventories The following table sets forth, by reportable segment, information relating to our homebuilding inventories: June 30, December 31, 2016 2015 (Dollars in thousands) Housing Completed or Under Construction: West $ 498,341 $ 365,867 Mountain 295,775 253,578 East 139,806 127,591 Subtotal 933,922 747,036 Land and Land Under Development: West 511,643 580,682 Mountain 232,414 259,484 East 149,039 176,760 Subtotal 893,096 1,016,926 Total Inventories $ 1,827,018 $ 1,763,962 Our inventories are primarily associated with communities where we intend to construct and sell homes, including models and unsold homes (defined as homes under construction without a sales contract).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Land costs are transferred from land and land under development to housing completed or under construction at the point in time that construction of a home on an owned lot begins. In accordance with ASC Topic 360, Property, Plant, and Equipment • actual and trending “Operating Margin” (which is defined as home sale revenues less home cost of sales and all direct incremental costs associated with the home closing, including sales commissions) for homes closed; • estimated future undiscounted cash flows and Operating Margin; • forecasted Operating Margin for homes in backlog; • actual and trending net and gross home orders; • base sales price and home sales incentive information for homes closed, homes in backlog and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determining the present value of the estimated future cash flows at discount rates, which are Level 3 inputs, that are commensurate with the risk of the subdivision under evaluation. The evaluation for the recoverability of the carrying value of the assets for each individual subdivision can be impacted significantly by our estimates of future home sale revenues, home construction costs, and development costs per home, all of which are Level 3 inputs. If land is classified as held for sale, in accordance with ASC 360, we measure it at the lower of the carrying value or fair value less estimated costs to sell. In determining fair value, we primarily rely upon the most recent negotiated price which is a Level 2 input.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 Impairments of homebuilding inventory by segment for the three and six months ended June 30, 2016 and 2015 are shown in the table below. Three Months Ended Six Months Ended June 30, June 30, 2016 2015 2016 2015 (Dollars in thousands) West $ 1,400 $ - $ 1,400 $ - Mountain - - - - East 200 - 200 350 Total Inventory Impairments $ 1,600 $ - $ 1,600 $ 350 The table below provides quantitative data, for the periods presented, used in determining the fair value of the impaired inventory. Impairment Data Quantitative Data Three Months Ended Total Inventory Fair Value of After Impairments Number of Discount Rate (Dollars in thousands) March 31, 2016 14 $ - $ - - N/A June 30, 2016 17 $ 1,600 $ 6,415 2 12% to 15% March 31, 2015 22 $ 350 $ 3,701 1 8.7% June 30, 2015 22 $ - $ - - N/A </t>
  </si>
  <si>
    <t>Note 8 - Capitalization of Interest</t>
  </si>
  <si>
    <t>Capitalization Disclosure [Text Block]</t>
  </si>
  <si>
    <t xml:space="preserve">8 . Capitalization of Interest We capitalize interest to inventories during the period of development in accordance with ASC Topic 835, Interest The homebuilding interest expensed in the table below relates to the portion of interest incurred where our homebuilding debt exceeded our qualified inventory for such periods in accordance with ASC 835. Three Months Ended Six Months Ended June 30, June 30, 2016 2015 2016 2015 (Dollars in thousands) Homebuilding interest incurred $ 13,106 $ 13,305 $ 26,324 $ 26,556 Less: Interest capitalized (13,106 ) (13,305 ) (26,324 ) (26,556 ) Homebuilding interest expensed $ - $ - $ - $ - Interest capitalized, beginning of period $ 79,783 $ 79,991 $ 77,541 $ 79,231 Plus: Interest capitalized during period 13,106 13,305 26,324 26,556 Less: Previously capitalized interest included in home and land cost of sales (15,739 ) (14,439 ) (26,715 ) (26,930 ) Interest capitalized, end of period $ 77,150 $ 78,857 $ 77,150 $ 78,857 </t>
  </si>
  <si>
    <t>Note 9 - Homebuilding Prepaid Expenses and Other Assets</t>
  </si>
  <si>
    <t>Other Assets Disclosure [Text Block]</t>
  </si>
  <si>
    <t xml:space="preserve">9 . Homebuilding Prepaid Expenses and Other Assets The following table sets forth the components of homebuilding prepaid expenses and other assets: June 30, December 31, 2016 2015 (Dollars in thousands) Land option deposits $ 8,841 $ 11,997 Deferred marketing costs 33,735 31,152 Prepaid expenses 6,119 6,500 Goodwill 6,008 6,008 Deferred debt issuance costs, net 5,004 5,570 Other 5,547 4,167 Total $ 65,254 $ 65,394 </t>
  </si>
  <si>
    <t>Note 10 - Homebuilding Accrued Liabilities and Financial Services Accounts Payable and Accrued Liabilities</t>
  </si>
  <si>
    <t>Accounts Payable and Accrued Liabilities Disclosure [Text Block]</t>
  </si>
  <si>
    <t xml:space="preserve">10 . Homebuilding Accrued Liabilities and Financial Services Accounts Payable and Accrued Liabilities The following table sets forth information relating to homebuilding accrued liabilities: June 30, December 31, 2016 2015 (Dollars in thousands) Customer and escrow deposits $ 30,067 $ 20,717 Warranty accrual 17,217 15,328 Accrued compensation and related expenses 21,072 25,492 Accrued interest 23,234 23,234 Land development and home construction accruals 10,904 11,465 Other accrued liabilities 28,157 26,650 Total accrued liabilities $ 130,651 $ 122,886 The following table sets forth information relating to financial services accounts payable and accrued liabilities: June 30, December 31, 2016 2015 (Dollars in thousands) Insurance reserves $ 46,900 $ 45,811 Accounts payable and other accrued liabilities 9,160 6,303 Total accounts payable and accrued liabilities $ 56,060 $ 52,114 </t>
  </si>
  <si>
    <t>Note 11 - Warranty Accrual</t>
  </si>
  <si>
    <t>Product Warranty Disclosure [Text Block]</t>
  </si>
  <si>
    <t xml:space="preserve">1 1 . Warranty Accrual Our homes are sold with limited third-party warranties. We record accruals for general and structural warranty claims, as well as accruals for known, unusual warranty-related expenditures. Our warranty accruals are recorded based upon historical payment experience in an amount estimated to be adequate to cover expected costs of materials and outside labor during warranty periods. The determination of the warranty accrual rate for closed homes and the evaluation of our warranty accrual balance at period end are based on an internally developed analysis that includes known facts and interpretations of circumstances, including, among other things, our trends in historical warranty payment levels and warranty payments for claims not considered to be normal and recurring.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and six months ended June 30, 2016 and 2015. For the three and six months ended June 30, 2016 we recorded adjustments of $0.3 million and $3.2 million, respectively, to increase our warranty accrual primarily due to higher than expected recent warranty related expenditures. For the same periods in the prior year, we reduced our warranty reserve by $0.2 million. Three Months Ended Six Months Ended June 30, June 30, 2016 2015 2016 2015 (Dollars in thousands) Balance at beginning of period $ 16,852 $ 17,761 $ 15,328 $ 18,346 Expense provisions 2,305 1,329 3,757 2,444 Cash payments (2,190 ) (1,624 ) (5,105 ) (3,324 ) Adjustments 250 (213 ) 3,237 (213 ) Balance at end of period $ 17,217 $ 17,253 $ 17,217 $ 17,253 </t>
  </si>
  <si>
    <t>Note 12 - Insurance Reserves</t>
  </si>
  <si>
    <t>Liability for Future Policy Benefits and Unpaid Claims Disclosure [Text Block]</t>
  </si>
  <si>
    <t xml:space="preserve">1 2 . Insurance Reserves The establishment of reserves for estimated losses associated with (1) insurance policies issued by Allegiant, (2) re-insurance agreements issued by StarAmerican, and (3) self-insured retentions for our homebuilding subsidiaries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future changes in the insurance payment experience used in estimating our ultimate insurance losses could have a material impact on our insurance reserves. The table set forth below summarizes the insurance reserve activity for the three and six months ended June 30, 2016 and 2015. The insurance reserve is included as a component of accrued liabilities in the financial services section of the consolidated balance sheets. Three Months Ended Six Months Ended June 30, June 30, 2016 2015 2016 2015 (Dollars in thousands) Balance at beginning of period $ 46,379 $ 50,015 $ 45,811 $ 50,470 Expense provisions 1,946 1,576 3,334 2,849 Cash payments, net of recoveries (1,425 ) (2,702 ) (2,245 ) (4,430 ) Adjustments - (1,500 ) - (1,500 ) Balance at end of period $ 46,900 $ 47,389 $ 46,900 $ 47,389 The adjustments to decrease our insurance reserve during the three and six months ended June 30, 2015 primarily resulted from a decrease in insurance claim payment severity and frequency relative to prior period estimates. In the ordinary course of business, we make payments from our insurance reserves to settle litigation claims arising primarily from our homebuilding activities. These payments are irregular in both their timing and their magnitude. As a result, the cash payments, net of recoveries shown for the three and six months ended June 30, 2016 and 2015 are not necessarily indicative of what future cash payments will be for subsequent periods. </t>
  </si>
  <si>
    <t>Note 13 - Income Taxes</t>
  </si>
  <si>
    <t>Income Tax Disclosure [Text Block]</t>
  </si>
  <si>
    <t>1 3 . Income Taxes At the end of each interim period, we are required to estimate our annual effective tax rate for the fiscal year and use that rate to provide for income taxes for the current year-to-date reporting period. Our overall effective income tax rates were 33.5% and 33.4% for the three and six months ended June 30, 2016, respectively, compared to 37.3% and 37.1% for the three and six months ended June 30, 2015, respectively. The rates for the three and six months ended June 30, 2016 resulted in income tax expense of $13.5 million and $18.3 million, respectively, compared to income tax expense of $11.9 million and $16.8 million for the three and six months ended June 30, 2015. The year-over-year improvements in our effective tax rates are primarily the result of our estimated 2016 full year effective tax rate including (1) an estimate for energy credits versus no such estimate as of June 30, 2015 as the credit for both 2015 and 2016 was not approved by the U.S. Congress until December of 2015 and (2) a domestic manufacturing deduction whereas we were not eligible for this deduction in the prior year due to our net operating loss carryforwards. At June 30, 2016 and December 31, 2015 we had deferred tax assets, net of valuation allowances and deferred tax liabilities, of $89.2 million and $99.1 million, respectively. The valuation allowances were related to (1) various state net operating loss carryforwards where realization is more uncertain at this time due to the limited carryforward periods that exist in certain states and (2) the portion of the amount by which the carrying value of our Metro Bonds for tax purposes exceeds our carrying value for book purposes, as we believe realization of that portion is more uncertain at this time.</t>
  </si>
  <si>
    <t>Note 14 - Senior Notes</t>
  </si>
  <si>
    <t>Long-term Debt [Text Block]</t>
  </si>
  <si>
    <t>1 4 . Senior Notes The carrying value of our senior notes as of June 30, 2016 and December 31, 2015, net of any unamortized debt issuance costs or discount, were as follows: June 30, December 31, 2016 2015 (Dollars in thousands) 5⅝% Senior Notes due February 2020, net $ 246,466 $ 246,032 5½% Senior Notes due January 2024 248,299 248,209 6% Senior Notes due January 2043 346,311 346,283 Total $ 841,076 $ 840,524 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substantially all of our homebuilding segment subsidiaries.</t>
  </si>
  <si>
    <t>Note 15 - Stock Based Compensation</t>
  </si>
  <si>
    <t>Disclosure of Compensation Related Costs, Share-based Payments [Text Block]</t>
  </si>
  <si>
    <t>15. Stock Based Compensation We account for share-based awards in accordance with ASC 718, which requires the fair value of stock-based compensation awards to be amortized as an expense over the vesting period. Stock-based compensation awards are valued at fair value on the date of grant. The following table sets forth share-based award expense activity for the three and six months ended June 30, 2016 and 2015: Three Months Ended Six Months Ended June 30, June 30, 2016 2015 2016 2015 (Dollars in thousands) Stock option grant expense $ 2,643 $ 1,123 $ 5,293 $ 1,499 Restricted stock awards expense 533 593 870 1,092 Total stock based compensation $ 3,176 $ 1,716 $ 6,163 $ 2,591 On May 18, 2015, the Company granted a non-qualified stock option to each of the Chief Executive Officer and the Chief Operating Officer for 1,000,000 shares of common stock under the Company’s 2011 Equity Incentive Plan. The terms of each option provide that, over a five year period, one third of the option shares will vest as of each of the third, fourth, and fifth anniversary dates of the grant of the option; provided that all unvested option shares will vest immediately in the event the closing price of the Company’s stock, as reported by the New York Stock Exchange, in any 20 out of 30 consecutive trading days closes at a price equal to or greater than 120% of the closing price on the date of grant (the “market-based condition”). The option exercise price is equal to the closing price of the Company’s common stock on the date of grant, which was $28.45 and the expiration date of each option is May 18, 2025. In accordance with ASC 718, the market-based awards were assigned a fair value of $5.62 per share (total value of $11.2 million) on the date of grant using a Monte Carlo simulation model and, as calculated under that model, all expense was to be recorded on a straight-line basis through the end of the 2016 second quarter. Included in the stock based compensation expense f or the three and six months ended June 30, 2016, shown in the table above, was $2.5 million and $5.0 million, respectively, of stock option grant expense related to these market-based option grants. For the same periods in the prior year, $1.2 million of stock option grant compensation expense was related to these market-based option grants.</t>
  </si>
  <si>
    <t>Note 16 - Commitments and Contingencies</t>
  </si>
  <si>
    <t>Commitments and Contingencies Disclosure [Text Block]</t>
  </si>
  <si>
    <t>16. Commitments and Contingencies Surety Bonds and Letters of Credit. our unsecured revolving credit facility (see Note 18 for further discussion of the revolving credit facility) .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 We have made no material guarantees with respect to third-party obligations. Mortgage Loan Loss Reserves. The following table summarizes the mortgage loan loss reserve activity for the three and six months ended June 30, 2016 and 2015: Three Months Ended Six Months Ended June 30, June 30, 2016 2015 2016 2015 (Dollars in thousands) Balance at beginning of period $ 160 $ 1,225 $ 201 $ 810 Expense provisions - - - 725 Cash payments - - - - Adjustments - (167 ) (41 ) (477 ) Balance at end of period $ 160 $ 1,058 $ 160 $ 1,058 Legal Reserves. Lot Option Contracts</t>
  </si>
  <si>
    <t>Note 17 - Derivative Financial Instruments</t>
  </si>
  <si>
    <t>Derivative Instruments and Hedging Activities Disclosure [Text Block]</t>
  </si>
  <si>
    <t xml:space="preserve">17. 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under commitments to sell. For forward sales of mortgage-backed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other assets or accounts payable and accrued liabilities in the financial services section of our consolidated balance sheets, depending on the nature of the change. At June 30, 2016, we had interest rate lock commitments with an aggregate principal balance of $122.8 million. Additionally, we had $23.8 million of mortgage loans held-for-sale at June 30, 2016 that had not yet been committed to a mortgage purchaser. In order to hedge the changes in fair value of our interest rate lock commitments and mortgage loans held-for-sale that had not yet been committed to a mortgage purchaser, we had forward sales of securities totaling $85.0 million at June 30, 2016. For the three and six months ended June 30, 2016, we recorded net gains on our derivatives of $0.4 million and $1.0 million, respectively, compared to $0 and $0.6 million for the same periods in 2015. </t>
  </si>
  <si>
    <t>Note 18 - Lines of Credit</t>
  </si>
  <si>
    <t>Debt Disclosure [Text Block]</t>
  </si>
  <si>
    <t xml:space="preserve">18. Lines of Credit Revolving Credit Facility. We have an unsecured revolving credit agreement (“Revolving Credit Facility”) with a group of lenders, which may be used for general corporate purposes. This agreement has an aggregate commitment of $550 million (the “Commitment”) and was amended on December 18, 2015 to extend the maturity to December 18, 2020. Each lender may issue letters of credit in an amount up to 50% of its commitment. The facility permits an increase in the maximum Commitment amount to $1.0 billion upon our request, subject to receipt of additional commitments from existing or additional lenders and the consent of the designated agent and the co-administrative agent. As defined in the Revolving Credit Facility agreement, interest rates on outstanding borrowings are equal to the highest of (1) 0.0% or (2) a specified eurocurrency rate, federal funds effective rate or prime rate, plus a margin that is determined based on our credit ratings and leverage ratio. At any time at which our leverage ratio, as of the last day of the most recent calendar quarter, exceeds 55%, the aggregate principal amount of all consolidated senior debt borrowings outstanding may not exceed the borrowing base. There is no borrowing base requirement if our leverage ratio, as of the last day of the most recent calendar quarter, is 55% or less.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facility agreement. A failure to satisfy the foregoing tests does not constitute an event of default, but can trigger a “term-out” of the facility. A breach of the consolidated tangible net worth covenant (but not the consolidated tangible net worth test) or a violation of anti-corruption or sanctions laws would result in an event of defaul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June 30, 2016. We incur costs associated with unused commitment fees pursuant to the terms of the Revolving Credit Facility. At June 30, 2016 and December 31, 2015, there were $27.5 million and $22.5 million, respectively, in letters of credit outstanding, which reduced the amounts available to be borrowed under the Revolving Credit Facility. At both June 30, 2016 and December 31, 2015, we had $15.0 million in outstanding borrowings under the Revolving Credit Facility. As of June 30, 2016, availability under the Revolving Credit Facility was approximately $507.5 million. Mortgage Repurchase Facility. </t>
  </si>
  <si>
    <t>Note 19 - Supplemental Guarantor Information</t>
  </si>
  <si>
    <t>Supplemental Guarantor Information [Text Block]</t>
  </si>
  <si>
    <t xml:space="preserve">19. 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Homes of Arizona, Inc. ● Richmond American Homes of Colorado, Inc. ● Richmond American Homes of Delaware, Inc. ● Richmond American Homes of Florida, LP ● Richmond American Homes of Illinois, Inc. ● Richmond American Homes of Maryland, Inc. ● Richmond American Homes of Nevada, Inc. ● Richmond American Homes of New Jersey, Inc. ● Richmond American Homes of Pennsylvania, Inc. ● Richmond American Homes of Utah, Inc. ● Richmond American Homes of Virginia, Inc. ● Richmond American Homes of Washington, Inc. The senior note indentures do not provide for a suspension of the guarantees, but do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the Company’s Indenture dated as of December 3, 2002, the Revolving Credit Facility, and any refinancing, extension, renewal or replacement of any of the foregoing. We have determined that separate, full financial statements of the Guarantor Subsidiaries would not be material to investors and, accordingly, supplemental financial information for the Guarantor and Non-Guarantor Subsidiaries is presented below. Supplemental Condensed Combining Balance Sheet June 30, 2016 Non- Guarantor Guarantor Eliminating Consolidated MDC Subsidiaries Subsidiaries Entries MDC (Dollars in thousands) ASSETS Homebuilding: Cash and cash equivalents $ 127,973 $ 4,033 $ - $ - $ 132,006 Marketable securities 55,798 - - - 55,798 Restricted cash - 3,946 - - 3,946 Trade and other receivables 5,915 44,232 - (2,344 ) 47,803 Inventories: Housing completed or under construction - 933,922 - - 933,922 Land and land under development - 893,096 - - 893,096 Total inventories - 1,827,018 - - 1,827,018 Intercompany receivables 1,637,706 2,805 5,643 (1,646,154 ) - Investment in subsidiaries 232,695 - - (232,695 ) - Property and equipment, net 26,366 2,777 - - 29,143 Deferred tax asset, net 87,827 - - 1,415 89,242 Metropolitan district bond securities (related party) 28,604 - - - 28,604 Prepaid and other assets 4,238 61,016 - - 65,254 Total homebuilding assets 2,207,122 1,945,827 5,643 (1,879,778 ) 2,278,814 Financial Services: Cash and cash equivalents - - 39,300 - 39,300 Marketable securities - - 14,821 - 14,821 Intercompany receivables - - 38,651 (38,651 ) - Mortgage loans held-for-sale, net - - 118,699 - 118,699 Other assets - - 11,181 (1,415 ) 9,766 Total financial services assets - - 222,652 (40,066 ) 182,586 Total Assets $ 2,207,122 $ 1,945,827 $ 228,295 $ (1,919,844 ) $ 2,461,400 LIABILITIES AND EQUITY Homebuilding: Accounts payable $ - $ 48,294 $ - $ - $ 48,294 Accrued liabilities 26,925 101,341 139 2,246 130,651 Advances and notes payable to parent and subsidiaries 47,099 1,607,331 26,268 (1,680,698 ) - Revolving credit facility 15,000 - - - 15,000 Senior notes, net 841,076 - - - 841,076 Total homebuilding liabilities 930,100 1,756,966 26,407 (1,678,452 ) 1,035,021 Financial Services: Accounts payable and other liabilities - - 60,650 (4,590 ) 56,060 Advances and notes payable to parent and subsidiaries - - 4,107 (4,107 ) - Mortgage repurchase facility - - 93,297 - 93,297 Total financial services liabilities - - 158,054 (8,697 ) 149,357 Total Liabilities 930,100 1,756,966 184,461 (1,687,149 ) 1,184,378 Equity: Total Stockholders' Equity 1,277,022 188,861 43,834 (232,695 ) 1,277,022 Total Liabilities and Stockholders' Equity $ 2,207,122 $ 1,945,827 $ 228,295 $ (1,919,844 ) $ 2,461,400 Supplemental Co ndensed Combining Balance Sheet December 31, 2015 Non- Guarantor Guarantor Eliminating Consolidated MDC Subsidiaries Subsidiaries Entries MDC (Dollars in thousands) ASSETS Homebuilding: Cash and cash equivalents $ 141,245 $ 3,097 $ - $ - $ 144,342 Marketable securities 92,387 - - - 92,387 Restricted cash - 3,750 - - 3,750 Trade and other receivables 5,304 20,297 - (2,287 ) 23,314 Inventories: Housing completed or under construction - 747,036 - - 747,036 Land and land under development - 1,016,926 - - 1,016,926 Total inventories - 1,763,962 - - 1,763,962 Intercompany receivables 1,509,551 2,850 5,291 (1,517,692 ) - Investment in subsidiaries 267,191 - - (267,191 ) - Property and equipment, net 26,073 2,153 - - 28,226 Deferred tax asset, net 97,083 - - 2,024 99,107 Metropolitan district bond securities (related party) 25,911 - - - 25,911 Prepaid and other assets 5,973 59,421 - - 65,394 Total homebuilding assets 2,170,718 1,855,530 5,291 (1,785,146 ) 2,246,393 Financial Services: Cash and cash equivalents - - 36,646 - 36,646 Marketable securities - - 11,307 - 11,307 Intercompany receivables - - 39,234 (39,234 ) - Mortgage loans held-for-sale, net - - 115,670 - 115,670 Other assets - - 7,907 (2,024 ) 5,883 Total financial services assets - - 210,764 (41,258 ) 169,506 Total Assets $ 2,170,718 $ 1,855,530 $ 216,055 $ (1,826,404 ) $ 2,415,899 LIABILITIES AND EQUITY Homebuilding: Accounts payable $ - $ 40,472 $ - $ - $ 40,472 Accrued liabilities 11,527 108,445 (33 ) 2,947 122,886 Advances and notes payable to parent and subsidiaries 47,375 1,480,589 25,536 (1,553,500 ) - Revolving credit facility 15,000 - - - 15,000 Senior notes, net 840,524 - - - 840,524 Total homebuilding liabilities 914,426 1,629,506 25,503 (1,550,553 ) 1,018,882 Financial Services: Accounts payable and accrued liabilities - - 57,348 (5,234 ) 52,114 Advances and notes payable to parent and subsidiaries - - 3,426 (3,426 ) - Mortgage repurchase facility - - 88,611 - 88,611 Total financial services liabilities - - 149,385 (8,660 ) 140,725 Total Liabilities 914,426 1,629,506 174,888 (1,559,213 ) 1,159,607 Equity: Total Stockholders' Equity 1,256,292 226,024 41,167 (267,191 ) 1,256,292 Total Liabilities and Stockholders' Equity $ 2,170,718 $ 1,855,530 $ 216,055 $ (1,826,404 ) $ 2,415,899 Supplementa l Condensed Combining Statement of Operations Three Months Ended June 30, 2016 Non- Guarantor Guarantor Eliminating Consolidated MDC Subsidiaries Subsidiaries Entries MDC (Dollars in thousands) Homebuilding: Revenues $ - $ 571,511 $ - $ - $ 571,511 Home and land cost of sales - (476,052 ) - - (476,052 ) Inventory impairments - (1,600 ) - - (1,600 ) Total cost of sales - (477,652 ) - - (477,652 ) Gross margin - 93,859 - - 93,859 Selling, general, and administrative expenses (11,228 ) (53,024 ) - (188 ) (64,440 ) Equity income of subsidiaries 32,909 - - (32,909 ) - Interest and other income 2,020 423 2 108 2,553 Other expense (1 ) (277 ) - - (278 ) Other-than-temporary impairment of marketable securities (288 ) - - - (288 ) Homebuilding pretax income (loss) 23,412 40,981 2 (32,989 ) 31,406 Financial Services: Financial services pretax income - - 8,972 80 9,052 Income before income taxes 23,412 40,981 8,974 (32,909 ) 40,458 (Provision) benefit for income taxes 3,501 (13,746 ) (3,300 ) - (13,545 ) Net income $ 26,913 $ 27,235 $ 5,674 $ (32,909 ) $ 26,913 Other comprehensive income related to available for sale securities, net of tax 895 - 371 (371 ) 895 Comprehensive income $ 27,808 $ 27,235 $ 6,045 $ (33,280 ) $ 27,808 Three Months Ended June 30, 2015 Non- Guarantor Guarantor Eliminating Consolidated MDC Subsidiaries Subsidiaries Entries MDC (Dollars in thousands) Homebuilding: Revenues $ - $ 461,708 $ - $ - $ 461,708 Home and land cost of sales - (385,019 ) - - (385,019 ) Inventory impairments - - - - - Total cost of sales - (385,019 ) - - (385,019 ) Gross margin - 76,689 - - 76,689 Selling, general, and administrative expenses (8,638 ) (46,048 ) - (95 ) (54,781 ) Equity income of subsidiaries 24,248 - - (24,248 ) - Interest and other income 1,728 994 - (2 ) 2,720 Interest expense 192 - - (192 ) - Other expense (1 ) (1,054 ) - - (1,055 ) Other-than-temporary impairment of marketable securities - - - - - Homebuilding pretax income (loss) 17,529 30,581 - (24,537 ) 23,573 Financial Services: Financial services pretax income - - 8,020 289 8,309 Income before income taxes 17,529 30,581 8,020 (24,248 ) 31,882 (Provision) benefit for income taxes 2,469 (11,408 ) (2,945 ) - (11,884 ) Net income $ 19,998 $ 19,173 $ 5,075 $ (24,248 ) $ 19,998 Other comprehensive income related to available for sale securities, net of tax (360 ) - (539 ) 539 (360 ) Comprehensive income $ 19,638 $ 19,173 $ 4,536 $ (23,709 ) $ 19,638 Supplementa l Condensed Combining Statement of Operations Six Months Ended June 30, 2016 Non- Guarantor Guarantor Eliminating Consolidated MDC Subsidiaries Subsidiaries Entries MDC (Dollars in thousands) Homebuilding: Revenues $ - $ 968,255 $ - $ - $ 968,255 Home and land cost of sales - (807,441 ) (300 ) - (807,741 ) Inventory impairments - (1,600 ) - - (1,600 ) Total cost of sales - (809,041 ) (300 ) - (809,341 ) Gross margin - 159,214 (300 ) - 158,914 Selling, general, and administrative expenses (23,330 ) (97,040 ) - (347 ) (120,717 ) Equity income of subsidiaries 50,279 - - (50,279 ) - Interest and other income 2,492 1,152 3 (158 ) 3,489 Other expense (3 ) (902 ) - - (905 ) Other-than-temporary impairment of marketable securities (719 ) - - - (719 ) Homebuilding pretax income (loss) 28,719 62,424 (297 ) (50,784 ) 40,062 Financial Services: Financial services pretax income - - 14,164 505 14,669 Income before income taxes 28,719 62,424 13,867 (50,279 ) 54,731 (Provision) benefit for income taxes 7,757 (20,822 ) (5,190 ) - (18,255 ) Net income $ 36,476 $ 41,602 $ 8,677 $ (50,279 ) $ 36,476 Other comprehensive income related to available for sale securities, net of tax 2,843 - 370 (370 ) 2,843 Comprehensive income $ 39,319 $ 41,602 $ 9,047 $ (50,649 ) $ 39,319 Six Months Ended June 30, 2015 Non- Guarantor Guarantor Eliminating Consolidated MDC Subsidiaries Subsidiaries Entries MDC (Dollars in thousands) Homebuilding: Revenues $ - $ 839,627 $ - $ - $ 839,627 Home and land cost of sales - (704,786 ) - - (704,786 ) Inventory impairments - (350 ) - - (350 ) Total cost of sales - (705,136 ) - - (705,136 ) Gross margin - 134,491 - - 134,491 Selling, general, and administrative expenses (17,560 ) (87,505 ) - (248 ) (105,313 ) Equity income of subsidiaries 37,240 - - (37,240 ) - Interest and other income 3,291 1,275 5 3 4,574 Interest expense 278 - - (278 ) - Other expense (3 ) (2,186 ) - - (2,189 ) Other-than-temporary impairment of marketable securities - - - - - Homebuilding pretax income (loss) 23,246 46,075 5 (37,763 ) 31,563 Financial Services: Financial services pretax income - - 13,122 523 13,645 Income before income taxes 23,246 46,075 13,127 (37,240 ) 45,208 (Provision) benefit for income taxes 5,172 (17,112 ) (4,850 ) - (16,790 ) Net income $ 28,418 $ 28,963 $ 8,277 $ (37,240 ) $ 28,418 Other comprehensive income related to available for sale securities, net of tax 948 - (280 ) 280 948 Comprehensive income $ 29,366 $ 28,963 $ 7,997 $ (36,960 ) $ 29,366 Supplementa l Condensed Combining Statement of Cash Flows Six Months Ended June 30, 2016 Non- Guarantor Guarantor Eliminating Consolidated MDC Subsidiaries Subsidiaries Entries MDC (Dollars in thousands) Net cash provided by (used in) operating activities $ 17,988 $ (45,748 ) $ 5,674 $ - $ (22,086 ) Net cash provided by (used in) investing activities (6,756 ) (1,132 ) (2,967 ) 43,077 32,222 Financing activities: Payments from (advances to) subsidiaries - 47,816 (4,739 ) (43,077 ) - Mortgage repurchase facility - - 4,686 - 4,686 Dividend payments (24,504 ) - - - (24,504 ) Proceeds from the exercise of stock options - - - - - Net cash provided by (used in) financing activities (24,504 ) 47,816 (53 ) (43,077 ) (19,818 ) Net increase in cash and cash equivalents (13,272 ) 936 2,654 - (9,682 ) Cash and cash equivalents: Beginning of period 141,245 3,097 36,646 - 180,988 End of period $ 127,973 $ 4,033 $ 39,300 $ - $ 171,306 Six Months Ended June 30, 2015 Non- Guarantor Guarantor Eliminating Consolidated MDC Subsidiaries Subsidiaries Entries MDC (Dollars in thousands) Net cash provided by (used in) operating activities $ 35,266 $ (895 ) $ 10,138 $ - $ 44,509 Net cash provided by (used in) investing activities 13,810 (265 ) 698 2,346 16,589 Financing activities: Payments from (advances to) subsidiaries - 1,481 865 (2,346 ) - Mortgage repurchase facility - - (10,822 ) - (10,822 ) Dividend payments (24,425 ) - - - (24,425 ) Proceeds from the exercise of stock options 612 - - - 612 Net cash provided by (used in) financing activities (23,813 ) 1,481 (9,957 ) (2,346 ) (34,635 ) Net increase in cash and cash equivalents 25,263 321 879 - 26,463 Cash and cash equivalents: Beginning of period 119,951 2,691 31,183 - 153,825 End of period $ 145,214 $ 3,012 $ 32,062 $ - $ 180,288 </t>
  </si>
  <si>
    <t>Note 3 - Segment Reporting (Tables)</t>
  </si>
  <si>
    <t>Notes Tables</t>
  </si>
  <si>
    <t>Reconciliation of Revenue from Segments to Consolidated [Table Text Block]</t>
  </si>
  <si>
    <t xml:space="preserve"> Three Months Ended Six Months Ended June 30, June 30, 2016 2015 2016 2015 (Dollars in thousands) Homebuilding West $ 270,031 $ 217,701 $ 461,406 $ 394,518 Mountain 190,334 156,893 328,158 280,914 East 111,146 87,114 178,691 164,195 Total home and land sale revenues $ 571,511 $ 461,708 $ 968,255 $ 839,627 Financial Services Mortgage operations $ 10,702 $ 7,104 $ 17,572 $ 13,753 Other 5,121 4,316 9,268 8,258 Total financial services revenues $ 15,823 $ 11,420 $ 26,840 $ 22,011 </t>
  </si>
  <si>
    <t>Reconciliation of Operating Profit (Loss) from Segments to Consolidated [Table Text Block]</t>
  </si>
  <si>
    <t xml:space="preserve"> Three Months Ended Six Months Ended June 30, June 30, 2016 2015 2016 2015 (Dollars in thousands) Homebuilding West $ 15,740 $ 15,597 $ 25,438 $ 24,100 Mountain 20,748 14,970 30,832 22,390 East 4,500 19 5,867 (402 ) Corporate (9,582 ) (7,013 ) (22,075 ) (14,525 ) Total homebuilding pretax income $ 31,406 $ 23,573 $ 40,062 $ 31,563 Financial Services Mortgage operations $ 6,445 $ 4,097 $ 9,768 $ 6,889 Other 2,607 4,212 4,901 6,756 Total financial services pretax income $ 9,052 $ 8,309 $ 14,669 $ 13,645 Total pretax income $ 40,458 $ 31,882 $ 54,731 $ 45,208 </t>
  </si>
  <si>
    <t>Reconciliation of Assets from Segment to Consolidated [Table Text Block]</t>
  </si>
  <si>
    <t xml:space="preserve"> June 30, December 31, 2016 2015 (Dollars in thousands) Homebuilding assets West $ 1,066,722 $ 991,393 Mountain 559,287 536,831 East 317,013 324,457 Corporate 335,792 393,712 Total homebuilding assets $ 2,278,814 $ 2,246,393 Financial services assets Mortgage operations $ 131,572 $ 123,176 Other 51,014 46,330 Total financial services assets $ 182,586 $ 169,506 Total assets $ 2,461,400 $ 2,415,899 </t>
  </si>
  <si>
    <t>Note 4 - Earnings Per Share (Tables)</t>
  </si>
  <si>
    <t>Schedule of Earnings Per Share, Basic and Diluted [Table Text Block]</t>
  </si>
  <si>
    <t xml:space="preserve"> Three Months Ended Six Months Ended June 30, June 30, 2016 2015 2016 2015 (Dollars in thousands, except per share amounts) Numerator Net income $ 26,913 $ 19,998 $ 36,476 $ 28,418 Less: distributed earnings allocated to participating securities (39 ) (23 ) (79 ) (48 ) Less: undistributed earnings allocated to participating securities (47 ) (15 ) (36 ) (9 ) Net income attributable to common stockholders (numerator for basic earnings per share) 26,827 19,960 36,361 28,361 Add back: undistributed earnings allocated to participating securities 47 15 36 9 Less: undistributed earnings reallocated to participating securities (47 ) (15 ) (36 ) (9 ) Numerator for diluted earnings per share under two class method $ 26,827 $ 19,960 $ 36,361 $ 28,361 Denominator Weighted-average common shares outstanding 48,851,350 48,768,021 48,839,660 48,741,476 Add: dilutive effect of stock options 10,392 237,016 9,254 212,583 Denominator for diluted earnings per share under two class method 48,861,742 49,005,037 48,848,914 48,954,059 Basic Earnings Per Common Share $ 0.55 $ 0.41 $ 0.74 $ 0.58 Diluted Earnings Per Common Share $ 0.55 $ 0.41 $ 0.74 $ 0.58 </t>
  </si>
  <si>
    <t>Note 5 - Accumulated Other Comprehensive Income (Tables)</t>
  </si>
  <si>
    <t>Schedule of Accumulated Other Comprehensive Income (Loss) [Table Text Block]</t>
  </si>
  <si>
    <t xml:space="preserve"> Three Months Ended Six Months Ended June 30, June 30, 2016 2015 2016 2015 (Dollars in thousands) Unrealized gains (losses) on available-for-sale marketable securities 1 Beginning balance $ 5,016 $ 3,142 $ 3,657 $ 2,775 Other comprehensive income (loss) before reclassifications 880 (1,260 ) 1,404 (900 ) Amounts reclassified from AOCI 2 (552 ) (293 ) 283 (286 ) Ending balance $ 5,344 $ 1,589 $ 5,344 $ 1,589 Unrealized gains on available-for-sale metropolitan district bond securities 1 Beginning balance $ 12,647 $ 8,621 $ 12,058 $ 7,680 Other comprehensive income before reclassifications 567 1,193 1,156 2,134 Amounts reclassified from AOCI - - - - Ending balance $ 13,214 $ 9,814 $ 13,214 $ 9,814 Total ending AOCI $ 18,558 $ 11,403 $ 18,558 $ 11,403 </t>
  </si>
  <si>
    <t>Reclassification out of Accumulated Other Comprehensive Income [Table Text Block]</t>
  </si>
  <si>
    <t xml:space="preserve"> Three Months Ended Six Months Ended June 30, June 30, Affected Line Item in the Statements of Operations 2016 2015 2016 2015 (Dollars in thousands) Homebuilding interest and other income $ 1,177 $ 137 $ 262 $ 125 Other-than-temporary impairment of marketable securities (288 ) - (719 ) - Financial services interest and other income - 336 - 337 Income before income taxes 889 473 (457 ) 462 Provision for income taxes (337 ) (180 ) 174 (176 ) Net income $ 552 $ 293 $ (283 ) $ 286 </t>
  </si>
  <si>
    <t>Note 6 - Fair Value Measurements (Tables)</t>
  </si>
  <si>
    <t>Fair Value, Assets Measured on Recurring Basis [Table Text Block]</t>
  </si>
  <si>
    <t xml:space="preserve"> Fair Value Financial Instrument Hierarchy June 30, 2016 December 31, 2015 (Dollars in thousands) Marketable equity securities (available-for-sale) Level 1 $ 70,619 $ 103,694 Mortgage loans held-for-sale, net Level 2 $ 118,699 $ 115,670 Metropolitan district bond securities (related party) (available-for-sale) Level 3 $ 28,604 $ 25,911 </t>
  </si>
  <si>
    <t>Available-for-sale Securities [Table Text Block]</t>
  </si>
  <si>
    <t xml:space="preserve"> June 30, 2016 Amortized OTTI Net Amortized Cost Fair Value (Dollars in thousands) Homebuilding equity securities $ 47,923 $ (904 ) $ 47,019 $ 55,798 Financial services equity securities 14,979 - 14,979 14,821 Total marketable equity securities $ 62,902 $ (904 ) $ 61,998 $ 70,619 December 31, 2015 Amortized OTTI Net Amortized Cost Fair Value (Dollars in thousands) Homebuilding equity securities $ 89,738 $ (3,969 ) $ 85,769 $ 92,387 Financial services equity securities 12,026 - 12,026 11,307 Total marketable equity securities $ 101,764 $ (3,969 ) $ 97,795 $ 103,694 </t>
  </si>
  <si>
    <t>Schedule of Unrealized Loss on Investments [Table Text Block]</t>
  </si>
  <si>
    <t xml:space="preserve"> June 30, 2016 December 31, 2015 Number of Securities in an Unrealized Loss Position Aggregate Unrealized Loss Position Aggregate Fair Value of Securities in an Unrealized Loss Position Number of Securities in an Unrealized Loss Position Aggregate Unrealized Loss Position Aggregate Fair Value of Securities in an Unrealized Loss Position (Dollars in thousands) Marketable equity securities 2 $ (604 ) $ 2,394 4 $ (882 ) $ 6,116 </t>
  </si>
  <si>
    <t>Realized Gain (Loss) on Investments [Table Text Block]</t>
  </si>
  <si>
    <t xml:space="preserve"> Three Months Ended Six Months Ended June 30, June 30, 2016 2015 2016 2015 (Dollars in thousands) Gross realized gains on sales of available-for-sale securities Equity securities $ 1,379 $ 638 $ 1,470 $ 875 Debt securities - 205 - 371 Total $ 1,379 $ 843 $ 1,470 $ 1,246 Gross realized losses on sales of available-for-sale securities Equity securities $ (202 ) $ (232 ) $ (1,208 ) $ (557 ) Debt securities - (138 ) - (227 ) Total $ (202 ) $ (370 ) $ (1,208 ) $ (784 ) Net realized gain on sales of available-for-sale securities $ 1,177 $ 473 $ 262 $ 462 </t>
  </si>
  <si>
    <t>Fair Value Inputs, Assets, Quantitative Information [Table Text Block]</t>
  </si>
  <si>
    <t xml:space="preserve"> Quantitative Data Sensitivity Analysis Unobservable Input Range Weighted Average Movement in Movement in Number of homes closed per year 0 to 130 91 Increase Decrease Average sales price $419,000 to $1,200,000 486,000 Increase Decrease Discount rate 5% to 12% 7.4% Decrease Increase </t>
  </si>
  <si>
    <t>Schedule of Principal Amounts and Fair Values of Debt Instruments [Table Text Block]</t>
  </si>
  <si>
    <t xml:space="preserve"> Three Months Ended Six Months Ended June 30, June 30, 2016 2015 2016 2015 (Dollars in thousands) Balance at beginning of period $ 27,277 $ 19,978 $ 25,911 $ 18,203 Increase in fair value (recorded in other comprehensive income) 915 1,925 1,865 3,343 Change due to accretion of principal 412 356 828 713 Cash receipts - - - - Balance at end of period $ 28,604 $ 22,259 $ 28,604 $ 22,259 </t>
  </si>
  <si>
    <t>Fair Value of Senior Notes [Table Text Block]</t>
  </si>
  <si>
    <t xml:space="preserve"> June 30, 2016 December 31, 2015 Carrying Fair Value Carrying Fair Value (Dollars in thousands) 5⅝% Senior Notes due February 2020, net $ 246,466 $ 261,767 $ 246,032 $ 257,813 5½% Senior Notes due January 2024 248,299 249,892 248,209 252,188 6% Senior Notes due January 2043 346,311 275,228 346,283 276,938 Total $ 841,076 $ 786,887 $ 840,524 $ 786,939 </t>
  </si>
  <si>
    <t>Note 7 - Inventories (Tables)</t>
  </si>
  <si>
    <t>Schedule of Inventory [Table Text Block]</t>
  </si>
  <si>
    <t xml:space="preserve"> June 30, December 31, 2016 2015 (Dollars in thousands) Housing Completed or Under Construction: West $ 498,341 $ 365,867 Mountain 295,775 253,578 East 139,806 127,591 Subtotal 933,922 747,036 Land and Land Under Development: West 511,643 580,682 Mountain 232,414 259,484 East 149,039 176,760 Subtotal 893,096 1,016,926 Total Inventories $ 1,827,018 $ 1,763,962 </t>
  </si>
  <si>
    <t>Schedule of Inventory Impairments [Table Text Block]</t>
  </si>
  <si>
    <t xml:space="preserve"> Three Months Ended Six Months Ended June 30, June 30, 2016 2015 2016 2015 (Dollars in thousands) West $ 1,400 $ - $ 1,400 $ - Mountain - - - - East 200 - 200 350 Total Inventory Impairments $ 1,600 $ - $ 1,600 $ 350 </t>
  </si>
  <si>
    <t>Quantitative Data for Fair Value of the Impaired Inventory [Table Text Block]</t>
  </si>
  <si>
    <t xml:space="preserve"> Impairment Data Quantitative Data Three Months Ended Total Inventory Fair Value of After Impairments Number of Discount Rate (Dollars in thousands) March 31, 2016 14 $ - $ - - N/A June 30, 2016 17 $ 1,600 $ 6,415 2 12% to 15% March 31, 2015 22 $ 350 $ 3,701 1 8.7% June 30, 2015 22 $ - $ - - N/A </t>
  </si>
  <si>
    <t>Note 8 - Capitalization of Interest (Tables)</t>
  </si>
  <si>
    <t>Capitalization of Interest [Table Text Block]</t>
  </si>
  <si>
    <t xml:space="preserve"> Three Months Ended Six Months Ended June 30, June 30, 2016 2015 2016 2015 (Dollars in thousands) Homebuilding interest incurred $ 13,106 $ 13,305 $ 26,324 $ 26,556 Less: Interest capitalized (13,106 ) (13,305 ) (26,324 ) (26,556 ) Homebuilding interest expensed $ - $ - $ - $ - Interest capitalized, beginning of period $ 79,783 $ 79,991 $ 77,541 $ 79,231 Plus: Interest capitalized during period 13,106 13,305 26,324 26,556 Less: Previously capitalized interest included in home and land cost of sales (15,739 ) (14,439 ) (26,715 ) (26,930 ) Interest capitalized, end of period $ 77,150 $ 78,857 $ 77,150 $ 78,857 </t>
  </si>
  <si>
    <t>Note 9 - Homebuilding Prepaid Expenses and Other Assets (Tables)</t>
  </si>
  <si>
    <t>Schedule of Other Assets [Table Text Block]</t>
  </si>
  <si>
    <t xml:space="preserve"> June 30, December 31, 2016 2015 (Dollars in thousands) Land option deposits $ 8,841 $ 11,997 Deferred marketing costs 33,735 31,152 Prepaid expenses 6,119 6,500 Goodwill 6,008 6,008 Deferred debt issuance costs, net 5,004 5,570 Other 5,547 4,167 Total $ 65,254 $ 65,394 </t>
  </si>
  <si>
    <t>Note 10 - Homebuilding Accrued Liabilities and Financial Services Accounts Payable and Accrued Liabilities (Tables)</t>
  </si>
  <si>
    <t>Schedule of Accrued Liabilities [Table Text Block]</t>
  </si>
  <si>
    <t xml:space="preserve"> June 30, December 31, 2016 2015 (Dollars in thousands) Customer and escrow deposits $ 30,067 $ 20,717 Warranty accrual 17,217 15,328 Accrued compensation and related expenses 21,072 25,492 Accrued interest 23,234 23,234 Land development and home construction accruals 10,904 11,465 Other accrued liabilities 28,157 26,650 Total accrued liabilities $ 130,651 $ 122,886 </t>
  </si>
  <si>
    <t>Schedule of Accounts Payable and Accrued Liabilities [Table Text Block]</t>
  </si>
  <si>
    <t xml:space="preserve"> June 30, December 31, 2016 2015 (Dollars in thousands) Insurance reserves $ 46,900 $ 45,811 Accounts payable and other accrued liabilities 9,160 6,303 Total accounts payable and accrued liabilities $ 56,060 $ 52,114 </t>
  </si>
  <si>
    <t>Note 11 - Warranty Accrual (Tables)</t>
  </si>
  <si>
    <t>Schedule of Product Warranty Liability [Table Text Block]</t>
  </si>
  <si>
    <t xml:space="preserve"> Three Months Ended Six Months Ended June 30, June 30, 2016 2015 2016 2015 (Dollars in thousands) Balance at beginning of period $ 16,852 $ 17,761 $ 15,328 $ 18,346 Expense provisions 2,305 1,329 3,757 2,444 Cash payments (2,190 ) (1,624 ) (5,105 ) (3,324 ) Adjustments 250 (213 ) 3,237 (213 ) Balance at end of period $ 17,217 $ 17,253 $ 17,217 $ 17,253 </t>
  </si>
  <si>
    <t>Note 12 - Insurance Reserves (Tables)</t>
  </si>
  <si>
    <t>Schedule of Liability for Unpaid Claims and Claims Adjustment Expense [Table Text Block]</t>
  </si>
  <si>
    <t xml:space="preserve"> Three Months Ended Six Months Ended June 30, June 30, 2016 2015 2016 2015 (Dollars in thousands) Balance at beginning of period $ 46,379 $ 50,015 $ 45,811 $ 50,470 Expense provisions 1,946 1,576 3,334 2,849 Cash payments, net of recoveries (1,425 ) (2,702 ) (2,245 ) (4,430 ) Adjustments - (1,500 ) - (1,500 ) Balance at end of period $ 46,900 $ 47,389 $ 46,900 $ 47,389 </t>
  </si>
  <si>
    <t>Note 14 - Senior Notes (Tables)</t>
  </si>
  <si>
    <t>Schedule of Debt [Table Text Block]</t>
  </si>
  <si>
    <t xml:space="preserve"> June 30, December 31, 2016 2015 (Dollars in thousands) 5⅝% Senior Notes due February 2020, net $ 246,466 $ 246,032 5½% Senior Notes due January 2024 248,299 248,209 6% Senior Notes due January 2043 346,311 346,283 Total $ 841,076 $ 840,524 </t>
  </si>
  <si>
    <t>Note 15 - Stock Based Compensation (Tables)</t>
  </si>
  <si>
    <t>Schedule of Share-based Compensation, Activity [Table Text Block]</t>
  </si>
  <si>
    <t xml:space="preserve"> Three Months Ended Six Months Ended June 30, June 30, 2016 2015 2016 2015 (Dollars in thousands) Stock option grant expense $ 2,643 $ 1,123 $ 5,293 $ 1,499 Restricted stock awards expense 533 593 870 1,092 Total stock based compensation $ 3,176 $ 1,716 $ 6,163 $ 2,591 </t>
  </si>
  <si>
    <t>Note 16 - Commitments and Contingencies (Tables)</t>
  </si>
  <si>
    <t>Schedule of Mortgage Loan Loss Reserve Activity [TableText Block]</t>
  </si>
  <si>
    <t xml:space="preserve"> Three Months Ended Six Months Ended June 30, June 30, 2016 2015 2016 2015 (Dollars in thousands) Balance at beginning of period $ 160 $ 1,225 $ 201 $ 810 Expense provisions - - - 725 Cash payments - - - - Adjustments - (167 ) (41 ) (477 ) Balance at end of period $ 160 $ 1,058 $ 160 $ 1,058 </t>
  </si>
  <si>
    <t>Note 19 - Supplemental Guarantor Information (Tables)</t>
  </si>
  <si>
    <t>Condensed Balance Sheet [Table Text Block]</t>
  </si>
  <si>
    <t xml:space="preserve"> June 30, 2016 Non- Guarantor Guarantor Eliminating Consolidated MDC Subsidiaries Subsidiaries Entries MDC (Dollars in thousands) ASSETS Homebuilding: Cash and cash equivalents $ 127,973 $ 4,033 $ - $ - $ 132,006 Marketable securities 55,798 - - - 55,798 Restricted cash - 3,946 - - 3,946 Trade and other receivables 5,915 44,232 - (2,344 ) 47,803 Inventories: Housing completed or under construction - 933,922 - - 933,922 Land and land under development - 893,096 - - 893,096 Total inventories - 1,827,018 - - 1,827,018 Intercompany receivables 1,637,706 2,805 5,643 (1,646,154 ) - Investment in subsidiaries 232,695 - - (232,695 ) - Property and equipment, net 26,366 2,777 - - 29,143 Deferred tax asset, net 87,827 - - 1,415 89,242 Metropolitan district bond securities (related party) 28,604 - - - 28,604 Prepaid and other assets 4,238 61,016 - - 65,254 Total homebuilding assets 2,207,122 1,945,827 5,643 (1,879,778 ) 2,278,814 Financial Services: Cash and cash equivalents - - 39,300 - 39,300 Marketable securities - - 14,821 - 14,821 Intercompany receivables - - 38,651 (38,651 ) - Mortgage loans held-for-sale, net - - 118,699 - 118,699 Other assets - - 11,181 (1,415 ) 9,766 Total financial services assets - - 222,652 (40,066 ) 182,586 Total Assets $ 2,207,122 $ 1,945,827 $ 228,295 $ (1,919,844 ) $ 2,461,400 LIABILITIES AND EQUITY Homebuilding: Accounts payable $ - $ 48,294 $ - $ - $ 48,294 Accrued liabilities 26,925 101,341 139 2,246 130,651 Advances and notes payable to parent and subsidiaries 47,099 1,607,331 26,268 (1,680,698 ) - Revolving credit facility 15,000 - - - 15,000 Senior notes, net 841,076 - - - 841,076 Total homebuilding liabilities 930,100 1,756,966 26,407 (1,678,452 ) 1,035,021 Financial Services: Accounts payable and other liabilities - - 60,650 (4,590 ) 56,060 Advances and notes payable to parent and subsidiaries - - 4,107 (4,107 ) - Mortgage repurchase facility - - 93,297 - 93,297 Total financial services liabilities - - 158,054 (8,697 ) 149,357 Total Liabilities 930,100 1,756,966 184,461 (1,687,149 ) 1,184,378 Equity: Total Stockholders' Equity 1,277,022 188,861 43,834 (232,695 ) 1,277,022 Total Liabilities and Stockholders' Equity $ 2,207,122 $ 1,945,827 $ 228,295 $ (1,919,844 ) $ 2,461,400 December 31, 2015 Non- Guarantor Guarantor Eliminating Consolidated MDC Subsidiaries Subsidiaries Entries MDC (Dollars in thousands) ASSETS Homebuilding: Cash and cash equivalents $ 141,245 $ 3,097 $ - $ - $ 144,342 Marketable securities 92,387 - - - 92,387 Restricted cash - 3,750 - - 3,750 Trade and other receivables 5,304 20,297 - (2,287 ) 23,314 Inventories: Housing completed or under construction - 747,036 - - 747,036 Land and land under development - 1,016,926 - - 1,016,926 Total inventories - 1,763,962 - - 1,763,962 Intercompany receivables 1,509,551 2,850 5,291 (1,517,692 ) - Investment in subsidiaries 267,191 - - (267,191 ) - Property and equipment, net 26,073 2,153 - - 28,226 Deferred tax asset, net 97,083 - - 2,024 99,107 Metropolitan district bond securities (related party) 25,911 - - - 25,911 Prepaid and other assets 5,973 59,421 - - 65,394 Total homebuilding assets 2,170,718 1,855,530 5,291 (1,785,146 ) 2,246,393 Financial Services: Cash and cash equivalents - - 36,646 - 36,646 Marketable securities - - 11,307 - 11,307 Intercompany receivables - - 39,234 (39,234 ) - Mortgage loans held-for-sale, net - - 115,670 - 115,670 Other assets - - 7,907 (2,024 ) 5,883 Total financial services assets - - 210,764 (41,258 ) 169,506 Total Assets $ 2,170,718 $ 1,855,530 $ 216,055 $ (1,826,404 ) $ 2,415,899 LIABILITIES AND EQUITY Homebuilding: Accounts payable $ - $ 40,472 $ - $ - $ 40,472 Accrued liabilities 11,527 108,445 (33 ) 2,947 122,886 Advances and notes payable to parent and subsidiaries 47,375 1,480,589 25,536 (1,553,500 ) - Revolving credit facility 15,000 - - - 15,000 Senior notes, net 840,524 - - - 840,524 Total homebuilding liabilities 914,426 1,629,506 25,503 (1,550,553 ) 1,018,882 Financial Services: Accounts payable and accrued liabilities - - 57,348 (5,234 ) 52,114 Advances and notes payable to parent and subsidiaries - - 3,426 (3,426 ) - Mortgage repurchase facility - - 88,611 - 88,611 Total financial services liabilities - - 149,385 (8,660 ) 140,725 Total Liabilities 914,426 1,629,506 174,888 (1,559,213 ) 1,159,607 Equity: Total Stockholders' Equity 1,256,292 226,024 41,167 (267,191 ) 1,256,292 Total Liabilities and Stockholders' Equity $ 2,170,718 $ 1,855,530 $ 216,055 $ (1,826,404 ) $ 2,415,899 </t>
  </si>
  <si>
    <t>Condensed Income Statement [Table Text Block]</t>
  </si>
  <si>
    <t xml:space="preserve"> Three Months Ended June 30, 2016 Non- Guarantor Guarantor Eliminating Consolidated MDC Subsidiaries Subsidiaries Entries MDC (Dollars in thousands) Homebuilding: Revenues $ - $ 571,511 $ - $ - $ 571,511 Home and land cost of sales - (476,052 ) - - (476,052 ) Inventory impairments - (1,600 ) - - (1,600 ) Total cost of sales - (477,652 ) - - (477,652 ) Gross margin - 93,859 - - 93,859 Selling, general, and administrative expenses (11,228 ) (53,024 ) - (188 ) (64,440 ) Equity income of subsidiaries 32,909 - - (32,909 ) - Interest and other income 2,020 423 2 108 2,553 Other expense (1 ) (277 ) - - (278 ) Other-than-temporary impairment of marketable securities (288 ) - - - (288 ) Homebuilding pretax income (loss) 23,412 40,981 2 (32,989 ) 31,406 Financial Services: Financial services pretax income - - 8,972 80 9,052 Income before income taxes 23,412 40,981 8,974 (32,909 ) 40,458 (Provision) benefit for income taxes 3,501 (13,746 ) (3,300 ) - (13,545 ) Net income $ 26,913 $ 27,235 $ 5,674 $ (32,909 ) $ 26,913 Other comprehensive income related to available for sale securities, net of tax 895 - 371 (371 ) 895 Comprehensive income $ 27,808 $ 27,235 $ 6,045 $ (33,280 ) $ 27,808 Three Months Ended June 30, 2015 Non- Guarantor Guarantor Eliminating Consolidated MDC Subsidiaries Subsidiaries Entries MDC (Dollars in thousands) Homebuilding: Revenues $ - $ 461,708 $ - $ - $ 461,708 Home and land cost of sales - (385,019 ) - - (385,019 ) Inventory impairments - - - - - Total cost of sales - (385,019 ) - - (385,019 ) Gross margin - 76,689 - - 76,689 Selling, general, and administrative expenses (8,638 ) (46,048 ) - (95 ) (54,781 ) Equity income of subsidiaries 24,248 - - (24,248 ) - Interest and other income 1,728 994 - (2 ) 2,720 Interest expense 192 - - (192 ) - Other expense (1 ) (1,054 ) - - (1,055 ) Other-than-temporary impairment of marketable securities - - - - - Homebuilding pretax income (loss) 17,529 30,581 - (24,537 ) 23,573 Financial Services: Financial services pretax income - - 8,020 289 8,309 Income before income taxes 17,529 30,581 8,020 (24,248 ) 31,882 (Provision) benefit for income taxes 2,469 (11,408 ) (2,945 ) - (11,884 ) Net income $ 19,998 $ 19,173 $ 5,075 $ (24,248 ) $ 19,998 Other comprehensive income related to available for sale securities, net of tax (360 ) - (539 ) 539 (360 ) Comprehensive income $ 19,638 $ 19,173 $ 4,536 $ (23,709 ) $ 19,638 Six Months Ended June 30, 2016 Non- Guarantor Guarantor Eliminating Consolidated MDC Subsidiaries Subsidiaries Entries MDC (Dollars in thousands) Homebuilding: Revenues $ - $ 968,255 $ - $ - $ 968,255 Home and land cost of sales - (807,441 ) (300 ) - (807,741 ) Inventory impairments - (1,600 ) - - (1,600 ) Total cost of sales - (809,041 ) (300 ) - (809,341 ) Gross margin - 159,214 (300 ) - 158,914 Selling, general, and administrative expenses (23,330 ) (97,040 ) - (347 ) (120,717 ) Equity income of subsidiaries 50,279 - - (50,279 ) - Interest and other income 2,492 1,152 3 (158 ) 3,489 Other expense (3 ) (902 ) - - (905 ) Other-than-temporary impairment of marketable securities (719 ) - - - (719 ) Homebuilding pretax income (loss) 28,719 62,424 (297 ) (50,784 ) 40,062 Financial Services: Financial services pretax income - - 14,164 505 14,669 Income before income taxes 28,719 62,424 13,867 (50,279 ) 54,731 (Provision) benefit for income taxes 7,757 (20,822 ) (5,190 ) - (18,255 ) Net income $ 36,476 $ 41,602 $ 8,677 $ (50,279 ) $ 36,476 Other comprehensive income related to available for sale securities, net of tax 2,843 - 370 (370 ) 2,843 Comprehensive income $ 39,319 $ 41,602 $ 9,047 $ (50,649 ) $ 39,319 Six Months Ended June 30, 2015 Non- Guarantor Guarantor Eliminating Consolidated MDC Subsidiaries Subsidiaries Entries MDC (Dollars in thousands) Homebuilding: Revenues $ - $ 839,627 $ - $ - $ 839,627 Home and land cost of sales - (704,786 ) - - (704,786 ) Inventory impairments - (350 ) - - (350 ) Total cost of sales - (705,136 ) - - (705,136 ) Gross margin - 134,491 - - 134,491 Selling, general, and administrative expenses (17,560 ) (87,505 ) - (248 ) (105,313 ) Equity income of subsidiaries 37,240 - - (37,240 ) - Interest and other income 3,291 1,275 5 3 4,574 Interest expense 278 - - (278 ) - Other expense (3 ) (2,186 ) - - (2,189 ) Other-than-temporary impairment of marketable securities - - - - - Homebuilding pretax income (loss) 23,246 46,075 5 (37,763 ) 31,563 Financial Services: Financial services pretax income - - 13,122 523 13,645 Income before income taxes 23,246 46,075 13,127 (37,240 ) 45,208 (Provision) benefit for income taxes 5,172 (17,112 ) (4,850 ) - (16,790 ) Net income $ 28,418 $ 28,963 $ 8,277 $ (37,240 ) $ 28,418 Other comprehensive income related to available for sale securities, net of tax 948 - (280 ) 280 948 Comprehensive income $ 29,366 $ 28,963 $ 7,997 $ (36,960 ) $ 29,366 </t>
  </si>
  <si>
    <t>Condensed Cash Flow Statement [Table Text Block]</t>
  </si>
  <si>
    <t xml:space="preserve"> Six Months Ended June 30, 2016 Non- Guarantor Guarantor Eliminating Consolidated MDC Subsidiaries Subsidiaries Entries MDC (Dollars in thousands) Net cash provided by (used in) operating activities $ 17,988 $ (45,748 ) $ 5,674 $ - $ (22,086 ) Net cash provided by (used in) investing activities (6,756 ) (1,132 ) (2,967 ) 43,077 32,222 Financing activities: Payments from (advances to) subsidiaries - 47,816 (4,739 ) (43,077 ) - Mortgage repurchase facility - - 4,686 - 4,686 Dividend payments (24,504 ) - - - (24,504 ) Proceeds from the exercise of stock options - - - - - Net cash provided by (used in) financing activities (24,504 ) 47,816 (53 ) (43,077 ) (19,818 ) Net increase in cash and cash equivalents (13,272 ) 936 2,654 - (9,682 ) Cash and cash equivalents: Beginning of period 141,245 3,097 36,646 - 180,988 End of period $ 127,973 $ 4,033 $ 39,300 $ - $ 171,306 Six Months Ended June 30, 2015 Non- Guarantor Guarantor Eliminating Consolidated MDC Subsidiaries Subsidiaries Entries MDC (Dollars in thousands) Net cash provided by (used in) operating activities $ 35,266 $ (895 ) $ 10,138 $ - $ 44,509 Net cash provided by (used in) investing activities 13,810 (265 ) 698 2,346 16,589 Financing activities: Payments from (advances to) subsidiaries - 1,481 865 (2,346 ) - Mortgage repurchase facility - - (10,822 ) - (10,822 ) Dividend payments (24,425 ) - - - (24,425 ) Proceeds from the exercise of stock options 612 - - - 612 Net cash provided by (used in) financing activities (23,813 ) 1,481 (9,957 ) (2,346 ) (34,635 ) Net increase in cash and cash equivalents 25,263 321 879 - 26,463 Cash and cash equivalents: Beginning of period 119,951 2,691 31,183 - 153,825 End of period $ 145,214 $ 3,012 $ 32,062 $ - $ 180,288 </t>
  </si>
  <si>
    <t>Note 3 - Segment Reporting (Details Textual)</t>
  </si>
  <si>
    <t>Other Segments [Member]</t>
  </si>
  <si>
    <t>Number of Reportable Segments</t>
  </si>
  <si>
    <t>Note 3 - Reconciliation of Revenue from Segments to Consolidated (Details) - USD ($) $ in Thousands</t>
  </si>
  <si>
    <t>Homebuilding [Member] | West [Member]</t>
  </si>
  <si>
    <t>Home and land sale revenues</t>
  </si>
  <si>
    <t>Homebuilding [Member] | Mountain [Member]</t>
  </si>
  <si>
    <t>Homebuilding [Member] | East [Member]</t>
  </si>
  <si>
    <t>Financial Services [Member] | Mortgage Operations [Member]</t>
  </si>
  <si>
    <t>Financial services revenues</t>
  </si>
  <si>
    <t>Financial Services [Member] | Other Financial Services [Member]</t>
  </si>
  <si>
    <t>Note 3 - Reconciliation of Pretax Operating Income from Segments to Consolidated (Details) - USD ($) $ in Thousands</t>
  </si>
  <si>
    <t>Income before income taxes</t>
  </si>
  <si>
    <t>Homebuilding [Member] | Corporate Subsegment [Member]</t>
  </si>
  <si>
    <t>Note 3 - Total Assets (Details) - USD ($) $ in Thousands</t>
  </si>
  <si>
    <t>Reportable Geographical Components [Member] | Homebuilding [Member] | West [Member]</t>
  </si>
  <si>
    <t>Assets</t>
  </si>
  <si>
    <t>Reportable Geographical Components [Member] | Homebuilding [Member] | Mountain [Member]</t>
  </si>
  <si>
    <t>Reportable Geographical Components [Member] | Homebuilding [Member] | East [Member]</t>
  </si>
  <si>
    <t>Reportable Geographical Components [Member] | Homebuilding [Member] | Corporate Subsegment [Member]</t>
  </si>
  <si>
    <t>Reportable Geographical Components [Member] | Homebuilding [Member]</t>
  </si>
  <si>
    <t>Reportable Geographical Components [Member] | Financial Services [Member] | Mortgage Operations [Member]</t>
  </si>
  <si>
    <t>Reportable Geographical Components [Member] | Financial Services [Member] | Other Financial Services [Member]</t>
  </si>
  <si>
    <t>Reportable Geographical Components [Member] | Financial Services [Member]</t>
  </si>
  <si>
    <t>Note 4 - Earnings Per Share (Details Textual) - shares shares in Millions</t>
  </si>
  <si>
    <t>Antidilutive Securities Excluded from Computation of Earnings Per Share, Amount</t>
  </si>
  <si>
    <t>Note 4 - Earnings Per Share - Basic and Diluted Loss Per Share (Details) - USD ($) $ / shares in Units, $ in Thousands</t>
  </si>
  <si>
    <t>Employee Stock Option [Member]</t>
  </si>
  <si>
    <t>Add: dilutive effect of stock options (in share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Note 5 - Changes in Accumulated Other Comprehensive Income (Details) - USD ($) $ in Thousands</t>
  </si>
  <si>
    <t>Accumulated Net Investment Gain (Loss) Attributable to Parent [Member] | Metropolitan District Bond Securities [Member]</t>
  </si>
  <si>
    <t>Beginning balance</t>
  </si>
  <si>
    <t>Other comprehensive income (loss) before reclassifications</t>
  </si>
  <si>
    <t>Amounts reclassified from AOCI</t>
  </si>
  <si>
    <t>Ending balance</t>
  </si>
  <si>
    <t>Accumulated Net Investment Gain (Loss) Attributable to Parent [Member]</t>
  </si>
  <si>
    <t>[1],[2]</t>
  </si>
  <si>
    <t>[2]</t>
  </si>
  <si>
    <t>See separate table below for details about these reclassifications</t>
  </si>
  <si>
    <t>Note 5 - Reclassifications out of AOCI (Details) - USD ($)</t>
  </si>
  <si>
    <t>Reclassification out of Accumulated Other Comprehensive Income [Member] | Homebuilding [Member] | Accumulated Net Investment Gain (Loss) Attributable to Parent [Member]</t>
  </si>
  <si>
    <t>Reclassification out of Accumulated Other Comprehensive Income [Member] | Financial Services [Member] | Accumulated Net Investment Gain (Loss) Attributable to Parent [Member]</t>
  </si>
  <si>
    <t>Reclassification out of Accumulated Other Comprehensive Income [Member] | Accumulated Net Investment Gain (Loss) Attributable to Parent [Member]</t>
  </si>
  <si>
    <t>Note 6 - Fair Value Measurements (Details Textual) - USD ($)</t>
  </si>
  <si>
    <t>Dec. 31, 2016</t>
  </si>
  <si>
    <t>Fair Value, Inputs, Level 2 [Member] | Under Commitment to Sell [Member]</t>
  </si>
  <si>
    <t>Loans Receivable Held-for-sale, Net, Not Part of Disposal Group, Mortgage</t>
  </si>
  <si>
    <t>Fair Value, Inputs, Level 2 [Member] | Not Under Commitment to Sell [Member]</t>
  </si>
  <si>
    <t>Fair Value, Inputs, Level 2 [Member]</t>
  </si>
  <si>
    <t>Gain (Loss) on Sale of Mortgage Loans</t>
  </si>
  <si>
    <t>Minimum [Member]</t>
  </si>
  <si>
    <t>Short Term Borrowings Maturity Period</t>
  </si>
  <si>
    <t>30 days</t>
  </si>
  <si>
    <t>Available-for-sale Securities, Accumulated Gross Unrealized Gain (Loss), before Tax</t>
  </si>
  <si>
    <t>Available-for-sale Securities, Continuous Unrealized Loss Position, Accumulated Loss</t>
  </si>
  <si>
    <t>Note 6 - Fair Value Methods Used for Measuring Fair Values of Financial Instruments on Recurring Basis (Details) - USD ($) $ in Thousands</t>
  </si>
  <si>
    <t>Mar. 31, 2016</t>
  </si>
  <si>
    <t>Mar. 31, 2015</t>
  </si>
  <si>
    <t>Dec. 31, 2014</t>
  </si>
  <si>
    <t>Fair Value, Inputs, Level 1 [Member]</t>
  </si>
  <si>
    <t>Marketable equity securities (available-for-sale)</t>
  </si>
  <si>
    <t>Fair Value, Inputs, Level 3 [Member] | Metropolitan District Bond Securities [Member]</t>
  </si>
  <si>
    <t>Metropolitan district bond securities (related party) (available-for-sale)</t>
  </si>
  <si>
    <t>Metropolitan District Bond Securities [Member]</t>
  </si>
  <si>
    <t>Note 6 - Amortized Cost and Estimated Fair Value of Available-for-Sale Marketable Securities (Details) - USD ($) $ in Thousands</t>
  </si>
  <si>
    <t>12 Months Ended</t>
  </si>
  <si>
    <t>Homebuilding [Member] | Equity Securities [Member]</t>
  </si>
  <si>
    <t>Amortized Cost</t>
  </si>
  <si>
    <t>OTTI</t>
  </si>
  <si>
    <t>Net Amortized Cost</t>
  </si>
  <si>
    <t>Fair Value</t>
  </si>
  <si>
    <t>Financial Services [Member] | Equity Securities [Member]</t>
  </si>
  <si>
    <t>Note 6 - Aggregate Fair Value of Securities in Unrealized Loss Positions (Details)</t>
  </si>
  <si>
    <t>Dec. 31, 2016USD ($)</t>
  </si>
  <si>
    <t>Jun. 30, 2016USD ($)</t>
  </si>
  <si>
    <t>Dec. 31, 2015USD ($)</t>
  </si>
  <si>
    <t>Marketable equity securities</t>
  </si>
  <si>
    <t>Note 6 - Gross Realized Gains and Gross Realized Losses (Details) - USD ($) $ in Thousands</t>
  </si>
  <si>
    <t>Equity Securities [Member]</t>
  </si>
  <si>
    <t>Gross realized gains on sales of available-for-sale securities</t>
  </si>
  <si>
    <t>Gross realized losses on sales of available-for-sale securities</t>
  </si>
  <si>
    <t>Debt Securities [Member]</t>
  </si>
  <si>
    <t>Net realized gain on sales of available-for-sale securities</t>
  </si>
  <si>
    <t>Note 6 - Quantitative Data Regarding Unobservable Inputs and Sensitivity Analysis (Details)</t>
  </si>
  <si>
    <t>Number of homes closed per year</t>
  </si>
  <si>
    <t>Average sales price</t>
  </si>
  <si>
    <t>Discount rate</t>
  </si>
  <si>
    <t>12.00%</t>
  </si>
  <si>
    <t>5.00%</t>
  </si>
  <si>
    <t>Maximum [Member]</t>
  </si>
  <si>
    <t>15.00%</t>
  </si>
  <si>
    <t>Weighted Average [Member]</t>
  </si>
  <si>
    <t>7.40%</t>
  </si>
  <si>
    <t>Increase</t>
  </si>
  <si>
    <t>Decrease</t>
  </si>
  <si>
    <t>8.70%</t>
  </si>
  <si>
    <t>Note 6 - Summary of Activity for Metro Bonds (Details) - Metropolitan District Bond Securities [Member] - USD ($) $ in Thousands</t>
  </si>
  <si>
    <t>Balance at beginning of period</t>
  </si>
  <si>
    <t>Increase in fair value (recorded in other comprehensive income)</t>
  </si>
  <si>
    <t>Change due to accretion of principal</t>
  </si>
  <si>
    <t>Cash receipts</t>
  </si>
  <si>
    <t>Balance at end of period</t>
  </si>
  <si>
    <t>Note 6 - Estimated Fair Value of Senior Notes (Details) - USD ($) $ in Thousands</t>
  </si>
  <si>
    <t>Senior Notes 5.625 Due 2020 [Member]</t>
  </si>
  <si>
    <t>Carrying Amount</t>
  </si>
  <si>
    <t>Senior Notes 5.5 Due 2024 [Member]</t>
  </si>
  <si>
    <t>Senior Notes 6.00 Due January 2043 [Member]</t>
  </si>
  <si>
    <t>Note 6 - Estimated Fair Value of Senior Notes (Details) (Parentheticals)</t>
  </si>
  <si>
    <t>Debt Instrument, Interest Rate, Stated Percentage</t>
  </si>
  <si>
    <t>5.625%</t>
  </si>
  <si>
    <t>5.50%</t>
  </si>
  <si>
    <t>6.00%</t>
  </si>
  <si>
    <t>Note 7 - Summary of Inventory (Details) - USD ($) $ in Thousands</t>
  </si>
  <si>
    <t>West [Member]</t>
  </si>
  <si>
    <t>Housing Completed or Under Construction:</t>
  </si>
  <si>
    <t>Housing Completed or Under Construction</t>
  </si>
  <si>
    <t>Land and Land Under Development:</t>
  </si>
  <si>
    <t>Land and Land Under Development</t>
  </si>
  <si>
    <t>Mountain [Member]</t>
  </si>
  <si>
    <t>East [Member]</t>
  </si>
  <si>
    <t>Note 7 - Inventory Impairments (Details) - USD ($) $ in Thousands</t>
  </si>
  <si>
    <t>Impairment Data; Inventory Impairments</t>
  </si>
  <si>
    <t>Note 7 - Fair Value of Impaired Inventory (Details) $ in Thousands</t>
  </si>
  <si>
    <t>Jun. 30, 2015USD ($)</t>
  </si>
  <si>
    <t>Mar. 31, 2015USD ($)</t>
  </si>
  <si>
    <t>Impairment Data; Total Subdivisions Tested</t>
  </si>
  <si>
    <t>Impairment Data; Fair Value of Inventory After Impairments</t>
  </si>
  <si>
    <t>Impairment Data; Number of Subdivisions Impaired</t>
  </si>
  <si>
    <t>Note 8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Summary of Homebuilding Prepaid Expenses and Other Assets (Details) - Homebuilding [Member] - USD ($) $ in Thousands</t>
  </si>
  <si>
    <t>Land option deposits</t>
  </si>
  <si>
    <t>Deferred marketing costs</t>
  </si>
  <si>
    <t>Prepaid expenses</t>
  </si>
  <si>
    <t>Goodwill</t>
  </si>
  <si>
    <t>Deferred debt issuance costs, net</t>
  </si>
  <si>
    <t>Other</t>
  </si>
  <si>
    <t>Total</t>
  </si>
  <si>
    <t>Note 10 - Homebuilding Accrued Liabilities (Details) - USD ($) $ in Thousands</t>
  </si>
  <si>
    <t>Homebuilding [Member] | Land Development and Home Construction Accruals [Member]</t>
  </si>
  <si>
    <t>Land development and home construction accruals</t>
  </si>
  <si>
    <t>Customer and escrow deposits</t>
  </si>
  <si>
    <t>Warranty accrual</t>
  </si>
  <si>
    <t>Accrued compensation and related expenses</t>
  </si>
  <si>
    <t>Accrued interest</t>
  </si>
  <si>
    <t>Other accrued liabilities</t>
  </si>
  <si>
    <t>Note 10 - Financial Services Accounts Payable and Accrued Liabilities (Details) - USD ($) $ in Thousands</t>
  </si>
  <si>
    <t>Insurance reserves</t>
  </si>
  <si>
    <t>Accounts payable and other accrued liabilities</t>
  </si>
  <si>
    <t>Total accounts payable and accrued liabilities</t>
  </si>
  <si>
    <t>Note 11 - Warranty Accrual (Details Textual) - USD ($) $ in Thousands</t>
  </si>
  <si>
    <t>Standard and Extended Product Warranty Accrual, Increase (Decrease) for Preexisting Warranties</t>
  </si>
  <si>
    <t>Note 11 - Warranty Accrual and Payment Activity (Details) - USD ($) $ in Thousands</t>
  </si>
  <si>
    <t>Expense provisions</t>
  </si>
  <si>
    <t>Cash payments</t>
  </si>
  <si>
    <t>Note 12 - Insurance Reserves (Details) - USD ($) $ in Thousands</t>
  </si>
  <si>
    <t>Cash payments, net of recoveries</t>
  </si>
  <si>
    <t>Adjustments</t>
  </si>
  <si>
    <t>Note 13 - Income Taxes (Details Textual) - USD ($) $ in Thousands</t>
  </si>
  <si>
    <t>Effective Income Tax Rate Reconciliation, Percent</t>
  </si>
  <si>
    <t>33.50%</t>
  </si>
  <si>
    <t>37.30%</t>
  </si>
  <si>
    <t>33.40%</t>
  </si>
  <si>
    <t>37.10%</t>
  </si>
  <si>
    <t>Income Tax Expense (Benefit)</t>
  </si>
  <si>
    <t>Deferred Tax Assets, Net</t>
  </si>
  <si>
    <t>Note 14 - Carrying Amount of Senior Notes (Details) - USD ($) $ in Thousands</t>
  </si>
  <si>
    <t>Note 14 - Carrying Amount of Senior Notes (Details) (Parentheticals)</t>
  </si>
  <si>
    <t>Note 15 - Stock Based Compensation (Details Textual) - USD ($) $ / shares in Units, $ in Thousands</t>
  </si>
  <si>
    <t>May 18, 2015</t>
  </si>
  <si>
    <t>Nonqualified Stock Option [Member] | Equity Incentive Plan 2011 [Member] | CEO and COO [Member]</t>
  </si>
  <si>
    <t>Share-based Compensation Arrangement by Share-based Payment Award, Options, Grants in Period, Gross</t>
  </si>
  <si>
    <t>Share-based Compensation Arrangement by Share-based Payment Award, Award Vesting Period</t>
  </si>
  <si>
    <t>5 years</t>
  </si>
  <si>
    <t>Sharebased Compensation Arrangement by Sharebased Payment Award Expected to Vest Immediately Threshold Trading Days</t>
  </si>
  <si>
    <t>20 days</t>
  </si>
  <si>
    <t>Sharebased Compensation Arrangement by Sharebased Payment Award Expected to Vest Immediately threshold Consecutive Trading Days</t>
  </si>
  <si>
    <t>Sharebased Compensation Arrangement by Sharebased Payment Award Expected to Vest Immediately Threshold Percentage of Stock Price Trigger</t>
  </si>
  <si>
    <t>120.00%</t>
  </si>
  <si>
    <t>Share-based Compensation Arrangement by Share-based Payment Award, Options, Grants in Period, Weighted Average Grant Date Fair Value</t>
  </si>
  <si>
    <t>Employee Service Share-based Compensation, Nonvested Awards, Compensation Cost Not yet Recognized</t>
  </si>
  <si>
    <t>Allocated Share-based Compensation Expense</t>
  </si>
  <si>
    <t>Share Price</t>
  </si>
  <si>
    <t>Note 15 - Share-based Award Expense Activity (Details) - USD ($) $ in Thousands</t>
  </si>
  <si>
    <t>Restricted Stock [Member]</t>
  </si>
  <si>
    <t>Note 16 - Commitments and Contingencies (Details Textual) $ in Millions</t>
  </si>
  <si>
    <t>Homeamerican [Member]</t>
  </si>
  <si>
    <t>Letters of Credit Outstanding, Amount</t>
  </si>
  <si>
    <t>Option Contracts [Member]</t>
  </si>
  <si>
    <t>Earnest Money Deposits</t>
  </si>
  <si>
    <t>Right to Acquire Lots Under Options Contract</t>
  </si>
  <si>
    <t>Surety Bonds, Issued and Outstanding</t>
  </si>
  <si>
    <t>Estimated Cost Related to Bonds</t>
  </si>
  <si>
    <t>Estimated Cost Related to Letters of Credit</t>
  </si>
  <si>
    <t>Note 16 - Mortgage Loan Loss Reserve Activity (Details) - USD ($) $ in Thousands</t>
  </si>
  <si>
    <t>Note 17 - Derivative Financial Instruments (Details Textual) - USD ($)</t>
  </si>
  <si>
    <t>Commitment to Originate Mortgage Loans [Member]</t>
  </si>
  <si>
    <t>Notional Amount of Forward Rate Commitments and Futures Contracts to Hedge against Mortgage Servicing Rights</t>
  </si>
  <si>
    <t>No Commitment to Originate Mortgage Loans [Member]</t>
  </si>
  <si>
    <t>Forward Sales of Mortgage Backed Securities [Member]</t>
  </si>
  <si>
    <t>Derivative, Gain (Loss) on Derivative, Net</t>
  </si>
  <si>
    <t>Note 18 - Lines of Credit (Details Textual) - USD ($) $ in Millions</t>
  </si>
  <si>
    <t>Jun. 24, 2016</t>
  </si>
  <si>
    <t>Jun. 23, 2016</t>
  </si>
  <si>
    <t>Dec. 23, 2015</t>
  </si>
  <si>
    <t>Dec. 22, 2015</t>
  </si>
  <si>
    <t>Dec. 18, 2015</t>
  </si>
  <si>
    <t>Revolving Credit Facility [Member] | Maximum [Member] | Upon Request [Member]</t>
  </si>
  <si>
    <t>Line of Credit Facility, Maximum Borrowing Capacity</t>
  </si>
  <si>
    <t>Revolving Credit Facility [Member] | Minimum [Member] | Subject to Acceleration [Member]</t>
  </si>
  <si>
    <t>Line of Credit Facility, Covenant Terms, Ownership Percentage</t>
  </si>
  <si>
    <t>50.00%</t>
  </si>
  <si>
    <t>Revolving Credit Facility [Member]</t>
  </si>
  <si>
    <t>Long-term Line of Credit</t>
  </si>
  <si>
    <t>0.00%</t>
  </si>
  <si>
    <t>Line of Credit Facility, Remaining Borrowing Capacity</t>
  </si>
  <si>
    <t>Standby Letters of Credit [Member]</t>
  </si>
  <si>
    <t>Line of Credit Facility Maximum Borrowing Capacity Percentage</t>
  </si>
  <si>
    <t>Mortgage Repurchase Facility [Member] | Warehouse Agreement Borrowings [Member]</t>
  </si>
  <si>
    <t>Maximum [Member] | Borrowing Base is Required [Member]</t>
  </si>
  <si>
    <t>Line of Credit Facility, Leverage Ratio</t>
  </si>
  <si>
    <t>55.00%</t>
  </si>
  <si>
    <t>Minimum [Member] | Borrowing Base is Required [Member]</t>
  </si>
  <si>
    <t>Note 19 - Supplemental Guarantor Information (Details Textual)</t>
  </si>
  <si>
    <t>Guarantor Subsidiaries [Member]</t>
  </si>
  <si>
    <t>Equity Method Investment, Ownership Percentage</t>
  </si>
  <si>
    <t>100.00%</t>
  </si>
  <si>
    <t>Maximum Percentage of Consolidated Net Worth of Guarantor for Suspension of Guarantee</t>
  </si>
  <si>
    <t>Maximum Aggregate Percentage of Consolidated Net Worth of All Guarantors for Suspension of Guarantee</t>
  </si>
  <si>
    <t>10.00%</t>
  </si>
  <si>
    <t>Maximum Aggregate Percentage of Consolidated Net Worth of All Guarantors for Suspension of Guarantee to Permit Cure of Default</t>
  </si>
  <si>
    <t>Note 19 - Supplemental Condensed Combining Balance Sheet (Details) - USD ($) $ in Thousands</t>
  </si>
  <si>
    <t>MDC Holdings [Member] | Homebuilding [Member]</t>
  </si>
  <si>
    <t>Intercompany receivables</t>
  </si>
  <si>
    <t>Investment in subsidiaries</t>
  </si>
  <si>
    <t>Advances and notes payable to parent and subsidiaries</t>
  </si>
  <si>
    <t>MDC Holdings [Member] | Financial Services [Member]</t>
  </si>
  <si>
    <t>MDC Holdings [Member]</t>
  </si>
  <si>
    <t>Guarantor Subsidiaries [Member] | Homebuilding [Member]</t>
  </si>
  <si>
    <t>Guarantor Subsidiaries [Member] | Financial Services [Member]</t>
  </si>
  <si>
    <t>Non-Guarantor Subsidiaries [Member] | Homebuilding [Member]</t>
  </si>
  <si>
    <t>Non-Guarantor Subsidiaries [Member] | Financial Services [Member]</t>
  </si>
  <si>
    <t>Non-Guarantor Subsidiaries [Member]</t>
  </si>
  <si>
    <t>Consolidation, Eliminations [Member] | Homebuilding [Member]</t>
  </si>
  <si>
    <t>Consolidation, Eliminations [Member] | Financial Services [Member]</t>
  </si>
  <si>
    <t>Consolidation, Eliminations [Member]</t>
  </si>
  <si>
    <t>Note 19 - Supplemental Condensed Combining Statements of Operations and Comprehensive Income (Details) - USD ($)</t>
  </si>
  <si>
    <t>Home and land cost of sales</t>
  </si>
  <si>
    <t>Selling, general, and administrative expenses</t>
  </si>
  <si>
    <t>Equity income of subsidiaries</t>
  </si>
  <si>
    <t>Homebuilding pretax income (loss)</t>
  </si>
  <si>
    <t>Interest expense</t>
  </si>
  <si>
    <t>Other comprehensive income related to available for sale securities, net of tax</t>
  </si>
  <si>
    <t>Note 19 - Supplemental Condensed Combining Statements of Cash Flows (Details) - USD ($) $ in Thousands</t>
  </si>
  <si>
    <t>Net cash provided by (used in) investing activities</t>
  </si>
  <si>
    <t>Payments from (advances to) subsidiaries</t>
  </si>
  <si>
    <t>Proceeds from the exercise of stock options</t>
  </si>
  <si>
    <t>Net cash provided by (used in) financing activities</t>
  </si>
  <si>
    <t>Net increase in cash and cash equival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7314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49033981</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7</v>
      </c>
      <c t="s" s="2" r="B1">
        <v>1</v>
      </c>
    </row>
    <row spans="1:2" r="2">
      <c t="s" s="2" r="B2">
        <v>2</v>
      </c>
    </row>
    <row spans="1:2" r="3">
      <c t="s" s="3" r="A3">
        <v>135</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0</v>
      </c>
      <c t="s" s="2" r="B1">
        <v>1</v>
      </c>
    </row>
    <row spans="1:2" r="2">
      <c t="s" s="2" r="B2">
        <v>2</v>
      </c>
    </row>
    <row spans="1:2" r="3">
      <c t="s" s="3" r="A3">
        <v>135</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3" r="A3">
        <v>135</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6</v>
      </c>
      <c t="s" s="2" r="B1">
        <v>1</v>
      </c>
    </row>
    <row spans="1:2" r="2">
      <c t="s" s="2" r="B2">
        <v>2</v>
      </c>
    </row>
    <row spans="1:2" r="3">
      <c t="s" s="3" r="A3">
        <v>135</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9</v>
      </c>
      <c t="s" s="2" r="B1">
        <v>1</v>
      </c>
    </row>
    <row spans="1:2" r="2">
      <c t="s" s="2" r="B2">
        <v>2</v>
      </c>
    </row>
    <row spans="1:2" r="3">
      <c t="s" s="3" r="A3">
        <v>135</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5</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3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8</v>
      </c>
      <c t="s" s="2" r="B1">
        <v>1</v>
      </c>
    </row>
    <row spans="1:2" r="2">
      <c t="s" s="2" r="B2">
        <v>2</v>
      </c>
    </row>
    <row spans="1:2" r="3">
      <c t="s" s="3" r="A3">
        <v>135</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35</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35</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4"/>
    <col customWidth="1" max="3" min="3" width="4"/>
    <col customWidth="1" max="4" min="4" width="14"/>
  </cols>
  <sheetData>
    <row spans="1:4" r="1">
      <c t="s" s="1" r="A1">
        <v>29</v>
      </c>
      <c t="s" s="2" r="B1">
        <v>2</v>
      </c>
      <c t="s" s="2" r="D1">
        <v>30</v>
      </c>
    </row>
    <row spans="1:4" r="2">
      <c t="s" s="4" r="A2">
        <v>31</v>
      </c>
    </row>
    <row spans="1:4" r="3">
      <c t="s" s="3" r="A3">
        <v>32</v>
      </c>
    </row>
    <row spans="1:4" r="4">
      <c t="s" s="4" r="A4">
        <v>33</v>
      </c>
      <c t="n" s="7" r="B4">
        <v>132006</v>
      </c>
      <c t="n" s="7" r="D4">
        <v>144342</v>
      </c>
    </row>
    <row spans="1:4" r="5">
      <c t="s" s="4" r="A5">
        <v>34</v>
      </c>
      <c t="n" s="6" r="B5">
        <v>55798</v>
      </c>
      <c t="n" s="6" r="D5">
        <v>92387</v>
      </c>
    </row>
    <row spans="1:4" r="6">
      <c t="s" s="4" r="A6">
        <v>35</v>
      </c>
      <c t="n" s="6" r="B6">
        <v>3946</v>
      </c>
      <c t="n" s="6" r="D6">
        <v>3750</v>
      </c>
    </row>
    <row spans="1:4" r="7">
      <c t="s" s="4" r="A7">
        <v>36</v>
      </c>
      <c t="n" s="6" r="B7">
        <v>47803</v>
      </c>
      <c t="n" s="6" r="D7">
        <v>23314</v>
      </c>
    </row>
    <row spans="1:4" r="8">
      <c t="s" s="3" r="A8">
        <v>37</v>
      </c>
    </row>
    <row spans="1:4" r="9">
      <c t="s" s="4" r="A9">
        <v>38</v>
      </c>
      <c t="n" s="6" r="B9">
        <v>933922</v>
      </c>
      <c t="n" s="6" r="D9">
        <v>747036</v>
      </c>
    </row>
    <row spans="1:4" r="10">
      <c t="s" s="4" r="A10">
        <v>39</v>
      </c>
      <c t="n" s="6" r="B10">
        <v>893096</v>
      </c>
      <c t="n" s="6" r="D10">
        <v>1016926</v>
      </c>
    </row>
    <row spans="1:4" r="11">
      <c t="s" s="4" r="A11">
        <v>40</v>
      </c>
      <c t="n" s="6" r="B11">
        <v>1827018</v>
      </c>
      <c t="n" s="6" r="D11">
        <v>1763962</v>
      </c>
    </row>
    <row spans="1:4" r="12">
      <c t="s" s="4" r="A12">
        <v>41</v>
      </c>
      <c t="n" s="6" r="B12">
        <v>29143</v>
      </c>
      <c t="n" s="6" r="D12">
        <v>28226</v>
      </c>
    </row>
    <row spans="1:4" r="13">
      <c t="s" s="4" r="A13">
        <v>42</v>
      </c>
      <c t="n" s="6" r="B13">
        <v>89242</v>
      </c>
      <c t="n" s="6" r="D13">
        <v>99107</v>
      </c>
    </row>
    <row spans="1:4" r="14">
      <c t="s" s="4" r="A14">
        <v>43</v>
      </c>
      <c t="n" s="6" r="B14">
        <v>28604</v>
      </c>
      <c t="n" s="6" r="D14">
        <v>25911</v>
      </c>
    </row>
    <row spans="1:4" r="15">
      <c t="s" s="4" r="A15">
        <v>44</v>
      </c>
      <c t="n" s="6" r="B15">
        <v>65254</v>
      </c>
      <c t="n" s="6" r="D15">
        <v>65394</v>
      </c>
    </row>
    <row spans="1:4" r="16">
      <c t="s" s="4" r="A16">
        <v>45</v>
      </c>
      <c t="n" s="6" r="B16">
        <v>2278814</v>
      </c>
      <c t="n" s="6" r="D16">
        <v>2246393</v>
      </c>
    </row>
    <row spans="1:4" r="17">
      <c t="s" s="4" r="A17">
        <v>33</v>
      </c>
      <c t="n" s="6" r="B17">
        <v>132006</v>
      </c>
      <c t="n" s="6" r="D17">
        <v>144342</v>
      </c>
    </row>
    <row spans="1:4" r="18">
      <c t="s" s="4" r="A18">
        <v>34</v>
      </c>
      <c t="n" s="6" r="B18">
        <v>55798</v>
      </c>
      <c t="n" s="6" r="D18">
        <v>92387</v>
      </c>
    </row>
    <row spans="1:4" r="19">
      <c t="s" s="3" r="A19">
        <v>46</v>
      </c>
    </row>
    <row spans="1:4" r="20">
      <c t="s" s="4" r="A20">
        <v>47</v>
      </c>
      <c t="n" s="6" r="B20">
        <v>48294</v>
      </c>
      <c t="n" s="6" r="D20">
        <v>40472</v>
      </c>
    </row>
    <row spans="1:4" r="21">
      <c t="s" s="4" r="A21">
        <v>48</v>
      </c>
      <c t="n" s="6" r="B21">
        <v>130651</v>
      </c>
      <c t="n" s="6" r="D21">
        <v>122886</v>
      </c>
    </row>
    <row spans="1:4" r="22">
      <c t="s" s="4" r="A22">
        <v>49</v>
      </c>
      <c t="n" s="6" r="B22">
        <v>15000</v>
      </c>
      <c t="n" s="6" r="D22">
        <v>15000</v>
      </c>
    </row>
    <row spans="1:4" r="23">
      <c t="s" s="4" r="A23">
        <v>50</v>
      </c>
      <c t="n" s="6" r="B23">
        <v>841076</v>
      </c>
      <c t="n" s="6" r="D23">
        <v>840524</v>
      </c>
    </row>
    <row spans="1:4" r="24">
      <c t="s" s="4" r="A24">
        <v>51</v>
      </c>
      <c t="n" s="6" r="B24">
        <v>1035021</v>
      </c>
      <c t="n" s="6" r="D24">
        <v>1018882</v>
      </c>
    </row>
    <row spans="1:4" r="25">
      <c t="s" s="4" r="A25">
        <v>52</v>
      </c>
    </row>
    <row spans="1:4" r="26">
      <c t="s" s="3" r="A26">
        <v>32</v>
      </c>
    </row>
    <row spans="1:4" r="27">
      <c t="s" s="4" r="A27">
        <v>33</v>
      </c>
      <c t="n" s="6" r="B27">
        <v>39300</v>
      </c>
      <c t="n" s="6" r="D27">
        <v>36646</v>
      </c>
    </row>
    <row spans="1:4" r="28">
      <c t="s" s="4" r="A28">
        <v>34</v>
      </c>
      <c t="n" s="6" r="B28">
        <v>14821</v>
      </c>
      <c t="n" s="6" r="D28">
        <v>11307</v>
      </c>
    </row>
    <row spans="1:4" r="29">
      <c t="s" s="3" r="A29">
        <v>37</v>
      </c>
    </row>
    <row spans="1:4" r="30">
      <c t="s" s="4" r="A30">
        <v>45</v>
      </c>
      <c t="n" s="6" r="B30">
        <v>182586</v>
      </c>
      <c t="n" s="6" r="D30">
        <v>169506</v>
      </c>
    </row>
    <row spans="1:4" r="31">
      <c t="s" s="4" r="A31">
        <v>33</v>
      </c>
      <c t="n" s="6" r="B31">
        <v>39300</v>
      </c>
      <c t="n" s="6" r="D31">
        <v>36646</v>
      </c>
    </row>
    <row spans="1:4" r="32">
      <c t="s" s="4" r="A32">
        <v>34</v>
      </c>
      <c t="n" s="6" r="B32">
        <v>14821</v>
      </c>
      <c t="n" s="6" r="D32">
        <v>11307</v>
      </c>
    </row>
    <row spans="1:4" r="33">
      <c t="s" s="4" r="A33">
        <v>53</v>
      </c>
      <c t="n" s="6" r="B33">
        <v>118699</v>
      </c>
      <c t="n" s="6" r="D33">
        <v>115670</v>
      </c>
    </row>
    <row spans="1:4" r="34">
      <c t="s" s="4" r="A34">
        <v>54</v>
      </c>
      <c t="n" s="6" r="B34">
        <v>9766</v>
      </c>
      <c t="n" s="6" r="D34">
        <v>5883</v>
      </c>
    </row>
    <row spans="1:4" r="35">
      <c t="s" s="3" r="A35">
        <v>46</v>
      </c>
    </row>
    <row spans="1:4" r="36">
      <c t="s" s="4" r="A36">
        <v>51</v>
      </c>
      <c t="n" s="6" r="B36">
        <v>149357</v>
      </c>
      <c t="n" s="6" r="D36">
        <v>140725</v>
      </c>
    </row>
    <row spans="1:4" r="37">
      <c t="s" s="4" r="A37">
        <v>55</v>
      </c>
      <c t="n" s="6" r="B37">
        <v>56060</v>
      </c>
      <c t="n" s="6" r="D37">
        <v>52114</v>
      </c>
    </row>
    <row spans="1:4" r="38">
      <c t="s" s="4" r="A38">
        <v>56</v>
      </c>
      <c t="n" s="6" r="B38">
        <v>93297</v>
      </c>
      <c t="n" s="6" r="D38">
        <v>88611</v>
      </c>
    </row>
    <row spans="1:4" r="39">
      <c t="s" s="4" r="A39">
        <v>33</v>
      </c>
      <c t="n" s="6" r="B39">
        <v>171306</v>
      </c>
      <c t="n" s="6" r="D39">
        <v>180988</v>
      </c>
    </row>
    <row spans="1:4" r="40">
      <c t="s" s="4" r="A40">
        <v>38</v>
      </c>
      <c t="n" s="6" r="B40">
        <v>933922</v>
      </c>
      <c t="n" s="6" r="D40">
        <v>747036</v>
      </c>
    </row>
    <row spans="1:4" r="41">
      <c t="s" s="4" r="A41">
        <v>39</v>
      </c>
      <c t="n" s="6" r="B41">
        <v>893096</v>
      </c>
      <c t="n" s="6" r="D41">
        <v>1016926</v>
      </c>
    </row>
    <row spans="1:4" r="42">
      <c t="s" s="4" r="A42">
        <v>40</v>
      </c>
      <c t="n" s="6" r="B42">
        <v>1827018</v>
      </c>
      <c t="n" s="6" r="D42">
        <v>1763962</v>
      </c>
    </row>
    <row spans="1:4" r="43">
      <c t="s" s="4" r="A43">
        <v>42</v>
      </c>
      <c t="n" s="6" r="B43">
        <v>89200</v>
      </c>
      <c t="n" s="6" r="D43">
        <v>99100</v>
      </c>
    </row>
    <row spans="1:4" r="44">
      <c t="s" s="4" r="A44">
        <v>45</v>
      </c>
      <c t="n" s="6" r="B44">
        <v>2461400</v>
      </c>
      <c t="n" s="6" r="D44">
        <v>2415899</v>
      </c>
    </row>
    <row spans="1:4" r="45">
      <c t="s" s="4" r="A45">
        <v>33</v>
      </c>
      <c t="n" s="6" r="B45">
        <v>171306</v>
      </c>
      <c t="n" s="6" r="D45">
        <v>180988</v>
      </c>
    </row>
    <row spans="1:4" r="46">
      <c t="s" s="4" r="A46">
        <v>51</v>
      </c>
      <c t="n" s="6" r="B46">
        <v>1184378</v>
      </c>
      <c t="n" s="6" r="D46">
        <v>1159607</v>
      </c>
    </row>
    <row spans="1:4" r="47">
      <c t="s" s="3" r="A47">
        <v>57</v>
      </c>
    </row>
    <row spans="1:4" r="48">
      <c t="s" s="4" r="A48">
        <v>58</v>
      </c>
      <c t="s" s="4" r="B48">
        <v>59</v>
      </c>
      <c t="s" s="4" r="D48">
        <v>59</v>
      </c>
    </row>
    <row spans="1:4" r="49">
      <c t="s" s="4" r="A49">
        <v>60</v>
      </c>
      <c t="n" s="6" r="B49">
        <v>490</v>
      </c>
      <c t="n" s="6" r="D49">
        <v>489</v>
      </c>
    </row>
    <row spans="1:4" r="50">
      <c t="s" s="4" r="A50">
        <v>61</v>
      </c>
      <c t="n" s="6" r="B50">
        <v>921660</v>
      </c>
      <c t="n" s="6" r="D50">
        <v>915746</v>
      </c>
    </row>
    <row spans="1:4" r="51">
      <c t="s" s="4" r="A51">
        <v>62</v>
      </c>
      <c t="n" s="6" r="B51">
        <v>336314</v>
      </c>
      <c t="n" s="6" r="D51">
        <v>324342</v>
      </c>
    </row>
    <row spans="1:4" r="52">
      <c t="s" s="4" r="A52">
        <v>63</v>
      </c>
      <c t="n" s="6" r="B52">
        <v>18558</v>
      </c>
      <c t="s" s="4" r="C52">
        <v>64</v>
      </c>
      <c t="n" s="6" r="D52">
        <v>15715</v>
      </c>
    </row>
    <row spans="1:4" r="53">
      <c t="s" s="4" r="A53">
        <v>65</v>
      </c>
      <c t="n" s="6" r="B53">
        <v>1277022</v>
      </c>
      <c t="n" s="6" r="D53">
        <v>1256292</v>
      </c>
    </row>
    <row spans="1:4" r="54">
      <c t="s" s="4" r="A54">
        <v>66</v>
      </c>
      <c t="n" s="7" r="B54">
        <v>2461400</v>
      </c>
      <c t="n" s="7" r="D54">
        <v>2415899</v>
      </c>
    </row>
    <row spans="1:4" r="55">
      <c t="n" r="A55"/>
    </row>
    <row spans="1:4" r="56">
      <c t="s" s="4" r="A56">
        <v>64</v>
      </c>
      <c t="s" s="4" r="B56">
        <v>67</v>
      </c>
    </row>
  </sheetData>
  <mergeCells count="3">
    <mergeCell ref="B1:C1"/>
    <mergeCell ref="A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7</v>
      </c>
      <c t="s" s="2" r="B1">
        <v>1</v>
      </c>
    </row>
    <row spans="1:2" r="2">
      <c t="s" s="2" r="B2">
        <v>2</v>
      </c>
    </row>
    <row spans="1:2" r="3">
      <c t="s" s="3" r="A3">
        <v>135</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35</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3</v>
      </c>
      <c t="s" s="2" r="B1">
        <v>1</v>
      </c>
    </row>
    <row spans="1:2" r="2">
      <c t="s" s="2" r="B2">
        <v>2</v>
      </c>
    </row>
    <row spans="1:2" r="3">
      <c t="s" s="3" r="A3">
        <v>135</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35</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35</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0</v>
      </c>
      <c t="s" s="2" r="B1">
        <v>1</v>
      </c>
    </row>
    <row spans="1:2" r="2">
      <c t="s" s="2" r="B2">
        <v>2</v>
      </c>
    </row>
    <row spans="1:2" r="3">
      <c t="s" s="3" r="A3">
        <v>193</v>
      </c>
    </row>
    <row spans="1:2" r="4">
      <c t="s" s="4" r="A4">
        <v>20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9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93</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221</v>
      </c>
      <c t="s" s="4" r="B10">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23</v>
      </c>
      <c t="s" s="2" r="B1">
        <v>1</v>
      </c>
    </row>
    <row spans="1:2" r="2">
      <c t="s" s="2" r="B2">
        <v>2</v>
      </c>
    </row>
    <row spans="1:2" r="3">
      <c t="s" s="3" r="A3">
        <v>193</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4" r="A2">
        <v>69</v>
      </c>
      <c t="n" s="8" r="B2">
        <v>0.01</v>
      </c>
      <c t="n" s="8" r="C2">
        <v>0.01</v>
      </c>
    </row>
    <row spans="1:3" r="3">
      <c t="s" s="4" r="A3">
        <v>70</v>
      </c>
      <c t="n" s="6" r="B3">
        <v>25000000</v>
      </c>
      <c t="n" s="6" r="C3">
        <v>25000000</v>
      </c>
    </row>
    <row spans="1:3" r="4">
      <c t="s" s="4" r="A4">
        <v>71</v>
      </c>
      <c t="n" s="6" r="B4">
        <v>0</v>
      </c>
      <c t="n" s="6" r="C4">
        <v>0</v>
      </c>
    </row>
    <row spans="1:3" r="5">
      <c t="s" s="4" r="A5">
        <v>72</v>
      </c>
      <c t="n" s="6" r="B5">
        <v>0</v>
      </c>
      <c t="n" s="6" r="C5">
        <v>0</v>
      </c>
    </row>
    <row spans="1:3" r="6">
      <c t="s" s="4" r="A6">
        <v>73</v>
      </c>
      <c t="n" s="8" r="B6">
        <v>0.01</v>
      </c>
      <c t="n" s="8" r="C6">
        <v>0.01</v>
      </c>
    </row>
    <row spans="1:3" r="7">
      <c t="s" s="4" r="A7">
        <v>74</v>
      </c>
      <c t="n" s="6" r="B7">
        <v>250000000</v>
      </c>
      <c t="n" s="6" r="C7">
        <v>250000000</v>
      </c>
    </row>
    <row spans="1:3" r="8">
      <c t="s" s="4" r="A8">
        <v>75</v>
      </c>
      <c t="n" s="6" r="B8">
        <v>49008835</v>
      </c>
      <c t="n" s="6" r="C8">
        <v>48888424</v>
      </c>
    </row>
    <row spans="1:3" r="9">
      <c t="s" s="4" r="A9">
        <v>76</v>
      </c>
      <c t="n" s="6" r="B9">
        <v>49008835</v>
      </c>
      <c t="n" s="6" r="C9">
        <v>48888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0</v>
      </c>
      <c t="s" s="2" r="B1">
        <v>1</v>
      </c>
    </row>
    <row spans="1:2" r="2">
      <c t="s" s="2" r="B2">
        <v>2</v>
      </c>
    </row>
    <row spans="1:2" r="3">
      <c t="s" s="3" r="A3">
        <v>193</v>
      </c>
    </row>
    <row spans="1:2" r="4">
      <c t="s" s="4" r="A4">
        <v>231</v>
      </c>
      <c t="s" s="4" r="B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3</v>
      </c>
      <c t="s" s="2" r="B1">
        <v>1</v>
      </c>
    </row>
    <row spans="1:2" r="2">
      <c t="s" s="2" r="B2">
        <v>2</v>
      </c>
    </row>
    <row spans="1:2" r="3">
      <c t="s" s="3" r="A3">
        <v>193</v>
      </c>
    </row>
    <row spans="1:2" r="4">
      <c t="s" s="4" r="A4">
        <v>234</v>
      </c>
      <c t="s" s="4" r="B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3</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1</v>
      </c>
      <c t="s" s="2" r="B1">
        <v>1</v>
      </c>
    </row>
    <row spans="1:2" r="2">
      <c t="s" s="2" r="B2">
        <v>2</v>
      </c>
    </row>
    <row spans="1:2" r="3">
      <c t="s" s="3" r="A3">
        <v>193</v>
      </c>
    </row>
    <row spans="1:2" r="4">
      <c t="s" s="4" r="A4">
        <v>242</v>
      </c>
      <c t="s" s="4" r="B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3</v>
      </c>
    </row>
    <row spans="1:2" r="4">
      <c t="s" s="4" r="A4">
        <v>245</v>
      </c>
      <c t="s" s="4" r="B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7</v>
      </c>
      <c t="s" s="2" r="B1">
        <v>1</v>
      </c>
    </row>
    <row spans="1:2" r="2">
      <c t="s" s="2" r="B2">
        <v>2</v>
      </c>
    </row>
    <row spans="1:2" r="3">
      <c t="s" s="3" r="A3">
        <v>193</v>
      </c>
    </row>
    <row spans="1:2" r="4">
      <c t="s" s="4" r="A4">
        <v>248</v>
      </c>
      <c t="s" s="4" r="B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0</v>
      </c>
      <c t="s" s="2" r="B1">
        <v>1</v>
      </c>
    </row>
    <row spans="1:2" r="2">
      <c t="s" s="2" r="B2">
        <v>2</v>
      </c>
    </row>
    <row spans="1:2" r="3">
      <c t="s" s="3" r="A3">
        <v>193</v>
      </c>
    </row>
    <row spans="1:2" r="4">
      <c t="s" s="4" r="A4">
        <v>251</v>
      </c>
      <c t="s" s="4" r="B4">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3</v>
      </c>
      <c t="s" s="2" r="B1">
        <v>1</v>
      </c>
    </row>
    <row spans="1:2" r="2">
      <c t="s" s="2" r="B2">
        <v>2</v>
      </c>
    </row>
    <row spans="1:2" r="3">
      <c t="s" s="3" r="A3">
        <v>193</v>
      </c>
    </row>
    <row spans="1:2" r="4">
      <c t="s" s="4" r="A4">
        <v>254</v>
      </c>
      <c t="s" s="4" r="B4">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193</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t="s" s="1" r="A1">
        <v>263</v>
      </c>
      <c t="s" s="2" r="B1">
        <v>1</v>
      </c>
    </row>
    <row spans="1:2" r="2">
      <c t="s" s="2" r="B2">
        <v>2</v>
      </c>
    </row>
    <row spans="1:2" r="3">
      <c t="s" s="4" r="A3">
        <v>264</v>
      </c>
    </row>
    <row spans="1:2" r="4">
      <c t="s" s="4" r="A4">
        <v>265</v>
      </c>
      <c t="n" s="6" r="B4">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4" r="A3">
        <v>31</v>
      </c>
    </row>
    <row spans="1:5" r="4">
      <c t="s" s="4" r="A4">
        <v>80</v>
      </c>
      <c t="n" s="7" r="B4">
        <v>571195000</v>
      </c>
      <c t="n" s="7" r="C4">
        <v>461708000</v>
      </c>
      <c t="n" s="7" r="D4">
        <v>965615000</v>
      </c>
      <c t="n" s="7" r="E4">
        <v>838717000</v>
      </c>
    </row>
    <row spans="1:5" r="5">
      <c t="s" s="4" r="A5">
        <v>81</v>
      </c>
      <c t="n" s="6" r="B5">
        <v>316000</v>
      </c>
      <c t="s" s="4" r="C5">
        <v>59</v>
      </c>
      <c t="n" s="6" r="D5">
        <v>2640000</v>
      </c>
      <c t="n" s="6" r="E5">
        <v>910000</v>
      </c>
    </row>
    <row spans="1:5" r="6">
      <c t="s" s="4" r="A6">
        <v>82</v>
      </c>
      <c t="n" s="6" r="B6">
        <v>571511000</v>
      </c>
      <c t="n" s="6" r="C6">
        <v>461708000</v>
      </c>
      <c t="n" s="6" r="D6">
        <v>968255000</v>
      </c>
      <c t="n" s="6" r="E6">
        <v>839627000</v>
      </c>
    </row>
    <row spans="1:5" r="7">
      <c t="s" s="4" r="A7">
        <v>83</v>
      </c>
      <c t="n" s="6" r="B7">
        <v>-475836000</v>
      </c>
      <c t="n" s="6" r="C7">
        <v>-385019000</v>
      </c>
      <c t="n" s="6" r="D7">
        <v>-805862000</v>
      </c>
      <c t="n" s="6" r="E7">
        <v>-703661000</v>
      </c>
    </row>
    <row spans="1:5" r="8">
      <c t="s" s="4" r="A8">
        <v>84</v>
      </c>
      <c t="n" s="6" r="B8">
        <v>-216000</v>
      </c>
      <c t="s" s="4" r="C8">
        <v>59</v>
      </c>
      <c t="n" s="6" r="D8">
        <v>-1879000</v>
      </c>
      <c t="n" s="6" r="E8">
        <v>-1125000</v>
      </c>
    </row>
    <row spans="1:5" r="9">
      <c t="s" s="4" r="A9">
        <v>85</v>
      </c>
      <c t="n" s="6" r="B9">
        <v>-1600000</v>
      </c>
      <c t="s" s="4" r="C9">
        <v>59</v>
      </c>
      <c t="n" s="6" r="D9">
        <v>-1600000</v>
      </c>
      <c t="n" s="6" r="E9">
        <v>-350000</v>
      </c>
    </row>
    <row spans="1:5" r="10">
      <c t="s" s="4" r="A10">
        <v>86</v>
      </c>
      <c t="n" s="6" r="B10">
        <v>-477652000</v>
      </c>
      <c t="n" s="6" r="C10">
        <v>-385019000</v>
      </c>
      <c t="n" s="6" r="D10">
        <v>-809341000</v>
      </c>
      <c t="n" s="6" r="E10">
        <v>-705136000</v>
      </c>
    </row>
    <row spans="1:5" r="11">
      <c t="s" s="4" r="A11">
        <v>87</v>
      </c>
      <c t="n" s="6" r="B11">
        <v>93859000</v>
      </c>
      <c t="n" s="6" r="C11">
        <v>76689000</v>
      </c>
      <c t="n" s="6" r="D11">
        <v>158914000</v>
      </c>
      <c t="n" s="6" r="E11">
        <v>134491000</v>
      </c>
    </row>
    <row spans="1:5" r="12">
      <c t="s" s="4" r="A12">
        <v>88</v>
      </c>
      <c t="n" s="6" r="B12">
        <v>-64440000</v>
      </c>
      <c t="n" s="6" r="C12">
        <v>-54781000</v>
      </c>
      <c t="n" s="6" r="D12">
        <v>-120717000</v>
      </c>
      <c t="n" s="6" r="E12">
        <v>-105313000</v>
      </c>
    </row>
    <row spans="1:5" r="13">
      <c t="s" s="4" r="A13">
        <v>89</v>
      </c>
      <c t="n" s="6" r="B13">
        <v>2553000</v>
      </c>
      <c t="n" s="6" r="C13">
        <v>2720000</v>
      </c>
      <c t="n" s="6" r="D13">
        <v>3489000</v>
      </c>
      <c t="n" s="6" r="E13">
        <v>4574000</v>
      </c>
    </row>
    <row spans="1:5" r="14">
      <c t="s" s="4" r="A14">
        <v>90</v>
      </c>
      <c t="n" s="6" r="B14">
        <v>-278000</v>
      </c>
      <c t="n" s="6" r="C14">
        <v>-1055000</v>
      </c>
      <c t="n" s="6" r="D14">
        <v>-905000</v>
      </c>
      <c t="n" s="6" r="E14">
        <v>-2189000</v>
      </c>
    </row>
    <row spans="1:5" r="15">
      <c t="s" s="4" r="A15">
        <v>91</v>
      </c>
      <c t="n" s="6" r="B15">
        <v>-288000</v>
      </c>
      <c t="s" s="4" r="C15">
        <v>59</v>
      </c>
      <c t="n" s="6" r="D15">
        <v>-719000</v>
      </c>
      <c t="s" s="4" r="E15">
        <v>59</v>
      </c>
    </row>
    <row spans="1:5" r="16">
      <c t="s" s="4" r="A16">
        <v>92</v>
      </c>
      <c t="n" s="6" r="B16">
        <v>31406000</v>
      </c>
      <c t="n" s="6" r="C16">
        <v>23573000</v>
      </c>
      <c t="n" s="6" r="D16">
        <v>40062000</v>
      </c>
      <c t="n" s="6" r="E16">
        <v>31563000</v>
      </c>
    </row>
    <row spans="1:5" r="17">
      <c t="s" s="4" r="A17">
        <v>52</v>
      </c>
    </row>
    <row spans="1:5" r="18">
      <c t="s" s="4" r="A18">
        <v>92</v>
      </c>
      <c t="n" s="6" r="B18">
        <v>9052000</v>
      </c>
      <c t="n" s="6" r="C18">
        <v>8309000</v>
      </c>
      <c t="n" s="6" r="D18">
        <v>14669000</v>
      </c>
      <c t="n" s="6" r="E18">
        <v>13645000</v>
      </c>
    </row>
    <row spans="1:5" r="19">
      <c t="s" s="4" r="A19">
        <v>93</v>
      </c>
      <c t="n" s="6" r="B19">
        <v>15823000</v>
      </c>
      <c t="n" s="6" r="C19">
        <v>11420000</v>
      </c>
      <c t="n" s="6" r="D19">
        <v>26840000</v>
      </c>
      <c t="n" s="6" r="E19">
        <v>22011000</v>
      </c>
    </row>
    <row spans="1:5" r="20">
      <c t="s" s="4" r="A20">
        <v>94</v>
      </c>
      <c t="n" s="6" r="B20">
        <v>-7543000</v>
      </c>
      <c t="n" s="6" r="C20">
        <v>-4207000</v>
      </c>
      <c t="n" s="6" r="D20">
        <v>-13784000</v>
      </c>
      <c t="n" s="6" r="E20">
        <v>-10366000</v>
      </c>
    </row>
    <row spans="1:5" r="21">
      <c t="s" s="4" r="A21">
        <v>89</v>
      </c>
      <c t="n" s="6" r="B21">
        <v>772000</v>
      </c>
      <c t="n" s="6" r="C21">
        <v>1096000</v>
      </c>
      <c t="n" s="6" r="D21">
        <v>1613000</v>
      </c>
      <c t="n" s="6" r="E21">
        <v>2000000</v>
      </c>
    </row>
    <row spans="1:5" r="22">
      <c t="s" s="4" r="A22">
        <v>85</v>
      </c>
      <c t="n" s="6" r="B22">
        <v>-1600000</v>
      </c>
      <c t="s" s="4" r="C22">
        <v>59</v>
      </c>
      <c t="n" s="6" r="D22">
        <v>-1600000</v>
      </c>
      <c t="n" s="6" r="E22">
        <v>-350000</v>
      </c>
    </row>
    <row spans="1:5" r="23">
      <c t="s" s="4" r="A23">
        <v>91</v>
      </c>
      <c t="n" s="6" r="B23">
        <v>-300000</v>
      </c>
      <c t="n" s="6" r="C23">
        <v>0</v>
      </c>
      <c t="n" s="6" r="D23">
        <v>-719000</v>
      </c>
      <c t="n" s="6" r="E23">
        <v>0</v>
      </c>
    </row>
    <row spans="1:5" r="24">
      <c t="s" s="4" r="A24">
        <v>92</v>
      </c>
      <c t="n" s="6" r="B24">
        <v>40458000</v>
      </c>
      <c t="n" s="6" r="C24">
        <v>31882000</v>
      </c>
      <c t="n" s="6" r="D24">
        <v>54731000</v>
      </c>
      <c t="n" s="6" r="E24">
        <v>45208000</v>
      </c>
    </row>
    <row spans="1:5" r="25">
      <c t="s" s="4" r="A25">
        <v>95</v>
      </c>
      <c t="n" s="6" r="B25">
        <v>-13545000</v>
      </c>
      <c t="n" s="6" r="C25">
        <v>-11884000</v>
      </c>
      <c t="n" s="6" r="D25">
        <v>-18255000</v>
      </c>
      <c t="n" s="6" r="E25">
        <v>-16790000</v>
      </c>
    </row>
    <row spans="1:5" r="26">
      <c t="s" s="4" r="A26">
        <v>96</v>
      </c>
      <c t="n" s="6" r="B26">
        <v>26913000</v>
      </c>
      <c t="n" s="6" r="C26">
        <v>19998000</v>
      </c>
      <c t="n" s="6" r="D26">
        <v>36476000</v>
      </c>
      <c t="n" s="6" r="E26">
        <v>28418000</v>
      </c>
    </row>
    <row spans="1:5" r="27">
      <c t="s" s="4" r="A27">
        <v>97</v>
      </c>
      <c t="n" s="6" r="B27">
        <v>895000</v>
      </c>
      <c t="n" s="6" r="C27">
        <v>-360000</v>
      </c>
      <c t="n" s="6" r="D27">
        <v>2843000</v>
      </c>
      <c t="n" s="6" r="E27">
        <v>948000</v>
      </c>
    </row>
    <row spans="1:5" r="28">
      <c t="s" s="4" r="A28">
        <v>98</v>
      </c>
      <c t="n" s="7" r="B28">
        <v>27808000</v>
      </c>
      <c t="n" s="7" r="C28">
        <v>19638000</v>
      </c>
      <c t="n" s="7" r="D28">
        <v>39319000</v>
      </c>
      <c t="n" s="7" r="E28">
        <v>29366000</v>
      </c>
    </row>
    <row spans="1:5" r="29">
      <c t="s" s="3" r="A29">
        <v>99</v>
      </c>
    </row>
    <row spans="1:5" r="30">
      <c t="s" s="4" r="A30">
        <v>100</v>
      </c>
      <c t="n" s="8" r="B30">
        <v>0.55</v>
      </c>
      <c t="n" s="8" r="C30">
        <v>0.41</v>
      </c>
      <c t="n" s="8" r="D30">
        <v>0.74</v>
      </c>
      <c t="n" s="8" r="E30">
        <v>0.58</v>
      </c>
    </row>
    <row spans="1:5" r="31">
      <c t="s" s="4" r="A31">
        <v>101</v>
      </c>
      <c t="n" s="8" r="B31">
        <v>0.55</v>
      </c>
      <c t="n" s="8" r="C31">
        <v>0.41</v>
      </c>
      <c t="n" s="8" r="D31">
        <v>0.74</v>
      </c>
      <c t="n" s="8" r="E31">
        <v>0.58</v>
      </c>
    </row>
    <row spans="1:5" r="32">
      <c t="s" s="3" r="A32">
        <v>102</v>
      </c>
    </row>
    <row spans="1:5" r="33">
      <c t="s" s="4" r="A33">
        <v>103</v>
      </c>
      <c t="n" s="6" r="B33">
        <v>48851350</v>
      </c>
      <c t="n" s="6" r="C33">
        <v>48768021</v>
      </c>
      <c t="n" s="6" r="D33">
        <v>48839660</v>
      </c>
      <c t="n" s="6" r="E33">
        <v>48741476</v>
      </c>
    </row>
    <row spans="1:5" r="34">
      <c t="s" s="4" r="A34">
        <v>104</v>
      </c>
      <c t="n" s="6" r="B34">
        <v>48861742</v>
      </c>
      <c t="n" s="6" r="C34">
        <v>49005037</v>
      </c>
      <c t="n" s="6" r="D34">
        <v>48848914</v>
      </c>
      <c t="n" s="6" r="E34">
        <v>48954059</v>
      </c>
    </row>
    <row spans="1:5" r="35">
      <c t="s" s="4" r="A35">
        <v>105</v>
      </c>
      <c t="n" s="8" r="B35">
        <v>0.25</v>
      </c>
      <c t="n" s="8" r="C35">
        <v>0.25</v>
      </c>
      <c t="n" s="8" r="D35">
        <v>0.5</v>
      </c>
      <c t="n" s="8" r="E35">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78</v>
      </c>
      <c t="s" s="2" r="D1">
        <v>1</v>
      </c>
    </row>
    <row spans="1:5" r="2">
      <c t="s" s="2" r="B2">
        <v>2</v>
      </c>
      <c t="s" s="2" r="C2">
        <v>79</v>
      </c>
      <c t="s" s="2" r="D2">
        <v>2</v>
      </c>
      <c t="s" s="2" r="E2">
        <v>79</v>
      </c>
    </row>
    <row spans="1:5" r="3">
      <c t="s" s="4" r="A3">
        <v>267</v>
      </c>
    </row>
    <row spans="1:5" r="4">
      <c t="s" s="4" r="A4">
        <v>268</v>
      </c>
      <c t="n" s="7" r="B4">
        <v>270031</v>
      </c>
      <c t="n" s="7" r="C4">
        <v>217701</v>
      </c>
      <c t="n" s="7" r="D4">
        <v>461406</v>
      </c>
      <c t="n" s="7" r="E4">
        <v>394518</v>
      </c>
    </row>
    <row spans="1:5" r="5">
      <c t="s" s="4" r="A5">
        <v>269</v>
      </c>
    </row>
    <row spans="1:5" r="6">
      <c t="s" s="4" r="A6">
        <v>268</v>
      </c>
      <c t="n" s="6" r="B6">
        <v>190334</v>
      </c>
      <c t="n" s="6" r="C6">
        <v>156893</v>
      </c>
      <c t="n" s="6" r="D6">
        <v>328158</v>
      </c>
      <c t="n" s="6" r="E6">
        <v>280914</v>
      </c>
    </row>
    <row spans="1:5" r="7">
      <c t="s" s="4" r="A7">
        <v>270</v>
      </c>
    </row>
    <row spans="1:5" r="8">
      <c t="s" s="4" r="A8">
        <v>268</v>
      </c>
      <c t="n" s="6" r="B8">
        <v>111146</v>
      </c>
      <c t="n" s="6" r="C8">
        <v>87114</v>
      </c>
      <c t="n" s="6" r="D8">
        <v>178691</v>
      </c>
      <c t="n" s="6" r="E8">
        <v>164195</v>
      </c>
    </row>
    <row spans="1:5" r="9">
      <c t="s" s="4" r="A9">
        <v>31</v>
      </c>
    </row>
    <row spans="1:5" r="10">
      <c t="s" s="4" r="A10">
        <v>268</v>
      </c>
      <c t="n" s="6" r="B10">
        <v>571511</v>
      </c>
      <c t="n" s="6" r="C10">
        <v>461708</v>
      </c>
      <c t="n" s="6" r="D10">
        <v>968255</v>
      </c>
      <c t="n" s="6" r="E10">
        <v>839627</v>
      </c>
    </row>
    <row spans="1:5" r="11">
      <c t="s" s="4" r="A11">
        <v>271</v>
      </c>
    </row>
    <row spans="1:5" r="12">
      <c t="s" s="4" r="A12">
        <v>272</v>
      </c>
      <c t="n" s="6" r="B12">
        <v>10702</v>
      </c>
      <c t="n" s="6" r="C12">
        <v>7104</v>
      </c>
      <c t="n" s="6" r="D12">
        <v>17572</v>
      </c>
      <c t="n" s="6" r="E12">
        <v>13753</v>
      </c>
    </row>
    <row spans="1:5" r="13">
      <c t="s" s="4" r="A13">
        <v>273</v>
      </c>
    </row>
    <row spans="1:5" r="14">
      <c t="s" s="4" r="A14">
        <v>272</v>
      </c>
      <c t="n" s="6" r="B14">
        <v>5121</v>
      </c>
      <c t="n" s="6" r="C14">
        <v>4316</v>
      </c>
      <c t="n" s="6" r="D14">
        <v>9268</v>
      </c>
      <c t="n" s="6" r="E14">
        <v>8258</v>
      </c>
    </row>
    <row spans="1:5" r="15">
      <c t="s" s="4" r="A15">
        <v>52</v>
      </c>
    </row>
    <row spans="1:5" r="16">
      <c t="s" s="4" r="A16">
        <v>272</v>
      </c>
      <c t="n" s="7" r="B16">
        <v>15823</v>
      </c>
      <c t="n" s="7" r="C16">
        <v>11420</v>
      </c>
      <c t="n" s="7" r="D16">
        <v>26840</v>
      </c>
      <c t="n" s="7" r="E16">
        <v>220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78</v>
      </c>
      <c t="s" s="2" r="D1">
        <v>1</v>
      </c>
    </row>
    <row spans="1:5" r="2">
      <c t="s" s="2" r="B2">
        <v>2</v>
      </c>
      <c t="s" s="2" r="C2">
        <v>79</v>
      </c>
      <c t="s" s="2" r="D2">
        <v>2</v>
      </c>
      <c t="s" s="2" r="E2">
        <v>79</v>
      </c>
    </row>
    <row spans="1:5" r="3">
      <c t="s" s="4" r="A3">
        <v>267</v>
      </c>
    </row>
    <row spans="1:5" r="4">
      <c t="s" s="4" r="A4">
        <v>275</v>
      </c>
      <c t="n" s="7" r="B4">
        <v>15740</v>
      </c>
      <c t="n" s="7" r="C4">
        <v>15597</v>
      </c>
      <c t="n" s="7" r="D4">
        <v>25438</v>
      </c>
      <c t="n" s="7" r="E4">
        <v>24100</v>
      </c>
    </row>
    <row spans="1:5" r="5">
      <c t="s" s="4" r="A5">
        <v>269</v>
      </c>
    </row>
    <row spans="1:5" r="6">
      <c t="s" s="4" r="A6">
        <v>275</v>
      </c>
      <c t="n" s="6" r="B6">
        <v>20748</v>
      </c>
      <c t="n" s="6" r="C6">
        <v>14970</v>
      </c>
      <c t="n" s="6" r="D6">
        <v>30832</v>
      </c>
      <c t="n" s="6" r="E6">
        <v>22390</v>
      </c>
    </row>
    <row spans="1:5" r="7">
      <c t="s" s="4" r="A7">
        <v>270</v>
      </c>
    </row>
    <row spans="1:5" r="8">
      <c t="s" s="4" r="A8">
        <v>275</v>
      </c>
      <c t="n" s="6" r="B8">
        <v>4500</v>
      </c>
      <c t="n" s="6" r="C8">
        <v>19</v>
      </c>
      <c t="n" s="6" r="D8">
        <v>5867</v>
      </c>
      <c t="n" s="6" r="E8">
        <v>-402</v>
      </c>
    </row>
    <row spans="1:5" r="9">
      <c t="s" s="4" r="A9">
        <v>276</v>
      </c>
    </row>
    <row spans="1:5" r="10">
      <c t="s" s="4" r="A10">
        <v>275</v>
      </c>
      <c t="n" s="6" r="B10">
        <v>-9582</v>
      </c>
      <c t="n" s="6" r="C10">
        <v>-7013</v>
      </c>
      <c t="n" s="6" r="D10">
        <v>-22075</v>
      </c>
      <c t="n" s="6" r="E10">
        <v>-14525</v>
      </c>
    </row>
    <row spans="1:5" r="11">
      <c t="s" s="4" r="A11">
        <v>31</v>
      </c>
    </row>
    <row spans="1:5" r="12">
      <c t="s" s="4" r="A12">
        <v>275</v>
      </c>
      <c t="n" s="6" r="B12">
        <v>31406</v>
      </c>
      <c t="n" s="6" r="C12">
        <v>23573</v>
      </c>
      <c t="n" s="6" r="D12">
        <v>40062</v>
      </c>
      <c t="n" s="6" r="E12">
        <v>31563</v>
      </c>
    </row>
    <row spans="1:5" r="13">
      <c t="s" s="4" r="A13">
        <v>271</v>
      </c>
    </row>
    <row spans="1:5" r="14">
      <c t="s" s="4" r="A14">
        <v>275</v>
      </c>
      <c t="n" s="6" r="B14">
        <v>6445</v>
      </c>
      <c t="n" s="6" r="C14">
        <v>4097</v>
      </c>
      <c t="n" s="6" r="D14">
        <v>9768</v>
      </c>
      <c t="n" s="6" r="E14">
        <v>6889</v>
      </c>
    </row>
    <row spans="1:5" r="15">
      <c t="s" s="4" r="A15">
        <v>273</v>
      </c>
    </row>
    <row spans="1:5" r="16">
      <c t="s" s="4" r="A16">
        <v>275</v>
      </c>
      <c t="n" s="6" r="B16">
        <v>2607</v>
      </c>
      <c t="n" s="6" r="C16">
        <v>4212</v>
      </c>
      <c t="n" s="6" r="D16">
        <v>4901</v>
      </c>
      <c t="n" s="6" r="E16">
        <v>6756</v>
      </c>
    </row>
    <row spans="1:5" r="17">
      <c t="s" s="4" r="A17">
        <v>52</v>
      </c>
    </row>
    <row spans="1:5" r="18">
      <c t="s" s="4" r="A18">
        <v>275</v>
      </c>
      <c t="n" s="6" r="B18">
        <v>9052</v>
      </c>
      <c t="n" s="6" r="C18">
        <v>8309</v>
      </c>
      <c t="n" s="6" r="D18">
        <v>14669</v>
      </c>
      <c t="n" s="6" r="E18">
        <v>13645</v>
      </c>
    </row>
    <row spans="1:5" r="19">
      <c t="s" s="4" r="A19">
        <v>275</v>
      </c>
      <c t="n" s="7" r="B19">
        <v>40458</v>
      </c>
      <c t="n" s="7" r="C19">
        <v>31882</v>
      </c>
      <c t="n" s="7" r="D19">
        <v>54731</v>
      </c>
      <c t="n" s="7" r="E19">
        <v>452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30</v>
      </c>
    </row>
    <row spans="1:3" r="2">
      <c t="s" s="4" r="A2">
        <v>278</v>
      </c>
    </row>
    <row spans="1:3" r="3">
      <c t="s" s="4" r="A3">
        <v>279</v>
      </c>
      <c t="n" s="7" r="B3">
        <v>1066722</v>
      </c>
      <c t="n" s="7" r="C3">
        <v>991393</v>
      </c>
    </row>
    <row spans="1:3" r="4">
      <c t="s" s="4" r="A4">
        <v>280</v>
      </c>
    </row>
    <row spans="1:3" r="5">
      <c t="s" s="4" r="A5">
        <v>279</v>
      </c>
      <c t="n" s="6" r="B5">
        <v>559287</v>
      </c>
      <c t="n" s="6" r="C5">
        <v>536831</v>
      </c>
    </row>
    <row spans="1:3" r="6">
      <c t="s" s="4" r="A6">
        <v>281</v>
      </c>
    </row>
    <row spans="1:3" r="7">
      <c t="s" s="4" r="A7">
        <v>279</v>
      </c>
      <c t="n" s="6" r="B7">
        <v>317013</v>
      </c>
      <c t="n" s="6" r="C7">
        <v>324457</v>
      </c>
    </row>
    <row spans="1:3" r="8">
      <c t="s" s="4" r="A8">
        <v>282</v>
      </c>
    </row>
    <row spans="1:3" r="9">
      <c t="s" s="4" r="A9">
        <v>279</v>
      </c>
      <c t="n" s="6" r="B9">
        <v>335792</v>
      </c>
      <c t="n" s="6" r="C9">
        <v>393712</v>
      </c>
    </row>
    <row spans="1:3" r="10">
      <c t="s" s="4" r="A10">
        <v>283</v>
      </c>
    </row>
    <row spans="1:3" r="11">
      <c t="s" s="4" r="A11">
        <v>279</v>
      </c>
      <c t="n" s="6" r="B11">
        <v>2278814</v>
      </c>
      <c t="n" s="6" r="C11">
        <v>2246393</v>
      </c>
    </row>
    <row spans="1:3" r="12">
      <c t="s" s="4" r="A12">
        <v>284</v>
      </c>
    </row>
    <row spans="1:3" r="13">
      <c t="s" s="4" r="A13">
        <v>279</v>
      </c>
      <c t="n" s="6" r="B13">
        <v>131572</v>
      </c>
      <c t="n" s="6" r="C13">
        <v>123176</v>
      </c>
    </row>
    <row spans="1:3" r="14">
      <c t="s" s="4" r="A14">
        <v>285</v>
      </c>
    </row>
    <row spans="1:3" r="15">
      <c t="s" s="4" r="A15">
        <v>279</v>
      </c>
      <c t="n" s="6" r="B15">
        <v>51014</v>
      </c>
      <c t="n" s="6" r="C15">
        <v>46330</v>
      </c>
    </row>
    <row spans="1:3" r="16">
      <c t="s" s="4" r="A16">
        <v>286</v>
      </c>
    </row>
    <row spans="1:3" r="17">
      <c t="s" s="4" r="A17">
        <v>279</v>
      </c>
      <c t="n" s="6" r="B17">
        <v>182586</v>
      </c>
      <c t="n" s="6" r="C17">
        <v>169506</v>
      </c>
    </row>
    <row spans="1:3" r="18">
      <c t="s" s="4" r="A18">
        <v>31</v>
      </c>
    </row>
    <row spans="1:3" r="19">
      <c t="s" s="4" r="A19">
        <v>279</v>
      </c>
      <c t="n" s="6" r="B19">
        <v>2278814</v>
      </c>
      <c t="n" s="6" r="C19">
        <v>2246393</v>
      </c>
    </row>
    <row spans="1:3" r="20">
      <c t="s" s="4" r="A20">
        <v>52</v>
      </c>
    </row>
    <row spans="1:3" r="21">
      <c t="s" s="4" r="A21">
        <v>279</v>
      </c>
      <c t="n" s="6" r="B21">
        <v>182586</v>
      </c>
      <c t="n" s="6" r="C21">
        <v>169506</v>
      </c>
    </row>
    <row spans="1:3" r="22">
      <c t="s" s="4" r="A22">
        <v>279</v>
      </c>
      <c t="n" s="7" r="B22">
        <v>2461400</v>
      </c>
      <c t="n" s="7" r="C22">
        <v>24158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78</v>
      </c>
      <c t="s" s="2" r="D1">
        <v>1</v>
      </c>
    </row>
    <row spans="1:5" r="2">
      <c t="s" s="2" r="B2">
        <v>2</v>
      </c>
      <c t="s" s="2" r="C2">
        <v>79</v>
      </c>
      <c t="s" s="2" r="D2">
        <v>2</v>
      </c>
      <c t="s" s="2" r="E2">
        <v>79</v>
      </c>
    </row>
    <row spans="1:5" r="3">
      <c t="s" s="4" r="A3">
        <v>288</v>
      </c>
      <c t="n" s="9" r="B3">
        <v>6.4</v>
      </c>
      <c t="n" s="9" r="C3">
        <v>3.6</v>
      </c>
      <c t="n" s="9" r="D3">
        <v>6.5</v>
      </c>
      <c t="n" s="9" r="E3">
        <v>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78</v>
      </c>
      <c t="s" s="2" r="D1">
        <v>1</v>
      </c>
    </row>
    <row spans="1:5" r="2">
      <c t="s" s="2" r="B2">
        <v>2</v>
      </c>
      <c t="s" s="2" r="C2">
        <v>79</v>
      </c>
      <c t="s" s="2" r="D2">
        <v>2</v>
      </c>
      <c t="s" s="2" r="E2">
        <v>79</v>
      </c>
    </row>
    <row spans="1:5" r="3">
      <c t="s" s="4" r="A3">
        <v>290</v>
      </c>
    </row>
    <row spans="1:5" r="4">
      <c t="s" s="4" r="A4">
        <v>291</v>
      </c>
      <c t="n" s="6" r="B4">
        <v>10392</v>
      </c>
      <c t="n" s="6" r="C4">
        <v>237016</v>
      </c>
      <c t="n" s="6" r="D4">
        <v>9254</v>
      </c>
      <c t="n" s="6" r="E4">
        <v>212583</v>
      </c>
    </row>
    <row spans="1:5" r="5">
      <c t="s" s="4" r="A5">
        <v>96</v>
      </c>
      <c t="n" s="7" r="B5">
        <v>26913</v>
      </c>
      <c t="n" s="7" r="C5">
        <v>19998</v>
      </c>
      <c t="n" s="7" r="D5">
        <v>36476</v>
      </c>
      <c t="n" s="7" r="E5">
        <v>28418</v>
      </c>
    </row>
    <row spans="1:5" r="6">
      <c t="s" s="4" r="A6">
        <v>292</v>
      </c>
      <c t="n" s="6" r="B6">
        <v>-39</v>
      </c>
      <c t="n" s="6" r="C6">
        <v>-23</v>
      </c>
      <c t="n" s="6" r="D6">
        <v>-79</v>
      </c>
      <c t="n" s="6" r="E6">
        <v>-48</v>
      </c>
    </row>
    <row spans="1:5" r="7">
      <c t="s" s="4" r="A7">
        <v>293</v>
      </c>
      <c t="n" s="6" r="B7">
        <v>-47</v>
      </c>
      <c t="n" s="6" r="C7">
        <v>-15</v>
      </c>
      <c t="n" s="6" r="D7">
        <v>-36</v>
      </c>
      <c t="n" s="6" r="E7">
        <v>-9</v>
      </c>
    </row>
    <row spans="1:5" r="8">
      <c t="s" s="4" r="A8">
        <v>294</v>
      </c>
      <c t="n" s="6" r="B8">
        <v>26827</v>
      </c>
      <c t="n" s="6" r="C8">
        <v>19960</v>
      </c>
      <c t="n" s="6" r="D8">
        <v>36361</v>
      </c>
      <c t="n" s="6" r="E8">
        <v>28361</v>
      </c>
    </row>
    <row spans="1:5" r="9">
      <c t="s" s="4" r="A9">
        <v>295</v>
      </c>
      <c t="n" s="6" r="B9">
        <v>47</v>
      </c>
      <c t="n" s="6" r="C9">
        <v>15</v>
      </c>
      <c t="n" s="6" r="D9">
        <v>36</v>
      </c>
      <c t="n" s="6" r="E9">
        <v>9</v>
      </c>
    </row>
    <row spans="1:5" r="10">
      <c t="s" s="4" r="A10">
        <v>296</v>
      </c>
      <c t="n" s="6" r="B10">
        <v>-47</v>
      </c>
      <c t="n" s="6" r="C10">
        <v>-15</v>
      </c>
      <c t="n" s="6" r="D10">
        <v>-36</v>
      </c>
      <c t="n" s="6" r="E10">
        <v>-9</v>
      </c>
    </row>
    <row spans="1:5" r="11">
      <c t="s" s="4" r="A11">
        <v>297</v>
      </c>
      <c t="n" s="7" r="B11">
        <v>26827</v>
      </c>
      <c t="n" s="7" r="C11">
        <v>19960</v>
      </c>
      <c t="n" s="7" r="D11">
        <v>36361</v>
      </c>
      <c t="n" s="7" r="E11">
        <v>28361</v>
      </c>
    </row>
    <row spans="1:5" r="12">
      <c t="s" s="4" r="A12">
        <v>298</v>
      </c>
      <c t="n" s="6" r="B12">
        <v>48851350</v>
      </c>
      <c t="n" s="6" r="C12">
        <v>48768021</v>
      </c>
      <c t="n" s="6" r="D12">
        <v>48839660</v>
      </c>
      <c t="n" s="6" r="E12">
        <v>48741476</v>
      </c>
    </row>
    <row spans="1:5" r="13">
      <c t="s" s="4" r="A13">
        <v>299</v>
      </c>
      <c t="n" s="6" r="B13">
        <v>48861742</v>
      </c>
      <c t="n" s="6" r="C13">
        <v>49005037</v>
      </c>
      <c t="n" s="6" r="D13">
        <v>48848914</v>
      </c>
      <c t="n" s="6" r="E13">
        <v>48954059</v>
      </c>
    </row>
    <row spans="1:5" r="14">
      <c t="s" s="4" r="A14">
        <v>300</v>
      </c>
      <c t="n" s="8" r="B14">
        <v>0.55</v>
      </c>
      <c t="n" s="8" r="C14">
        <v>0.41</v>
      </c>
      <c t="n" s="8" r="D14">
        <v>0.74</v>
      </c>
      <c t="n" s="8" r="E14">
        <v>0.58</v>
      </c>
    </row>
    <row spans="1:5" r="15">
      <c t="s" s="4" r="A15">
        <v>301</v>
      </c>
      <c t="n" s="8" r="B15">
        <v>0.55</v>
      </c>
      <c t="n" s="8" r="C15">
        <v>0.41</v>
      </c>
      <c t="n" s="8" r="D15">
        <v>0.74</v>
      </c>
      <c t="n" s="8" r="E15">
        <v>0.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spans="1:6" r="1">
      <c t="s" s="1" r="A1">
        <v>302</v>
      </c>
      <c t="s" s="2" r="C1">
        <v>78</v>
      </c>
      <c t="s" s="2" r="E1">
        <v>1</v>
      </c>
    </row>
    <row spans="1:6" r="2">
      <c t="s" s="2" r="C2">
        <v>2</v>
      </c>
      <c t="s" s="2" r="D2">
        <v>79</v>
      </c>
      <c t="s" s="2" r="E2">
        <v>2</v>
      </c>
      <c t="s" s="2" r="F2">
        <v>79</v>
      </c>
    </row>
    <row spans="1:6" r="3">
      <c t="s" s="4" r="A3">
        <v>303</v>
      </c>
    </row>
    <row spans="1:6" r="4">
      <c t="s" s="4" r="A4">
        <v>304</v>
      </c>
      <c t="s" s="4" r="B4">
        <v>64</v>
      </c>
      <c t="n" s="7" r="C4">
        <v>12647</v>
      </c>
      <c t="n" s="7" r="D4">
        <v>8621</v>
      </c>
      <c t="n" s="7" r="E4">
        <v>12058</v>
      </c>
      <c t="n" s="7" r="F4">
        <v>7680</v>
      </c>
    </row>
    <row spans="1:6" r="5">
      <c t="s" s="4" r="A5">
        <v>305</v>
      </c>
      <c t="s" s="4" r="B5">
        <v>64</v>
      </c>
      <c t="n" s="6" r="C5">
        <v>567</v>
      </c>
      <c t="n" s="6" r="D5">
        <v>1193</v>
      </c>
      <c t="n" s="6" r="E5">
        <v>1156</v>
      </c>
      <c t="n" s="6" r="F5">
        <v>2134</v>
      </c>
    </row>
    <row spans="1:6" r="6">
      <c t="s" s="4" r="A6">
        <v>306</v>
      </c>
      <c t="s" s="4" r="B6">
        <v>64</v>
      </c>
      <c t="s" s="4" r="C6">
        <v>59</v>
      </c>
      <c t="s" s="4" r="D6">
        <v>59</v>
      </c>
      <c t="s" s="4" r="E6">
        <v>59</v>
      </c>
      <c t="s" s="4" r="F6">
        <v>59</v>
      </c>
    </row>
    <row spans="1:6" r="7">
      <c t="s" s="4" r="A7">
        <v>307</v>
      </c>
      <c t="s" s="4" r="B7">
        <v>64</v>
      </c>
      <c t="n" s="6" r="C7">
        <v>13214</v>
      </c>
      <c t="n" s="6" r="D7">
        <v>9814</v>
      </c>
      <c t="n" s="6" r="E7">
        <v>13214</v>
      </c>
      <c t="n" s="6" r="F7">
        <v>9814</v>
      </c>
    </row>
    <row spans="1:6" r="8">
      <c t="s" s="4" r="A8">
        <v>307</v>
      </c>
      <c t="s" s="4" r="B8">
        <v>64</v>
      </c>
      <c t="n" s="6" r="C8">
        <v>12647</v>
      </c>
      <c t="n" s="6" r="D8">
        <v>8621</v>
      </c>
      <c t="n" s="6" r="E8">
        <v>12058</v>
      </c>
      <c t="n" s="6" r="F8">
        <v>7680</v>
      </c>
    </row>
    <row spans="1:6" r="9">
      <c t="s" s="4" r="A9">
        <v>308</v>
      </c>
    </row>
    <row spans="1:6" r="10">
      <c t="s" s="4" r="A10">
        <v>304</v>
      </c>
      <c t="s" s="4" r="B10">
        <v>64</v>
      </c>
      <c t="n" s="6" r="C10">
        <v>5016</v>
      </c>
      <c t="n" s="6" r="D10">
        <v>3142</v>
      </c>
      <c t="n" s="6" r="E10">
        <v>3657</v>
      </c>
      <c t="n" s="6" r="F10">
        <v>2775</v>
      </c>
    </row>
    <row spans="1:6" r="11">
      <c t="s" s="4" r="A11">
        <v>305</v>
      </c>
      <c t="s" s="4" r="B11">
        <v>64</v>
      </c>
      <c t="n" s="6" r="C11">
        <v>880</v>
      </c>
      <c t="n" s="6" r="D11">
        <v>-1260</v>
      </c>
      <c t="n" s="6" r="E11">
        <v>1404</v>
      </c>
      <c t="n" s="6" r="F11">
        <v>-900</v>
      </c>
    </row>
    <row spans="1:6" r="12">
      <c t="s" s="4" r="A12">
        <v>306</v>
      </c>
      <c t="s" s="4" r="B12">
        <v>309</v>
      </c>
      <c t="n" s="6" r="C12">
        <v>-552</v>
      </c>
      <c t="n" s="6" r="D12">
        <v>-293</v>
      </c>
      <c t="n" s="6" r="E12">
        <v>283</v>
      </c>
      <c t="n" s="6" r="F12">
        <v>-286</v>
      </c>
    </row>
    <row spans="1:6" r="13">
      <c t="s" s="4" r="A13">
        <v>307</v>
      </c>
      <c t="s" s="4" r="B13">
        <v>64</v>
      </c>
      <c t="n" s="6" r="C13">
        <v>5344</v>
      </c>
      <c t="n" s="6" r="D13">
        <v>1589</v>
      </c>
      <c t="n" s="6" r="E13">
        <v>5344</v>
      </c>
      <c t="n" s="6" r="F13">
        <v>1589</v>
      </c>
    </row>
    <row spans="1:6" r="14">
      <c t="s" s="4" r="A14">
        <v>307</v>
      </c>
      <c t="s" s="4" r="B14">
        <v>64</v>
      </c>
      <c t="n" s="6" r="C14">
        <v>5016</v>
      </c>
      <c t="n" s="6" r="D14">
        <v>3142</v>
      </c>
      <c t="n" s="6" r="E14">
        <v>3657</v>
      </c>
      <c t="n" s="6" r="F14">
        <v>2775</v>
      </c>
    </row>
    <row spans="1:6" r="15">
      <c t="s" s="4" r="A15">
        <v>304</v>
      </c>
      <c t="n" s="6" r="E15">
        <v>15715</v>
      </c>
    </row>
    <row spans="1:6" r="16">
      <c t="s" s="4" r="A16">
        <v>307</v>
      </c>
      <c t="s" s="4" r="B16">
        <v>64</v>
      </c>
      <c t="n" s="6" r="C16">
        <v>18558</v>
      </c>
      <c t="n" s="6" r="D16">
        <v>11403</v>
      </c>
      <c t="n" s="6" r="E16">
        <v>18558</v>
      </c>
      <c t="n" s="6" r="F16">
        <v>11403</v>
      </c>
    </row>
    <row spans="1:6" r="17">
      <c t="s" s="4" r="A17">
        <v>307</v>
      </c>
      <c t="s" s="4" r="B17">
        <v>64</v>
      </c>
      <c t="n" s="7" r="C17">
        <v>18558</v>
      </c>
      <c t="n" s="7" r="D17">
        <v>11403</v>
      </c>
      <c t="n" s="7" r="E17">
        <v>18558</v>
      </c>
      <c t="n" s="7" r="F17">
        <v>11403</v>
      </c>
    </row>
    <row spans="1:6" r="18">
      <c t="n" r="A18"/>
    </row>
    <row spans="1:6" r="19">
      <c t="s" s="4" r="A19">
        <v>64</v>
      </c>
      <c t="s" s="4" r="B19">
        <v>67</v>
      </c>
    </row>
    <row spans="1:6" r="20">
      <c t="s" s="4" r="A20">
        <v>310</v>
      </c>
      <c t="s" s="4" r="B20">
        <v>311</v>
      </c>
    </row>
  </sheetData>
  <mergeCells count="6">
    <mergeCell ref="A1:B2"/>
    <mergeCell ref="C1:D1"/>
    <mergeCell ref="E1:F1"/>
    <mergeCell ref="A18:E18"/>
    <mergeCell ref="B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78</v>
      </c>
      <c t="s" s="2" r="D1">
        <v>1</v>
      </c>
    </row>
    <row spans="1:5" r="2">
      <c t="s" s="2" r="B2">
        <v>2</v>
      </c>
      <c t="s" s="2" r="C2">
        <v>79</v>
      </c>
      <c t="s" s="2" r="D2">
        <v>2</v>
      </c>
      <c t="s" s="2" r="E2">
        <v>79</v>
      </c>
    </row>
    <row spans="1:5" r="3">
      <c t="s" s="4" r="A3">
        <v>313</v>
      </c>
    </row>
    <row spans="1:5" r="4">
      <c t="s" s="4" r="A4">
        <v>89</v>
      </c>
      <c t="n" s="7" r="B4">
        <v>1177000</v>
      </c>
      <c t="n" s="7" r="C4">
        <v>137000</v>
      </c>
      <c t="n" s="7" r="D4">
        <v>262000</v>
      </c>
      <c t="n" s="7" r="E4">
        <v>125000</v>
      </c>
    </row>
    <row spans="1:5" r="5">
      <c t="s" s="4" r="A5">
        <v>91</v>
      </c>
      <c t="n" s="6" r="B5">
        <v>-288000</v>
      </c>
      <c t="s" s="4" r="C5">
        <v>59</v>
      </c>
      <c t="n" s="6" r="D5">
        <v>-719000</v>
      </c>
      <c t="s" s="4" r="E5">
        <v>59</v>
      </c>
    </row>
    <row spans="1:5" r="6">
      <c t="s" s="4" r="A6">
        <v>89</v>
      </c>
      <c t="n" s="6" r="B6">
        <v>1177000</v>
      </c>
      <c t="n" s="6" r="C6">
        <v>137000</v>
      </c>
      <c t="n" s="6" r="D6">
        <v>262000</v>
      </c>
      <c t="n" s="6" r="E6">
        <v>125000</v>
      </c>
    </row>
    <row spans="1:5" r="7">
      <c t="s" s="4" r="A7">
        <v>314</v>
      </c>
    </row>
    <row spans="1:5" r="8">
      <c t="s" s="4" r="A8">
        <v>89</v>
      </c>
      <c t="s" s="4" r="B8">
        <v>59</v>
      </c>
      <c t="n" s="6" r="C8">
        <v>336000</v>
      </c>
      <c t="s" s="4" r="D8">
        <v>59</v>
      </c>
      <c t="n" s="6" r="E8">
        <v>337000</v>
      </c>
    </row>
    <row spans="1:5" r="9">
      <c t="s" s="4" r="A9">
        <v>89</v>
      </c>
      <c t="s" s="4" r="B9">
        <v>59</v>
      </c>
      <c t="n" s="6" r="C9">
        <v>336000</v>
      </c>
      <c t="s" s="4" r="D9">
        <v>59</v>
      </c>
      <c t="n" s="6" r="E9">
        <v>337000</v>
      </c>
    </row>
    <row spans="1:5" r="10">
      <c t="s" s="4" r="A10">
        <v>315</v>
      </c>
    </row>
    <row spans="1:5" r="11">
      <c t="s" s="4" r="A11">
        <v>275</v>
      </c>
      <c t="n" s="6" r="B11">
        <v>889000</v>
      </c>
      <c t="n" s="6" r="C11">
        <v>473000</v>
      </c>
      <c t="n" s="6" r="D11">
        <v>-457000</v>
      </c>
      <c t="n" s="6" r="E11">
        <v>462000</v>
      </c>
    </row>
    <row spans="1:5" r="12">
      <c t="s" s="4" r="A12">
        <v>95</v>
      </c>
      <c t="n" s="6" r="B12">
        <v>-337000</v>
      </c>
      <c t="n" s="6" r="C12">
        <v>-180000</v>
      </c>
      <c t="n" s="6" r="D12">
        <v>174000</v>
      </c>
      <c t="n" s="6" r="E12">
        <v>-176000</v>
      </c>
    </row>
    <row spans="1:5" r="13">
      <c t="s" s="4" r="A13">
        <v>96</v>
      </c>
      <c t="n" s="6" r="B13">
        <v>552000</v>
      </c>
      <c t="n" s="6" r="C13">
        <v>293000</v>
      </c>
      <c t="n" s="6" r="D13">
        <v>-283000</v>
      </c>
      <c t="n" s="6" r="E13">
        <v>286000</v>
      </c>
    </row>
    <row spans="1:5" r="14">
      <c t="s" s="4" r="A14">
        <v>31</v>
      </c>
    </row>
    <row spans="1:5" r="15">
      <c t="s" s="4" r="A15">
        <v>89</v>
      </c>
      <c t="n" s="6" r="B15">
        <v>2553000</v>
      </c>
      <c t="n" s="6" r="C15">
        <v>2720000</v>
      </c>
      <c t="n" s="6" r="D15">
        <v>3489000</v>
      </c>
      <c t="n" s="6" r="E15">
        <v>4574000</v>
      </c>
    </row>
    <row spans="1:5" r="16">
      <c t="s" s="4" r="A16">
        <v>91</v>
      </c>
      <c t="n" s="6" r="B16">
        <v>-288000</v>
      </c>
      <c t="s" s="4" r="C16">
        <v>59</v>
      </c>
      <c t="n" s="6" r="D16">
        <v>-719000</v>
      </c>
      <c t="s" s="4" r="E16">
        <v>59</v>
      </c>
    </row>
    <row spans="1:5" r="17">
      <c t="s" s="4" r="A17">
        <v>89</v>
      </c>
      <c t="n" s="6" r="B17">
        <v>2553000</v>
      </c>
      <c t="n" s="6" r="C17">
        <v>2720000</v>
      </c>
      <c t="n" s="6" r="D17">
        <v>3489000</v>
      </c>
      <c t="n" s="6" r="E17">
        <v>4574000</v>
      </c>
    </row>
    <row spans="1:5" r="18">
      <c t="s" s="4" r="A18">
        <v>275</v>
      </c>
      <c t="n" s="6" r="B18">
        <v>31406000</v>
      </c>
      <c t="n" s="6" r="C18">
        <v>23573000</v>
      </c>
      <c t="n" s="6" r="D18">
        <v>40062000</v>
      </c>
      <c t="n" s="6" r="E18">
        <v>31563000</v>
      </c>
    </row>
    <row spans="1:5" r="19">
      <c t="s" s="4" r="A19">
        <v>52</v>
      </c>
    </row>
    <row spans="1:5" r="20">
      <c t="s" s="4" r="A20">
        <v>275</v>
      </c>
      <c t="n" s="6" r="B20">
        <v>9052000</v>
      </c>
      <c t="n" s="6" r="C20">
        <v>8309000</v>
      </c>
      <c t="n" s="6" r="D20">
        <v>14669000</v>
      </c>
      <c t="n" s="6" r="E20">
        <v>13645000</v>
      </c>
    </row>
    <row spans="1:5" r="21">
      <c t="s" s="4" r="A21">
        <v>91</v>
      </c>
      <c t="n" s="6" r="B21">
        <v>-300000</v>
      </c>
      <c t="n" s="6" r="C21">
        <v>0</v>
      </c>
      <c t="n" s="6" r="D21">
        <v>-719000</v>
      </c>
      <c t="n" s="6" r="E21">
        <v>0</v>
      </c>
    </row>
    <row spans="1:5" r="22">
      <c t="s" s="4" r="A22">
        <v>275</v>
      </c>
      <c t="n" s="6" r="B22">
        <v>40458000</v>
      </c>
      <c t="n" s="6" r="C22">
        <v>31882000</v>
      </c>
      <c t="n" s="6" r="D22">
        <v>54731000</v>
      </c>
      <c t="n" s="6" r="E22">
        <v>45208000</v>
      </c>
    </row>
    <row spans="1:5" r="23">
      <c t="s" s="4" r="A23">
        <v>95</v>
      </c>
      <c t="n" s="6" r="B23">
        <v>-13545000</v>
      </c>
      <c t="n" s="6" r="C23">
        <v>-11884000</v>
      </c>
      <c t="n" s="6" r="D23">
        <v>-18255000</v>
      </c>
      <c t="n" s="6" r="E23">
        <v>-16790000</v>
      </c>
    </row>
    <row spans="1:5" r="24">
      <c t="s" s="4" r="A24">
        <v>96</v>
      </c>
      <c t="n" s="7" r="B24">
        <v>26913000</v>
      </c>
      <c t="n" s="7" r="C24">
        <v>19998000</v>
      </c>
      <c t="n" s="7" r="D24">
        <v>36476000</v>
      </c>
      <c t="n" s="7" r="E24">
        <v>2841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16</v>
      </c>
      <c t="s" s="2" r="B1">
        <v>78</v>
      </c>
      <c t="s" s="2" r="D1">
        <v>1</v>
      </c>
    </row>
    <row spans="1:7" r="2">
      <c t="s" s="2" r="B2">
        <v>2</v>
      </c>
      <c t="s" s="2" r="C2">
        <v>79</v>
      </c>
      <c t="s" s="2" r="D2">
        <v>2</v>
      </c>
      <c t="s" s="2" r="E2">
        <v>79</v>
      </c>
      <c t="s" s="2" r="F2">
        <v>317</v>
      </c>
      <c t="s" s="2" r="G2">
        <v>30</v>
      </c>
    </row>
    <row spans="1:7" r="3">
      <c t="s" s="4" r="A3">
        <v>318</v>
      </c>
    </row>
    <row spans="1:7" r="4">
      <c t="s" s="4" r="A4">
        <v>319</v>
      </c>
      <c t="n" s="7" r="B4">
        <v>94900000</v>
      </c>
      <c t="n" s="7" r="D4">
        <v>94900000</v>
      </c>
      <c t="n" s="7" r="G4">
        <v>92600000</v>
      </c>
    </row>
    <row spans="1:7" r="5">
      <c t="s" s="4" r="A5">
        <v>320</v>
      </c>
    </row>
    <row spans="1:7" r="6">
      <c t="s" s="4" r="A6">
        <v>319</v>
      </c>
      <c t="n" s="6" r="B6">
        <v>23800000</v>
      </c>
      <c t="n" s="6" r="D6">
        <v>23800000</v>
      </c>
      <c t="n" s="6" r="G6">
        <v>23100000</v>
      </c>
    </row>
    <row spans="1:7" r="7">
      <c t="s" s="4" r="A7">
        <v>321</v>
      </c>
    </row>
    <row spans="1:7" r="8">
      <c t="s" s="4" r="A8">
        <v>319</v>
      </c>
      <c t="n" s="6" r="B8">
        <v>118699000</v>
      </c>
      <c t="n" s="6" r="D8">
        <v>118699000</v>
      </c>
      <c t="n" s="6" r="G8">
        <v>115670000</v>
      </c>
    </row>
    <row spans="1:7" r="9">
      <c t="s" s="4" r="A9">
        <v>52</v>
      </c>
    </row>
    <row spans="1:7" r="10">
      <c t="s" s="4" r="A10">
        <v>319</v>
      </c>
      <c t="n" s="6" r="B10">
        <v>118699000</v>
      </c>
      <c t="n" s="6" r="D10">
        <v>118699000</v>
      </c>
      <c t="n" s="6" r="G10">
        <v>115670000</v>
      </c>
    </row>
    <row spans="1:7" r="11">
      <c t="s" s="4" r="A11">
        <v>322</v>
      </c>
      <c t="n" s="6" r="B11">
        <v>6900000</v>
      </c>
      <c t="n" s="7" r="C11">
        <v>4400000</v>
      </c>
      <c t="n" s="7" r="D11">
        <v>12500000</v>
      </c>
      <c t="n" s="7" r="E11">
        <v>8800000</v>
      </c>
    </row>
    <row spans="1:7" r="12">
      <c t="s" s="4" r="A12">
        <v>323</v>
      </c>
    </row>
    <row spans="1:7" r="13">
      <c t="s" s="4" r="A13">
        <v>324</v>
      </c>
      <c t="s" s="4" r="D13">
        <v>325</v>
      </c>
    </row>
    <row spans="1:7" r="14">
      <c t="s" s="4" r="A14">
        <v>112</v>
      </c>
      <c t="n" s="6" r="B14">
        <v>300000</v>
      </c>
      <c t="n" s="7" r="C14">
        <v>0</v>
      </c>
      <c t="n" s="7" r="D14">
        <v>719000</v>
      </c>
      <c t="n" s="7" r="E14">
        <v>0</v>
      </c>
    </row>
    <row spans="1:7" r="15">
      <c t="s" s="4" r="A15">
        <v>326</v>
      </c>
      <c t="n" s="6" r="B15">
        <v>8600000</v>
      </c>
      <c t="n" s="6" r="D15">
        <v>8600000</v>
      </c>
      <c t="n" s="6" r="G15">
        <v>5900000</v>
      </c>
    </row>
    <row spans="1:7" r="16">
      <c t="s" s="4" r="A16">
        <v>327</v>
      </c>
      <c t="n" s="7" r="B16">
        <v>604000</v>
      </c>
      <c t="n" s="7" r="D16">
        <v>604000</v>
      </c>
      <c t="n" s="7" r="F16">
        <v>900000</v>
      </c>
      <c t="n" s="7" r="G16">
        <v>88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8</v>
      </c>
      <c t="s" s="2" r="B1">
        <v>2</v>
      </c>
      <c t="s" s="2" r="C1">
        <v>329</v>
      </c>
      <c t="s" s="2" r="D1">
        <v>30</v>
      </c>
      <c t="s" s="2" r="E1">
        <v>79</v>
      </c>
      <c t="s" s="2" r="F1">
        <v>330</v>
      </c>
      <c t="s" s="2" r="G1">
        <v>331</v>
      </c>
    </row>
    <row spans="1:7" r="2">
      <c t="s" s="4" r="A2">
        <v>332</v>
      </c>
    </row>
    <row spans="1:7" r="3">
      <c t="s" s="4" r="A3">
        <v>333</v>
      </c>
      <c t="n" s="7" r="B3">
        <v>70619</v>
      </c>
      <c t="n" s="7" r="D3">
        <v>103694</v>
      </c>
    </row>
    <row spans="1:7" r="4">
      <c t="s" s="4" r="A4">
        <v>321</v>
      </c>
    </row>
    <row spans="1:7" r="5">
      <c t="s" s="4" r="A5">
        <v>319</v>
      </c>
      <c t="n" s="6" r="B5">
        <v>118699</v>
      </c>
      <c t="n" s="6" r="D5">
        <v>115670</v>
      </c>
    </row>
    <row spans="1:7" r="6">
      <c t="s" s="4" r="A6">
        <v>334</v>
      </c>
    </row>
    <row spans="1:7" r="7">
      <c t="s" s="4" r="A7">
        <v>335</v>
      </c>
      <c t="n" s="6" r="B7">
        <v>28604</v>
      </c>
      <c t="n" s="6" r="D7">
        <v>25911</v>
      </c>
    </row>
    <row spans="1:7" r="8">
      <c t="s" s="4" r="A8">
        <v>336</v>
      </c>
    </row>
    <row spans="1:7" r="9">
      <c t="s" s="4" r="A9">
        <v>335</v>
      </c>
      <c t="n" s="7" r="B9">
        <v>28604</v>
      </c>
      <c t="n" s="7" r="C9">
        <v>27277</v>
      </c>
      <c t="n" s="7" r="D9">
        <v>25911</v>
      </c>
      <c t="n" s="7" r="E9">
        <v>22259</v>
      </c>
      <c t="n" s="7" r="F9">
        <v>19978</v>
      </c>
      <c t="n" s="7" r="G9">
        <v>182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7</v>
      </c>
      <c t="s" s="2" r="B1">
        <v>1</v>
      </c>
      <c t="s" s="2" r="C1">
        <v>338</v>
      </c>
    </row>
    <row spans="1:3" r="2">
      <c t="s" s="2" r="B2">
        <v>2</v>
      </c>
      <c t="s" s="2" r="C2">
        <v>30</v>
      </c>
    </row>
    <row spans="1:3" r="3">
      <c t="s" s="4" r="A3">
        <v>339</v>
      </c>
    </row>
    <row spans="1:3" r="4">
      <c t="s" s="4" r="A4">
        <v>340</v>
      </c>
      <c t="n" s="7" r="B4">
        <v>47923</v>
      </c>
      <c t="n" s="7" r="C4">
        <v>89738</v>
      </c>
    </row>
    <row spans="1:3" r="5">
      <c t="s" s="4" r="A5">
        <v>341</v>
      </c>
      <c t="n" s="6" r="B5">
        <v>-904</v>
      </c>
      <c t="n" s="6" r="C5">
        <v>-3969</v>
      </c>
    </row>
    <row spans="1:3" r="6">
      <c t="s" s="4" r="A6">
        <v>342</v>
      </c>
      <c t="n" s="6" r="B6">
        <v>47019</v>
      </c>
      <c t="n" s="6" r="C6">
        <v>85769</v>
      </c>
    </row>
    <row spans="1:3" r="7">
      <c t="s" s="4" r="A7">
        <v>343</v>
      </c>
      <c t="n" s="6" r="B7">
        <v>55798</v>
      </c>
      <c t="n" s="6" r="C7">
        <v>92387</v>
      </c>
    </row>
    <row spans="1:3" r="8">
      <c t="s" s="4" r="A8">
        <v>344</v>
      </c>
    </row>
    <row spans="1:3" r="9">
      <c t="s" s="4" r="A9">
        <v>340</v>
      </c>
      <c t="n" s="6" r="B9">
        <v>14979</v>
      </c>
      <c t="n" s="6" r="C9">
        <v>12026</v>
      </c>
    </row>
    <row spans="1:3" r="10">
      <c t="s" s="4" r="A10">
        <v>341</v>
      </c>
      <c t="s" s="4" r="B10">
        <v>59</v>
      </c>
    </row>
    <row spans="1:3" r="11">
      <c t="s" s="4" r="A11">
        <v>342</v>
      </c>
      <c t="n" s="6" r="B11">
        <v>14979</v>
      </c>
      <c t="n" s="6" r="C11">
        <v>12026</v>
      </c>
    </row>
    <row spans="1:3" r="12">
      <c t="s" s="4" r="A12">
        <v>343</v>
      </c>
      <c t="n" s="6" r="B12">
        <v>14821</v>
      </c>
      <c t="n" s="6" r="C12">
        <v>11307</v>
      </c>
    </row>
    <row spans="1:3" r="13">
      <c t="s" s="4" r="A13">
        <v>340</v>
      </c>
      <c t="n" s="6" r="B13">
        <v>62902</v>
      </c>
      <c t="n" s="6" r="C13">
        <v>101764</v>
      </c>
    </row>
    <row spans="1:3" r="14">
      <c t="s" s="4" r="A14">
        <v>341</v>
      </c>
      <c t="n" s="6" r="B14">
        <v>-904</v>
      </c>
      <c t="n" s="6" r="C14">
        <v>-3969</v>
      </c>
    </row>
    <row spans="1:3" r="15">
      <c t="s" s="4" r="A15">
        <v>342</v>
      </c>
      <c t="n" s="6" r="B15">
        <v>61998</v>
      </c>
      <c t="n" s="6" r="C15">
        <v>97795</v>
      </c>
    </row>
    <row spans="1:3" r="16">
      <c t="s" s="4" r="A16">
        <v>343</v>
      </c>
      <c t="n" s="7" r="B16">
        <v>70619</v>
      </c>
      <c t="n" s="7" r="C16">
        <v>1036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9</v>
      </c>
    </row>
    <row spans="1:3" r="3">
      <c t="s" s="4" r="A3">
        <v>107</v>
      </c>
    </row>
    <row spans="1:3" r="4">
      <c t="s" s="3" r="A4">
        <v>108</v>
      </c>
    </row>
    <row spans="1:3" r="5">
      <c t="s" s="4" r="A5">
        <v>38</v>
      </c>
      <c t="n" s="7" r="B5">
        <v>-186805000</v>
      </c>
      <c t="n" s="7" r="C5">
        <v>-41474000</v>
      </c>
    </row>
    <row spans="1:3" r="6">
      <c t="s" s="4" r="A6">
        <v>109</v>
      </c>
    </row>
    <row spans="1:3" r="7">
      <c t="s" s="3" r="A7">
        <v>108</v>
      </c>
    </row>
    <row spans="1:3" r="8">
      <c t="s" s="4" r="A8">
        <v>38</v>
      </c>
      <c t="n" s="6" r="B8">
        <v>122701000</v>
      </c>
      <c t="n" s="6" r="C8">
        <v>36919000</v>
      </c>
    </row>
    <row spans="1:3" r="9">
      <c t="s" s="4" r="A9">
        <v>96</v>
      </c>
      <c t="n" s="6" r="B9">
        <v>36476000</v>
      </c>
      <c t="n" s="6" r="C9">
        <v>28418000</v>
      </c>
    </row>
    <row spans="1:3" r="10">
      <c t="s" s="4" r="A10">
        <v>110</v>
      </c>
      <c t="n" s="6" r="B10">
        <v>6163000</v>
      </c>
      <c t="n" s="6" r="C10">
        <v>2591000</v>
      </c>
    </row>
    <row spans="1:3" r="11">
      <c t="s" s="4" r="A11">
        <v>111</v>
      </c>
      <c t="n" s="6" r="B11">
        <v>2367000</v>
      </c>
      <c t="n" s="6" r="C11">
        <v>2092000</v>
      </c>
    </row>
    <row spans="1:3" r="12">
      <c t="s" s="4" r="A12">
        <v>85</v>
      </c>
      <c t="n" s="6" r="B12">
        <v>1600000</v>
      </c>
      <c t="n" s="6" r="C12">
        <v>350000</v>
      </c>
    </row>
    <row spans="1:3" r="13">
      <c t="s" s="4" r="A13">
        <v>112</v>
      </c>
      <c t="n" s="6" r="B13">
        <v>719000</v>
      </c>
      <c t="n" s="6" r="C13">
        <v>0</v>
      </c>
    </row>
    <row spans="1:3" r="14">
      <c t="s" s="4" r="A14">
        <v>113</v>
      </c>
      <c t="n" s="6" r="B14">
        <v>-262000</v>
      </c>
      <c t="n" s="6" r="C14">
        <v>-462000</v>
      </c>
    </row>
    <row spans="1:3" r="15">
      <c t="s" s="4" r="A15">
        <v>114</v>
      </c>
      <c t="s" s="4" r="B15">
        <v>59</v>
      </c>
      <c t="n" s="6" r="C15">
        <v>100000</v>
      </c>
    </row>
    <row spans="1:3" r="16">
      <c t="s" s="4" r="A16">
        <v>115</v>
      </c>
      <c t="n" s="6" r="B16">
        <v>7873000</v>
      </c>
      <c t="n" s="6" r="C16">
        <v>16267000</v>
      </c>
    </row>
    <row spans="1:3" r="17">
      <c t="s" s="4" r="A17">
        <v>35</v>
      </c>
      <c t="n" s="6" r="B17">
        <v>-196000</v>
      </c>
      <c t="n" s="6" r="C17">
        <v>-2128000</v>
      </c>
    </row>
    <row spans="1:3" r="18">
      <c t="s" s="4" r="A18">
        <v>36</v>
      </c>
      <c t="n" s="6" r="B18">
        <v>-26235000</v>
      </c>
      <c t="n" s="6" r="C18">
        <v>-292000</v>
      </c>
    </row>
    <row spans="1:3" r="19">
      <c t="s" s="4" r="A19">
        <v>116</v>
      </c>
      <c t="n" s="6" r="B19">
        <v>-3029000</v>
      </c>
      <c t="n" s="6" r="C19">
        <v>8664000</v>
      </c>
    </row>
    <row spans="1:3" r="20">
      <c t="s" s="4" r="A20">
        <v>117</v>
      </c>
      <c t="n" s="6" r="B20">
        <v>-2975000</v>
      </c>
      <c t="n" s="6" r="C20">
        <v>-3118000</v>
      </c>
    </row>
    <row spans="1:3" r="21">
      <c t="s" s="4" r="A21">
        <v>55</v>
      </c>
      <c t="n" s="6" r="B21">
        <v>19517000</v>
      </c>
      <c t="n" s="6" r="C21">
        <v>-3418000</v>
      </c>
    </row>
    <row spans="1:3" r="22">
      <c t="s" s="4" r="A22">
        <v>118</v>
      </c>
      <c t="n" s="6" r="B22">
        <v>-22086000</v>
      </c>
      <c t="n" s="6" r="C22">
        <v>44509000</v>
      </c>
    </row>
    <row spans="1:3" r="23">
      <c t="s" s="3" r="A23">
        <v>119</v>
      </c>
    </row>
    <row spans="1:3" r="24">
      <c t="s" s="4" r="A24">
        <v>120</v>
      </c>
      <c t="n" s="6" r="B24">
        <v>-15426000</v>
      </c>
      <c t="n" s="6" r="C24">
        <v>-34679000</v>
      </c>
    </row>
    <row spans="1:3" r="25">
      <c t="s" s="4" r="A25">
        <v>121</v>
      </c>
      <c t="s" s="4" r="B25">
        <v>59</v>
      </c>
      <c t="n" s="6" r="C25">
        <v>1510000</v>
      </c>
    </row>
    <row spans="1:3" r="26">
      <c t="s" s="4" r="A26">
        <v>122</v>
      </c>
      <c t="n" s="6" r="B26">
        <v>50765000</v>
      </c>
      <c t="n" s="6" r="C26">
        <v>50179000</v>
      </c>
    </row>
    <row spans="1:3" r="27">
      <c t="s" s="4" r="A27">
        <v>123</v>
      </c>
      <c t="n" s="6" r="B27">
        <v>-3117000</v>
      </c>
      <c t="n" s="6" r="C27">
        <v>-421000</v>
      </c>
    </row>
    <row spans="1:3" r="28">
      <c t="s" s="4" r="A28">
        <v>124</v>
      </c>
      <c t="n" s="6" r="B28">
        <v>32222000</v>
      </c>
      <c t="n" s="6" r="C28">
        <v>16589000</v>
      </c>
    </row>
    <row spans="1:3" r="29">
      <c t="s" s="3" r="A29">
        <v>125</v>
      </c>
    </row>
    <row spans="1:3" r="30">
      <c t="s" s="4" r="A30">
        <v>126</v>
      </c>
      <c t="n" s="6" r="B30">
        <v>4686000</v>
      </c>
      <c t="n" s="6" r="C30">
        <v>-10822000</v>
      </c>
    </row>
    <row spans="1:3" r="31">
      <c t="s" s="4" r="A31">
        <v>127</v>
      </c>
      <c t="n" s="6" r="B31">
        <v>-24504000</v>
      </c>
      <c t="n" s="6" r="C31">
        <v>-24425000</v>
      </c>
    </row>
    <row spans="1:3" r="32">
      <c t="s" s="4" r="A32">
        <v>128</v>
      </c>
      <c t="s" s="4" r="B32">
        <v>59</v>
      </c>
      <c t="n" s="6" r="C32">
        <v>612000</v>
      </c>
    </row>
    <row spans="1:3" r="33">
      <c t="s" s="4" r="A33">
        <v>129</v>
      </c>
      <c t="n" s="6" r="B33">
        <v>-19818000</v>
      </c>
      <c t="n" s="6" r="C33">
        <v>-34635000</v>
      </c>
    </row>
    <row spans="1:3" r="34">
      <c t="s" s="4" r="A34">
        <v>130</v>
      </c>
      <c t="n" s="6" r="B34">
        <v>-9682000</v>
      </c>
      <c t="n" s="6" r="C34">
        <v>26463000</v>
      </c>
    </row>
    <row spans="1:3" r="35">
      <c t="s" s="3" r="A35">
        <v>131</v>
      </c>
    </row>
    <row spans="1:3" r="36">
      <c t="s" s="4" r="A36">
        <v>132</v>
      </c>
      <c t="n" s="6" r="B36">
        <v>180988000</v>
      </c>
      <c t="n" s="6" r="C36">
        <v>153825000</v>
      </c>
    </row>
    <row spans="1:3" r="37">
      <c t="s" s="4" r="A37">
        <v>133</v>
      </c>
      <c t="n" s="7" r="B37">
        <v>171306000</v>
      </c>
      <c t="n" s="7" r="C37">
        <v>18028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45</v>
      </c>
      <c t="s" s="2" r="B1">
        <v>346</v>
      </c>
      <c t="s" s="2" r="C1">
        <v>347</v>
      </c>
      <c t="s" s="2" r="D1">
        <v>348</v>
      </c>
    </row>
    <row spans="1:4" r="2">
      <c t="s" s="4" r="A2">
        <v>349</v>
      </c>
      <c t="n" s="6" r="C2">
        <v>2</v>
      </c>
      <c t="n" s="6" r="D2">
        <v>4</v>
      </c>
    </row>
    <row spans="1:4" r="3">
      <c t="s" s="4" r="A3">
        <v>349</v>
      </c>
      <c t="n" s="7" r="B3">
        <v>-900000</v>
      </c>
      <c t="n" s="7" r="C3">
        <v>-604000</v>
      </c>
      <c t="n" s="7" r="D3">
        <v>-882000</v>
      </c>
    </row>
    <row spans="1:4" r="4">
      <c t="s" s="4" r="A4">
        <v>349</v>
      </c>
      <c t="n" s="7" r="C4">
        <v>2394000</v>
      </c>
      <c t="n" s="7" r="D4">
        <v>611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78</v>
      </c>
      <c t="s" s="2" r="D1">
        <v>1</v>
      </c>
    </row>
    <row spans="1:5" r="2">
      <c t="s" s="2" r="B2">
        <v>2</v>
      </c>
      <c t="s" s="2" r="C2">
        <v>79</v>
      </c>
      <c t="s" s="2" r="D2">
        <v>2</v>
      </c>
      <c t="s" s="2" r="E2">
        <v>79</v>
      </c>
    </row>
    <row spans="1:5" r="3">
      <c t="s" s="4" r="A3">
        <v>351</v>
      </c>
    </row>
    <row spans="1:5" r="4">
      <c t="s" s="4" r="A4">
        <v>352</v>
      </c>
      <c t="n" s="7" r="B4">
        <v>1379</v>
      </c>
      <c t="n" s="7" r="C4">
        <v>638</v>
      </c>
      <c t="n" s="7" r="D4">
        <v>1470</v>
      </c>
      <c t="n" s="7" r="E4">
        <v>875</v>
      </c>
    </row>
    <row spans="1:5" r="5">
      <c t="s" s="4" r="A5">
        <v>353</v>
      </c>
      <c t="n" s="6" r="B5">
        <v>-202</v>
      </c>
      <c t="n" s="6" r="C5">
        <v>-232</v>
      </c>
      <c t="n" s="6" r="D5">
        <v>-1208</v>
      </c>
      <c t="n" s="6" r="E5">
        <v>-557</v>
      </c>
    </row>
    <row spans="1:5" r="6">
      <c t="s" s="4" r="A6">
        <v>354</v>
      </c>
    </row>
    <row spans="1:5" r="7">
      <c t="s" s="4" r="A7">
        <v>352</v>
      </c>
      <c t="s" s="4" r="B7">
        <v>59</v>
      </c>
      <c t="n" s="6" r="C7">
        <v>205</v>
      </c>
      <c t="s" s="4" r="D7">
        <v>59</v>
      </c>
      <c t="n" s="6" r="E7">
        <v>371</v>
      </c>
    </row>
    <row spans="1:5" r="8">
      <c t="s" s="4" r="A8">
        <v>353</v>
      </c>
      <c t="s" s="4" r="B8">
        <v>59</v>
      </c>
      <c t="n" s="6" r="C8">
        <v>-138</v>
      </c>
      <c t="s" s="4" r="D8">
        <v>59</v>
      </c>
      <c t="n" s="6" r="E8">
        <v>-227</v>
      </c>
    </row>
    <row spans="1:5" r="9">
      <c t="s" s="4" r="A9">
        <v>352</v>
      </c>
      <c t="n" s="6" r="B9">
        <v>1379</v>
      </c>
      <c t="n" s="6" r="C9">
        <v>843</v>
      </c>
      <c t="n" s="6" r="D9">
        <v>1470</v>
      </c>
      <c t="n" s="6" r="E9">
        <v>1246</v>
      </c>
    </row>
    <row spans="1:5" r="10">
      <c t="s" s="4" r="A10">
        <v>353</v>
      </c>
      <c t="n" s="6" r="B10">
        <v>-202</v>
      </c>
      <c t="n" s="6" r="C10">
        <v>-370</v>
      </c>
      <c t="n" s="6" r="D10">
        <v>-1208</v>
      </c>
      <c t="n" s="6" r="E10">
        <v>-784</v>
      </c>
    </row>
    <row spans="1:5" r="11">
      <c t="s" s="4" r="A11">
        <v>355</v>
      </c>
      <c t="n" s="7" r="B11">
        <v>1177</v>
      </c>
      <c t="n" s="7" r="C11">
        <v>473</v>
      </c>
      <c t="n" s="7" r="D11">
        <v>262</v>
      </c>
      <c t="n" s="7" r="E11">
        <v>4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56</v>
      </c>
      <c t="s" s="2" r="B1">
        <v>78</v>
      </c>
      <c t="s" s="2" r="D1">
        <v>1</v>
      </c>
    </row>
    <row spans="1:4" r="2">
      <c t="s" s="2" r="B2">
        <v>2</v>
      </c>
      <c t="s" s="2" r="C2">
        <v>330</v>
      </c>
      <c t="s" s="2" r="D2">
        <v>2</v>
      </c>
    </row>
    <row spans="1:4" r="3">
      <c t="s" s="4" r="A3">
        <v>323</v>
      </c>
    </row>
    <row spans="1:4" r="4">
      <c t="s" s="4" r="A4">
        <v>357</v>
      </c>
      <c t="n" s="6" r="D4">
        <v>0</v>
      </c>
    </row>
    <row spans="1:4" r="5">
      <c t="s" s="4" r="A5">
        <v>358</v>
      </c>
      <c t="n" s="6" r="D5">
        <v>419000</v>
      </c>
    </row>
    <row spans="1:4" r="6">
      <c t="s" s="4" r="A6">
        <v>359</v>
      </c>
      <c t="s" s="4" r="B6">
        <v>360</v>
      </c>
      <c t="s" s="4" r="D6">
        <v>361</v>
      </c>
    </row>
    <row spans="1:4" r="7">
      <c t="s" s="4" r="A7">
        <v>362</v>
      </c>
    </row>
    <row spans="1:4" r="8">
      <c t="s" s="4" r="A8">
        <v>357</v>
      </c>
      <c t="n" s="6" r="D8">
        <v>130</v>
      </c>
    </row>
    <row spans="1:4" r="9">
      <c t="s" s="4" r="A9">
        <v>358</v>
      </c>
      <c t="n" s="6" r="D9">
        <v>1200000</v>
      </c>
    </row>
    <row spans="1:4" r="10">
      <c t="s" s="4" r="A10">
        <v>359</v>
      </c>
      <c t="s" s="4" r="B10">
        <v>363</v>
      </c>
      <c t="s" s="4" r="D10">
        <v>360</v>
      </c>
    </row>
    <row spans="1:4" r="11">
      <c t="s" s="4" r="A11">
        <v>364</v>
      </c>
    </row>
    <row spans="1:4" r="12">
      <c t="s" s="4" r="A12">
        <v>357</v>
      </c>
      <c t="n" s="6" r="D12">
        <v>91</v>
      </c>
    </row>
    <row spans="1:4" r="13">
      <c t="s" s="4" r="A13">
        <v>358</v>
      </c>
      <c t="n" s="6" r="D13">
        <v>486000</v>
      </c>
    </row>
    <row spans="1:4" r="14">
      <c t="s" s="4" r="A14">
        <v>359</v>
      </c>
      <c t="s" s="4" r="D14">
        <v>365</v>
      </c>
    </row>
    <row spans="1:4" r="15">
      <c t="s" s="4" r="A15">
        <v>357</v>
      </c>
      <c t="s" s="4" r="D15">
        <v>366</v>
      </c>
    </row>
    <row spans="1:4" r="16">
      <c t="s" s="4" r="A16">
        <v>357</v>
      </c>
      <c t="s" s="4" r="D16">
        <v>367</v>
      </c>
    </row>
    <row spans="1:4" r="17">
      <c t="s" s="4" r="A17">
        <v>359</v>
      </c>
      <c t="s" s="4" r="C17">
        <v>368</v>
      </c>
    </row>
    <row spans="1:4" r="18">
      <c t="s" s="4" r="A18">
        <v>359</v>
      </c>
      <c t="s" s="4" r="D18">
        <v>367</v>
      </c>
    </row>
    <row spans="1:4" r="19">
      <c t="s" s="4" r="A19">
        <v>359</v>
      </c>
      <c t="s" s="4" r="D19">
        <v>3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78</v>
      </c>
      <c t="s" s="2" r="D1">
        <v>1</v>
      </c>
    </row>
    <row spans="1:5" r="2">
      <c t="s" s="2" r="B2">
        <v>2</v>
      </c>
      <c t="s" s="2" r="C2">
        <v>79</v>
      </c>
      <c t="s" s="2" r="D2">
        <v>2</v>
      </c>
      <c t="s" s="2" r="E2">
        <v>79</v>
      </c>
    </row>
    <row spans="1:5" r="3">
      <c t="s" s="4" r="A3">
        <v>370</v>
      </c>
      <c t="n" s="7" r="B3">
        <v>27277</v>
      </c>
      <c t="n" s="7" r="C3">
        <v>19978</v>
      </c>
      <c t="n" s="7" r="D3">
        <v>25911</v>
      </c>
      <c t="n" s="7" r="E3">
        <v>18203</v>
      </c>
    </row>
    <row spans="1:5" r="4">
      <c t="s" s="4" r="A4">
        <v>371</v>
      </c>
      <c t="n" s="6" r="B4">
        <v>915</v>
      </c>
      <c t="n" s="6" r="C4">
        <v>1925</v>
      </c>
      <c t="n" s="6" r="D4">
        <v>1865</v>
      </c>
      <c t="n" s="6" r="E4">
        <v>3343</v>
      </c>
    </row>
    <row spans="1:5" r="5">
      <c t="s" s="4" r="A5">
        <v>372</v>
      </c>
      <c t="n" s="6" r="B5">
        <v>412</v>
      </c>
      <c t="n" s="6" r="C5">
        <v>356</v>
      </c>
      <c t="n" s="6" r="D5">
        <v>828</v>
      </c>
      <c t="n" s="6" r="E5">
        <v>713</v>
      </c>
    </row>
    <row spans="1:5" r="6">
      <c t="s" s="4" r="A6">
        <v>373</v>
      </c>
      <c t="s" s="4" r="B6">
        <v>59</v>
      </c>
      <c t="s" s="4" r="C6">
        <v>59</v>
      </c>
      <c t="s" s="4" r="D6">
        <v>59</v>
      </c>
      <c t="s" s="4" r="E6">
        <v>59</v>
      </c>
    </row>
    <row spans="1:5" r="7">
      <c t="s" s="4" r="A7">
        <v>374</v>
      </c>
      <c t="n" s="7" r="B7">
        <v>28604</v>
      </c>
      <c t="n" s="7" r="C7">
        <v>22259</v>
      </c>
      <c t="n" s="7" r="D7">
        <v>28604</v>
      </c>
      <c t="n" s="7" r="E7">
        <v>222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30</v>
      </c>
    </row>
    <row spans="1:3" r="2">
      <c t="s" s="4" r="A2">
        <v>376</v>
      </c>
    </row>
    <row spans="1:3" r="3">
      <c t="s" s="4" r="A3">
        <v>377</v>
      </c>
      <c t="n" s="7" r="B3">
        <v>246466</v>
      </c>
      <c t="n" s="7" r="C3">
        <v>246032</v>
      </c>
    </row>
    <row spans="1:3" r="4">
      <c t="s" s="4" r="A4">
        <v>343</v>
      </c>
      <c t="n" s="6" r="B4">
        <v>261767</v>
      </c>
      <c t="n" s="6" r="C4">
        <v>257813</v>
      </c>
    </row>
    <row spans="1:3" r="5">
      <c t="s" s="4" r="A5">
        <v>378</v>
      </c>
    </row>
    <row spans="1:3" r="6">
      <c t="s" s="4" r="A6">
        <v>377</v>
      </c>
      <c t="n" s="6" r="B6">
        <v>248299</v>
      </c>
      <c t="n" s="6" r="C6">
        <v>248209</v>
      </c>
    </row>
    <row spans="1:3" r="7">
      <c t="s" s="4" r="A7">
        <v>343</v>
      </c>
      <c t="n" s="6" r="B7">
        <v>249892</v>
      </c>
      <c t="n" s="6" r="C7">
        <v>252188</v>
      </c>
    </row>
    <row spans="1:3" r="8">
      <c t="s" s="4" r="A8">
        <v>379</v>
      </c>
    </row>
    <row spans="1:3" r="9">
      <c t="s" s="4" r="A9">
        <v>377</v>
      </c>
      <c t="n" s="6" r="B9">
        <v>346311</v>
      </c>
      <c t="n" s="6" r="C9">
        <v>346283</v>
      </c>
    </row>
    <row spans="1:3" r="10">
      <c t="s" s="4" r="A10">
        <v>343</v>
      </c>
      <c t="n" s="6" r="B10">
        <v>275228</v>
      </c>
      <c t="n" s="6" r="C10">
        <v>276938</v>
      </c>
    </row>
    <row spans="1:3" r="11">
      <c t="s" s="4" r="A11">
        <v>377</v>
      </c>
      <c t="n" s="6" r="B11">
        <v>841076</v>
      </c>
      <c t="n" s="6" r="C11">
        <v>840524</v>
      </c>
    </row>
    <row spans="1:3" r="12">
      <c t="s" s="4" r="A12">
        <v>343</v>
      </c>
      <c t="n" s="7" r="B12">
        <v>786887</v>
      </c>
      <c t="n" s="7" r="C12">
        <v>7869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80</v>
      </c>
      <c t="s" s="2" r="B1">
        <v>2</v>
      </c>
      <c t="s" s="2" r="C1">
        <v>30</v>
      </c>
    </row>
    <row spans="1:3" r="2">
      <c t="s" s="4" r="A2">
        <v>376</v>
      </c>
    </row>
    <row spans="1:3" r="3">
      <c t="s" s="4" r="A3">
        <v>381</v>
      </c>
      <c t="s" s="4" r="B3">
        <v>382</v>
      </c>
      <c t="s" s="4" r="C3">
        <v>382</v>
      </c>
    </row>
    <row spans="1:3" r="4">
      <c t="s" s="4" r="A4">
        <v>378</v>
      </c>
    </row>
    <row spans="1:3" r="5">
      <c t="s" s="4" r="A5">
        <v>381</v>
      </c>
      <c t="s" s="4" r="B5">
        <v>383</v>
      </c>
      <c t="s" s="4" r="C5">
        <v>383</v>
      </c>
    </row>
    <row spans="1:3" r="6">
      <c t="s" s="4" r="A6">
        <v>379</v>
      </c>
    </row>
    <row spans="1:3" r="7">
      <c t="s" s="4" r="A7">
        <v>381</v>
      </c>
      <c t="s" s="4" r="B7">
        <v>384</v>
      </c>
      <c t="s" s="4" r="C7">
        <v>3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85</v>
      </c>
      <c t="s" s="2" r="B1">
        <v>2</v>
      </c>
      <c t="s" s="2" r="C1">
        <v>30</v>
      </c>
    </row>
    <row spans="1:3" r="2">
      <c t="s" s="4" r="A2">
        <v>386</v>
      </c>
    </row>
    <row spans="1:3" r="3">
      <c t="s" s="3" r="A3">
        <v>387</v>
      </c>
    </row>
    <row spans="1:3" r="4">
      <c t="s" s="4" r="A4">
        <v>388</v>
      </c>
      <c t="n" s="7" r="B4">
        <v>498341</v>
      </c>
      <c t="n" s="7" r="C4">
        <v>365867</v>
      </c>
    </row>
    <row spans="1:3" r="5">
      <c t="s" s="3" r="A5">
        <v>389</v>
      </c>
    </row>
    <row spans="1:3" r="6">
      <c t="s" s="4" r="A6">
        <v>390</v>
      </c>
      <c t="n" s="6" r="B6">
        <v>511643</v>
      </c>
      <c t="n" s="6" r="C6">
        <v>580682</v>
      </c>
    </row>
    <row spans="1:3" r="7">
      <c t="s" s="4" r="A7">
        <v>391</v>
      </c>
    </row>
    <row spans="1:3" r="8">
      <c t="s" s="3" r="A8">
        <v>387</v>
      </c>
    </row>
    <row spans="1:3" r="9">
      <c t="s" s="4" r="A9">
        <v>388</v>
      </c>
      <c t="n" s="6" r="B9">
        <v>295775</v>
      </c>
      <c t="n" s="6" r="C9">
        <v>253578</v>
      </c>
    </row>
    <row spans="1:3" r="10">
      <c t="s" s="3" r="A10">
        <v>389</v>
      </c>
    </row>
    <row spans="1:3" r="11">
      <c t="s" s="4" r="A11">
        <v>390</v>
      </c>
      <c t="n" s="6" r="B11">
        <v>232414</v>
      </c>
      <c t="n" s="6" r="C11">
        <v>259484</v>
      </c>
    </row>
    <row spans="1:3" r="12">
      <c t="s" s="4" r="A12">
        <v>392</v>
      </c>
    </row>
    <row spans="1:3" r="13">
      <c t="s" s="3" r="A13">
        <v>387</v>
      </c>
    </row>
    <row spans="1:3" r="14">
      <c t="s" s="4" r="A14">
        <v>388</v>
      </c>
      <c t="n" s="6" r="B14">
        <v>139806</v>
      </c>
      <c t="n" s="6" r="C14">
        <v>127591</v>
      </c>
    </row>
    <row spans="1:3" r="15">
      <c t="s" s="3" r="A15">
        <v>389</v>
      </c>
    </row>
    <row spans="1:3" r="16">
      <c t="s" s="4" r="A16">
        <v>390</v>
      </c>
      <c t="n" s="6" r="B16">
        <v>149039</v>
      </c>
      <c t="n" s="6" r="C16">
        <v>176760</v>
      </c>
    </row>
    <row spans="1:3" r="17">
      <c t="s" s="4" r="A17">
        <v>388</v>
      </c>
      <c t="n" s="6" r="B17">
        <v>933922</v>
      </c>
      <c t="n" s="6" r="C17">
        <v>747036</v>
      </c>
    </row>
    <row spans="1:3" r="18">
      <c t="s" s="4" r="A18">
        <v>390</v>
      </c>
      <c t="n" s="6" r="B18">
        <v>893096</v>
      </c>
      <c t="n" s="6" r="C18">
        <v>1016926</v>
      </c>
    </row>
    <row spans="1:3" r="19">
      <c t="s" s="4" r="A19">
        <v>390</v>
      </c>
      <c t="n" s="7" r="B19">
        <v>1827018</v>
      </c>
      <c t="n" s="7" r="C19">
        <v>17639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s>
  <sheetData>
    <row spans="1:6" r="1">
      <c t="s" s="1" r="A1">
        <v>393</v>
      </c>
      <c t="s" s="2" r="B1">
        <v>78</v>
      </c>
      <c t="s" s="2" r="E1">
        <v>1</v>
      </c>
    </row>
    <row spans="1:6" r="2">
      <c t="s" s="2" r="B2">
        <v>2</v>
      </c>
      <c t="s" s="2" r="C2">
        <v>79</v>
      </c>
      <c t="s" s="2" r="D2">
        <v>330</v>
      </c>
      <c t="s" s="2" r="E2">
        <v>2</v>
      </c>
      <c t="s" s="2" r="F2">
        <v>79</v>
      </c>
    </row>
    <row spans="1:6" r="3">
      <c t="s" s="4" r="A3">
        <v>386</v>
      </c>
    </row>
    <row spans="1:6" r="4">
      <c t="s" s="4" r="A4">
        <v>394</v>
      </c>
      <c t="n" s="7" r="B4">
        <v>1400</v>
      </c>
      <c t="s" s="4" r="C4">
        <v>59</v>
      </c>
      <c t="n" s="7" r="E4">
        <v>1400</v>
      </c>
      <c t="s" s="4" r="F4">
        <v>59</v>
      </c>
    </row>
    <row spans="1:6" r="5">
      <c t="s" s="4" r="A5">
        <v>391</v>
      </c>
    </row>
    <row spans="1:6" r="6">
      <c t="s" s="4" r="A6">
        <v>394</v>
      </c>
      <c t="s" s="4" r="B6">
        <v>59</v>
      </c>
      <c t="s" s="4" r="C6">
        <v>59</v>
      </c>
      <c t="s" s="4" r="E6">
        <v>59</v>
      </c>
      <c t="s" s="4" r="F6">
        <v>59</v>
      </c>
    </row>
    <row spans="1:6" r="7">
      <c t="s" s="4" r="A7">
        <v>392</v>
      </c>
    </row>
    <row spans="1:6" r="8">
      <c t="s" s="4" r="A8">
        <v>394</v>
      </c>
      <c t="n" s="6" r="B8">
        <v>200</v>
      </c>
      <c t="s" s="4" r="C8">
        <v>59</v>
      </c>
      <c t="n" s="6" r="E8">
        <v>200</v>
      </c>
      <c t="n" s="6" r="F8">
        <v>350</v>
      </c>
    </row>
    <row spans="1:6" r="9">
      <c t="s" s="4" r="A9">
        <v>394</v>
      </c>
      <c t="n" s="7" r="B9">
        <v>1600</v>
      </c>
      <c t="s" s="4" r="C9">
        <v>59</v>
      </c>
      <c t="n" s="7" r="D9">
        <v>350</v>
      </c>
      <c t="n" s="7" r="E9">
        <v>1600</v>
      </c>
      <c t="n" s="7" r="F9">
        <v>35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7"/>
    <col customWidth="1" max="2" min="2" width="21"/>
    <col customWidth="1" max="3" min="3" width="14"/>
    <col customWidth="1" max="4" min="4" width="21"/>
    <col customWidth="1" max="5" min="5" width="21"/>
    <col customWidth="1" max="6" min="6" width="21"/>
    <col customWidth="1" max="7" min="7" width="21"/>
  </cols>
  <sheetData>
    <row spans="1:7" r="1">
      <c t="s" s="1" r="A1">
        <v>395</v>
      </c>
      <c t="s" s="2" r="B1">
        <v>78</v>
      </c>
      <c t="s" s="2" r="F1">
        <v>1</v>
      </c>
    </row>
    <row spans="1:7" r="2">
      <c t="s" s="2" r="B2">
        <v>347</v>
      </c>
      <c t="s" s="2" r="C2">
        <v>329</v>
      </c>
      <c t="s" s="2" r="D2">
        <v>396</v>
      </c>
      <c t="s" s="2" r="E2">
        <v>397</v>
      </c>
      <c t="s" s="2" r="F2">
        <v>347</v>
      </c>
      <c t="s" s="2" r="G2">
        <v>396</v>
      </c>
    </row>
    <row spans="1:7" r="3">
      <c t="s" s="4" r="A3">
        <v>323</v>
      </c>
    </row>
    <row spans="1:7" r="4">
      <c t="s" s="4" r="A4">
        <v>359</v>
      </c>
      <c t="s" s="4" r="B4">
        <v>360</v>
      </c>
      <c t="s" s="4" r="F4">
        <v>361</v>
      </c>
    </row>
    <row spans="1:7" r="5">
      <c t="s" s="4" r="A5">
        <v>362</v>
      </c>
    </row>
    <row spans="1:7" r="6">
      <c t="s" s="4" r="A6">
        <v>359</v>
      </c>
      <c t="s" s="4" r="B6">
        <v>363</v>
      </c>
      <c t="s" s="4" r="F6">
        <v>360</v>
      </c>
    </row>
    <row spans="1:7" r="7">
      <c t="s" s="4" r="A7">
        <v>398</v>
      </c>
      <c t="n" s="6" r="B7">
        <v>17</v>
      </c>
      <c t="n" s="6" r="C7">
        <v>14</v>
      </c>
      <c t="n" s="6" r="E7">
        <v>22</v>
      </c>
      <c t="n" s="6" r="G7">
        <v>22</v>
      </c>
    </row>
    <row spans="1:7" r="8">
      <c t="s" s="4" r="A8">
        <v>394</v>
      </c>
      <c t="n" s="7" r="B8">
        <v>1600</v>
      </c>
      <c t="s" s="4" r="D8">
        <v>59</v>
      </c>
      <c t="n" s="7" r="E8">
        <v>350</v>
      </c>
      <c t="n" s="7" r="F8">
        <v>1600</v>
      </c>
      <c t="n" s="7" r="G8">
        <v>350</v>
      </c>
    </row>
    <row spans="1:7" r="9">
      <c t="s" s="4" r="A9">
        <v>399</v>
      </c>
      <c t="n" s="7" r="B9">
        <v>6415</v>
      </c>
      <c t="n" s="7" r="E9">
        <v>3701</v>
      </c>
    </row>
    <row spans="1:7" r="10">
      <c t="s" s="4" r="A10">
        <v>400</v>
      </c>
      <c t="n" s="6" r="B10">
        <v>2</v>
      </c>
      <c t="n" s="6" r="E10">
        <v>1</v>
      </c>
    </row>
    <row spans="1:7" r="11">
      <c t="s" s="4" r="A11">
        <v>359</v>
      </c>
      <c t="s" s="4" r="E11">
        <v>368</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01</v>
      </c>
      <c t="s" s="2" r="B1">
        <v>78</v>
      </c>
      <c t="s" s="2" r="D1">
        <v>1</v>
      </c>
    </row>
    <row spans="1:5" r="2">
      <c t="s" s="2" r="B2">
        <v>2</v>
      </c>
      <c t="s" s="2" r="C2">
        <v>79</v>
      </c>
      <c t="s" s="2" r="D2">
        <v>2</v>
      </c>
      <c t="s" s="2" r="E2">
        <v>79</v>
      </c>
    </row>
    <row spans="1:5" r="3">
      <c t="s" s="4" r="A3">
        <v>402</v>
      </c>
      <c t="n" s="7" r="B3">
        <v>13106</v>
      </c>
      <c t="n" s="7" r="C3">
        <v>13305</v>
      </c>
      <c t="n" s="7" r="D3">
        <v>26324</v>
      </c>
      <c t="n" s="7" r="E3">
        <v>26556</v>
      </c>
    </row>
    <row spans="1:5" r="4">
      <c t="s" s="4" r="A4">
        <v>403</v>
      </c>
      <c t="n" s="6" r="B4">
        <v>-13106</v>
      </c>
      <c t="n" s="6" r="C4">
        <v>-13305</v>
      </c>
      <c t="n" s="6" r="D4">
        <v>-26324</v>
      </c>
      <c t="n" s="6" r="E4">
        <v>-26556</v>
      </c>
    </row>
    <row spans="1:5" r="5">
      <c t="s" s="4" r="A5">
        <v>404</v>
      </c>
      <c t="s" s="4" r="B5">
        <v>59</v>
      </c>
      <c t="s" s="4" r="C5">
        <v>59</v>
      </c>
      <c t="s" s="4" r="D5">
        <v>59</v>
      </c>
      <c t="s" s="4" r="E5">
        <v>59</v>
      </c>
    </row>
    <row spans="1:5" r="6">
      <c t="s" s="4" r="A6">
        <v>405</v>
      </c>
      <c t="n" s="6" r="B6">
        <v>79783</v>
      </c>
      <c t="n" s="6" r="C6">
        <v>79991</v>
      </c>
      <c t="n" s="6" r="D6">
        <v>77541</v>
      </c>
      <c t="n" s="6" r="E6">
        <v>79231</v>
      </c>
    </row>
    <row spans="1:5" r="7">
      <c t="s" s="4" r="A7">
        <v>406</v>
      </c>
      <c t="n" s="6" r="B7">
        <v>13106</v>
      </c>
      <c t="n" s="6" r="C7">
        <v>13305</v>
      </c>
      <c t="n" s="6" r="D7">
        <v>26324</v>
      </c>
      <c t="n" s="6" r="E7">
        <v>26556</v>
      </c>
    </row>
    <row spans="1:5" r="8">
      <c t="s" s="4" r="A8">
        <v>407</v>
      </c>
      <c t="n" s="6" r="B8">
        <v>-15739</v>
      </c>
      <c t="n" s="6" r="C8">
        <v>-14439</v>
      </c>
      <c t="n" s="6" r="D8">
        <v>-26715</v>
      </c>
      <c t="n" s="6" r="E8">
        <v>-26930</v>
      </c>
    </row>
    <row spans="1:5" r="9">
      <c t="s" s="4" r="A9">
        <v>408</v>
      </c>
      <c t="n" s="7" r="B9">
        <v>77150</v>
      </c>
      <c t="n" s="7" r="C9">
        <v>78857</v>
      </c>
      <c t="n" s="7" r="D9">
        <v>77150</v>
      </c>
      <c t="n" s="7" r="E9">
        <v>788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0</v>
      </c>
    </row>
    <row spans="1:3" r="2">
      <c t="s" s="4" r="A2">
        <v>410</v>
      </c>
      <c t="n" s="7" r="B2">
        <v>8841</v>
      </c>
      <c t="n" s="7" r="C2">
        <v>11997</v>
      </c>
    </row>
    <row spans="1:3" r="3">
      <c t="s" s="4" r="A3">
        <v>411</v>
      </c>
      <c t="n" s="6" r="B3">
        <v>33735</v>
      </c>
      <c t="n" s="6" r="C3">
        <v>31152</v>
      </c>
    </row>
    <row spans="1:3" r="4">
      <c t="s" s="4" r="A4">
        <v>412</v>
      </c>
      <c t="n" s="6" r="B4">
        <v>6119</v>
      </c>
      <c t="n" s="6" r="C4">
        <v>6500</v>
      </c>
    </row>
    <row spans="1:3" r="5">
      <c t="s" s="4" r="A5">
        <v>413</v>
      </c>
      <c t="n" s="6" r="B5">
        <v>6008</v>
      </c>
      <c t="n" s="6" r="C5">
        <v>6008</v>
      </c>
    </row>
    <row spans="1:3" r="6">
      <c t="s" s="4" r="A6">
        <v>414</v>
      </c>
      <c t="n" s="6" r="B6">
        <v>5004</v>
      </c>
      <c t="n" s="6" r="C6">
        <v>5570</v>
      </c>
    </row>
    <row spans="1:3" r="7">
      <c t="s" s="4" r="A7">
        <v>415</v>
      </c>
      <c t="n" s="6" r="B7">
        <v>5547</v>
      </c>
      <c t="n" s="6" r="C7">
        <v>4167</v>
      </c>
    </row>
    <row spans="1:3" r="8">
      <c t="s" s="4" r="A8">
        <v>416</v>
      </c>
      <c t="n" s="7" r="B8">
        <v>65254</v>
      </c>
      <c t="n" s="7" r="C8">
        <v>653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17</v>
      </c>
      <c t="s" s="2" r="B1">
        <v>2</v>
      </c>
      <c t="s" s="2" r="C1">
        <v>329</v>
      </c>
      <c t="s" s="2" r="D1">
        <v>30</v>
      </c>
      <c t="s" s="2" r="E1">
        <v>79</v>
      </c>
      <c t="s" s="2" r="F1">
        <v>330</v>
      </c>
      <c t="s" s="2" r="G1">
        <v>331</v>
      </c>
    </row>
    <row spans="1:7" r="2">
      <c t="s" s="4" r="A2">
        <v>418</v>
      </c>
    </row>
    <row spans="1:7" r="3">
      <c t="s" s="4" r="A3">
        <v>419</v>
      </c>
      <c t="n" s="7" r="B3">
        <v>10904</v>
      </c>
      <c t="n" s="7" r="D3">
        <v>11465</v>
      </c>
    </row>
    <row spans="1:7" r="4">
      <c t="s" s="4" r="A4">
        <v>31</v>
      </c>
    </row>
    <row spans="1:7" r="5">
      <c t="s" s="4" r="A5">
        <v>420</v>
      </c>
      <c t="n" s="6" r="B5">
        <v>30067</v>
      </c>
      <c t="n" s="6" r="D5">
        <v>20717</v>
      </c>
    </row>
    <row spans="1:7" r="6">
      <c t="s" s="4" r="A6">
        <v>421</v>
      </c>
      <c t="n" s="6" r="B6">
        <v>17217</v>
      </c>
      <c t="n" s="6" r="D6">
        <v>15328</v>
      </c>
    </row>
    <row spans="1:7" r="7">
      <c t="s" s="4" r="A7">
        <v>422</v>
      </c>
      <c t="n" s="6" r="B7">
        <v>21072</v>
      </c>
      <c t="n" s="6" r="D7">
        <v>25492</v>
      </c>
    </row>
    <row spans="1:7" r="8">
      <c t="s" s="4" r="A8">
        <v>423</v>
      </c>
      <c t="n" s="6" r="B8">
        <v>23234</v>
      </c>
      <c t="n" s="6" r="D8">
        <v>23234</v>
      </c>
    </row>
    <row spans="1:7" r="9">
      <c t="s" s="4" r="A9">
        <v>419</v>
      </c>
      <c t="n" s="6" r="B9">
        <v>130651</v>
      </c>
      <c t="n" s="6" r="D9">
        <v>122886</v>
      </c>
    </row>
    <row spans="1:7" r="10">
      <c t="s" s="4" r="A10">
        <v>424</v>
      </c>
      <c t="n" s="6" r="B10">
        <v>28157</v>
      </c>
      <c t="n" s="6" r="D10">
        <v>26650</v>
      </c>
    </row>
    <row spans="1:7" r="11">
      <c t="s" s="4" r="A11">
        <v>421</v>
      </c>
      <c t="n" s="7" r="B11">
        <v>17217</v>
      </c>
      <c t="n" s="7" r="C11">
        <v>16852</v>
      </c>
      <c t="n" s="7" r="D11">
        <v>15328</v>
      </c>
      <c t="n" s="7" r="E11">
        <v>17253</v>
      </c>
      <c t="n" s="7" r="F11">
        <v>17761</v>
      </c>
      <c t="n" s="7" r="G11">
        <v>183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5</v>
      </c>
      <c t="s" s="2" r="B1">
        <v>2</v>
      </c>
      <c t="s" s="2" r="C1">
        <v>329</v>
      </c>
      <c t="s" s="2" r="D1">
        <v>30</v>
      </c>
      <c t="s" s="2" r="E1">
        <v>79</v>
      </c>
      <c t="s" s="2" r="F1">
        <v>330</v>
      </c>
      <c t="s" s="2" r="G1">
        <v>331</v>
      </c>
    </row>
    <row spans="1:7" r="2">
      <c t="s" s="4" r="A2">
        <v>52</v>
      </c>
    </row>
    <row spans="1:7" r="3">
      <c t="s" s="4" r="A3">
        <v>426</v>
      </c>
      <c t="n" s="7" r="B3">
        <v>46900</v>
      </c>
      <c t="n" s="7" r="D3">
        <v>45811</v>
      </c>
    </row>
    <row spans="1:7" r="4">
      <c t="s" s="4" r="A4">
        <v>427</v>
      </c>
      <c t="n" s="6" r="B4">
        <v>9160</v>
      </c>
      <c t="n" s="6" r="D4">
        <v>6303</v>
      </c>
    </row>
    <row spans="1:7" r="5">
      <c t="s" s="4" r="A5">
        <v>428</v>
      </c>
      <c t="n" s="6" r="B5">
        <v>56060</v>
      </c>
      <c t="n" s="6" r="D5">
        <v>52114</v>
      </c>
    </row>
    <row spans="1:7" r="6">
      <c t="s" s="4" r="A6">
        <v>426</v>
      </c>
      <c t="n" s="7" r="B6">
        <v>46900</v>
      </c>
      <c t="n" s="7" r="C6">
        <v>46379</v>
      </c>
      <c t="n" s="7" r="D6">
        <v>45811</v>
      </c>
      <c t="n" s="7" r="E6">
        <v>47389</v>
      </c>
      <c t="n" s="7" r="F6">
        <v>50015</v>
      </c>
      <c t="n" s="7" r="G6">
        <v>504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78</v>
      </c>
      <c t="s" s="2" r="D1">
        <v>1</v>
      </c>
    </row>
    <row spans="1:5" r="2">
      <c t="s" s="2" r="B2">
        <v>2</v>
      </c>
      <c t="s" s="2" r="C2">
        <v>79</v>
      </c>
      <c t="s" s="2" r="D2">
        <v>2</v>
      </c>
      <c t="s" s="2" r="E2">
        <v>79</v>
      </c>
    </row>
    <row spans="1:5" r="3">
      <c t="s" s="4" r="A3">
        <v>430</v>
      </c>
      <c t="n" s="7" r="B3">
        <v>250</v>
      </c>
      <c t="n" s="7" r="C3">
        <v>-213</v>
      </c>
      <c t="n" s="7" r="D3">
        <v>3237</v>
      </c>
      <c t="n" s="7" r="E3">
        <v>-2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78</v>
      </c>
      <c t="s" s="2" r="D1">
        <v>1</v>
      </c>
    </row>
    <row spans="1:5" r="2">
      <c t="s" s="2" r="B2">
        <v>2</v>
      </c>
      <c t="s" s="2" r="C2">
        <v>79</v>
      </c>
      <c t="s" s="2" r="D2">
        <v>2</v>
      </c>
      <c t="s" s="2" r="E2">
        <v>79</v>
      </c>
    </row>
    <row spans="1:5" r="3">
      <c t="s" s="4" r="A3">
        <v>370</v>
      </c>
      <c t="n" s="7" r="B3">
        <v>16852</v>
      </c>
      <c t="n" s="7" r="C3">
        <v>17761</v>
      </c>
      <c t="n" s="7" r="D3">
        <v>15328</v>
      </c>
      <c t="n" s="7" r="E3">
        <v>18346</v>
      </c>
    </row>
    <row spans="1:5" r="4">
      <c t="s" s="4" r="A4">
        <v>432</v>
      </c>
      <c t="n" s="6" r="B4">
        <v>2305</v>
      </c>
      <c t="n" s="6" r="C4">
        <v>1329</v>
      </c>
      <c t="n" s="6" r="D4">
        <v>3757</v>
      </c>
      <c t="n" s="6" r="E4">
        <v>2444</v>
      </c>
    </row>
    <row spans="1:5" r="5">
      <c t="s" s="4" r="A5">
        <v>433</v>
      </c>
      <c t="n" s="6" r="B5">
        <v>-2190</v>
      </c>
      <c t="n" s="6" r="C5">
        <v>-1624</v>
      </c>
      <c t="n" s="6" r="D5">
        <v>-5105</v>
      </c>
      <c t="n" s="6" r="E5">
        <v>-3324</v>
      </c>
    </row>
    <row spans="1:5" r="6">
      <c t="s" s="4" r="A6">
        <v>430</v>
      </c>
      <c t="n" s="6" r="B6">
        <v>250</v>
      </c>
      <c t="n" s="6" r="C6">
        <v>-213</v>
      </c>
      <c t="n" s="6" r="D6">
        <v>3237</v>
      </c>
      <c t="n" s="6" r="E6">
        <v>-213</v>
      </c>
    </row>
    <row spans="1:5" r="7">
      <c t="s" s="4" r="A7">
        <v>374</v>
      </c>
      <c t="n" s="7" r="B7">
        <v>17217</v>
      </c>
      <c t="n" s="7" r="C7">
        <v>17253</v>
      </c>
      <c t="n" s="7" r="D7">
        <v>17217</v>
      </c>
      <c t="n" s="7" r="E7">
        <v>172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34</v>
      </c>
      <c t="s" s="2" r="B1">
        <v>78</v>
      </c>
      <c t="s" s="2" r="D1">
        <v>1</v>
      </c>
    </row>
    <row spans="1:5" r="2">
      <c t="s" s="2" r="B2">
        <v>2</v>
      </c>
      <c t="s" s="2" r="C2">
        <v>79</v>
      </c>
      <c t="s" s="2" r="D2">
        <v>2</v>
      </c>
      <c t="s" s="2" r="E2">
        <v>79</v>
      </c>
    </row>
    <row spans="1:5" r="3">
      <c t="s" s="4" r="A3">
        <v>370</v>
      </c>
      <c t="n" s="7" r="B3">
        <v>46379</v>
      </c>
      <c t="n" s="7" r="C3">
        <v>50015</v>
      </c>
      <c t="n" s="7" r="D3">
        <v>45811</v>
      </c>
      <c t="n" s="7" r="E3">
        <v>50470</v>
      </c>
    </row>
    <row spans="1:5" r="4">
      <c t="s" s="4" r="A4">
        <v>432</v>
      </c>
      <c t="n" s="6" r="B4">
        <v>1946</v>
      </c>
      <c t="n" s="6" r="C4">
        <v>1576</v>
      </c>
      <c t="n" s="6" r="D4">
        <v>3334</v>
      </c>
      <c t="n" s="6" r="E4">
        <v>2849</v>
      </c>
    </row>
    <row spans="1:5" r="5">
      <c t="s" s="4" r="A5">
        <v>435</v>
      </c>
      <c t="n" s="6" r="B5">
        <v>-1425</v>
      </c>
      <c t="n" s="6" r="C5">
        <v>-2702</v>
      </c>
      <c t="n" s="6" r="D5">
        <v>-2245</v>
      </c>
      <c t="n" s="6" r="E5">
        <v>-4430</v>
      </c>
    </row>
    <row spans="1:5" r="6">
      <c t="s" s="4" r="A6">
        <v>436</v>
      </c>
      <c t="s" s="4" r="B6">
        <v>59</v>
      </c>
      <c t="n" s="6" r="C6">
        <v>-1500</v>
      </c>
      <c t="s" s="4" r="D6">
        <v>59</v>
      </c>
      <c t="n" s="6" r="E6">
        <v>-1500</v>
      </c>
    </row>
    <row spans="1:5" r="7">
      <c t="s" s="4" r="A7">
        <v>374</v>
      </c>
      <c t="n" s="7" r="B7">
        <v>46900</v>
      </c>
      <c t="n" s="7" r="C7">
        <v>47389</v>
      </c>
      <c t="n" s="7" r="D7">
        <v>46900</v>
      </c>
      <c t="n" s="7" r="E7">
        <v>4738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437</v>
      </c>
      <c t="s" s="2" r="B1">
        <v>78</v>
      </c>
      <c t="s" s="2" r="D1">
        <v>1</v>
      </c>
    </row>
    <row spans="1:6" r="2">
      <c t="s" s="2" r="B2">
        <v>2</v>
      </c>
      <c t="s" s="2" r="C2">
        <v>79</v>
      </c>
      <c t="s" s="2" r="D2">
        <v>2</v>
      </c>
      <c t="s" s="2" r="E2">
        <v>79</v>
      </c>
      <c t="s" s="2" r="F2">
        <v>30</v>
      </c>
    </row>
    <row spans="1:6" r="3">
      <c t="s" s="4" r="A3">
        <v>438</v>
      </c>
      <c t="s" s="4" r="B3">
        <v>439</v>
      </c>
      <c t="s" s="4" r="C3">
        <v>440</v>
      </c>
      <c t="s" s="4" r="D3">
        <v>441</v>
      </c>
      <c t="s" s="4" r="E3">
        <v>442</v>
      </c>
    </row>
    <row spans="1:6" r="4">
      <c t="s" s="4" r="A4">
        <v>443</v>
      </c>
      <c t="n" s="7" r="B4">
        <v>13545</v>
      </c>
      <c t="n" s="7" r="C4">
        <v>11884</v>
      </c>
      <c t="n" s="7" r="D4">
        <v>18255</v>
      </c>
      <c t="n" s="7" r="E4">
        <v>16790</v>
      </c>
    </row>
    <row spans="1:6" r="5">
      <c t="s" s="4" r="A5">
        <v>444</v>
      </c>
      <c t="n" s="7" r="B5">
        <v>89200</v>
      </c>
      <c t="n" s="7" r="D5">
        <v>89200</v>
      </c>
      <c t="n" s="7" r="F5">
        <v>991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45</v>
      </c>
      <c t="s" s="2" r="B1">
        <v>2</v>
      </c>
      <c t="s" s="2" r="C1">
        <v>30</v>
      </c>
    </row>
    <row spans="1:3" r="2">
      <c t="s" s="4" r="A2">
        <v>376</v>
      </c>
    </row>
    <row spans="1:3" r="3">
      <c t="s" s="4" r="A3">
        <v>377</v>
      </c>
      <c t="n" s="7" r="B3">
        <v>246466</v>
      </c>
      <c t="n" s="7" r="C3">
        <v>246032</v>
      </c>
    </row>
    <row spans="1:3" r="4">
      <c t="s" s="4" r="A4">
        <v>378</v>
      </c>
    </row>
    <row spans="1:3" r="5">
      <c t="s" s="4" r="A5">
        <v>377</v>
      </c>
      <c t="n" s="6" r="B5">
        <v>248299</v>
      </c>
      <c t="n" s="6" r="C5">
        <v>248209</v>
      </c>
    </row>
    <row spans="1:3" r="6">
      <c t="s" s="4" r="A6">
        <v>379</v>
      </c>
    </row>
    <row spans="1:3" r="7">
      <c t="s" s="4" r="A7">
        <v>377</v>
      </c>
      <c t="n" s="6" r="B7">
        <v>346311</v>
      </c>
      <c t="n" s="6" r="C7">
        <v>346283</v>
      </c>
    </row>
    <row spans="1:3" r="8">
      <c t="s" s="4" r="A8">
        <v>377</v>
      </c>
      <c t="n" s="7" r="B8">
        <v>841076</v>
      </c>
      <c t="n" s="7" r="C8">
        <v>8405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46</v>
      </c>
      <c t="s" s="2" r="B1">
        <v>2</v>
      </c>
      <c t="s" s="2" r="C1">
        <v>30</v>
      </c>
    </row>
    <row spans="1:3" r="2">
      <c t="s" s="4" r="A2">
        <v>376</v>
      </c>
    </row>
    <row spans="1:3" r="3">
      <c t="s" s="4" r="A3">
        <v>381</v>
      </c>
      <c t="s" s="4" r="B3">
        <v>382</v>
      </c>
      <c t="s" s="4" r="C3">
        <v>382</v>
      </c>
    </row>
    <row spans="1:3" r="4">
      <c t="s" s="4" r="A4">
        <v>378</v>
      </c>
    </row>
    <row spans="1:3" r="5">
      <c t="s" s="4" r="A5">
        <v>381</v>
      </c>
      <c t="s" s="4" r="B5">
        <v>383</v>
      </c>
      <c t="s" s="4" r="C5">
        <v>383</v>
      </c>
    </row>
    <row spans="1:3" r="6">
      <c t="s" s="4" r="A6">
        <v>379</v>
      </c>
    </row>
    <row spans="1:3" r="7">
      <c t="s" s="4" r="A7">
        <v>381</v>
      </c>
      <c t="s" s="4" r="B7">
        <v>384</v>
      </c>
      <c t="s" s="4" r="C7">
        <v>3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447</v>
      </c>
      <c t="s" s="2" r="B1">
        <v>448</v>
      </c>
      <c t="s" s="2" r="C1">
        <v>2</v>
      </c>
      <c t="s" s="2" r="D1">
        <v>79</v>
      </c>
      <c t="s" s="2" r="E1">
        <v>2</v>
      </c>
      <c t="s" s="2" r="F1">
        <v>79</v>
      </c>
      <c t="s" s="2" r="G1">
        <v>329</v>
      </c>
    </row>
    <row spans="1:7" r="2">
      <c t="s" s="4" r="A2">
        <v>449</v>
      </c>
    </row>
    <row spans="1:7" r="3">
      <c t="s" s="4" r="A3">
        <v>450</v>
      </c>
      <c t="n" s="6" r="B3">
        <v>1000000</v>
      </c>
    </row>
    <row spans="1:7" r="4">
      <c t="s" s="4" r="A4">
        <v>451</v>
      </c>
      <c t="s" s="4" r="B4">
        <v>452</v>
      </c>
    </row>
    <row spans="1:7" r="5">
      <c t="s" s="4" r="A5">
        <v>453</v>
      </c>
      <c t="s" s="4" r="B5">
        <v>454</v>
      </c>
    </row>
    <row spans="1:7" r="6">
      <c t="s" s="4" r="A6">
        <v>455</v>
      </c>
      <c t="s" s="4" r="B6">
        <v>325</v>
      </c>
    </row>
    <row spans="1:7" r="7">
      <c t="s" s="4" r="A7">
        <v>456</v>
      </c>
      <c t="s" s="4" r="B7">
        <v>457</v>
      </c>
    </row>
    <row spans="1:7" r="8">
      <c t="s" s="4" r="A8">
        <v>458</v>
      </c>
      <c t="n" s="8" r="B8">
        <v>5.62</v>
      </c>
    </row>
    <row spans="1:7" r="9">
      <c t="s" s="4" r="A9">
        <v>459</v>
      </c>
      <c t="n" s="7" r="G9">
        <v>11200</v>
      </c>
    </row>
    <row spans="1:7" r="10">
      <c t="s" s="4" r="A10">
        <v>460</v>
      </c>
      <c t="n" s="7" r="C10">
        <v>2500</v>
      </c>
      <c t="n" s="7" r="D10">
        <v>1200</v>
      </c>
      <c t="n" s="7" r="E10">
        <v>5000</v>
      </c>
      <c t="n" s="7" r="F10">
        <v>1200</v>
      </c>
    </row>
    <row spans="1:7" r="11">
      <c t="s" s="4" r="A11">
        <v>461</v>
      </c>
      <c t="n" s="8" r="B11">
        <v>28.45</v>
      </c>
    </row>
    <row spans="1:7" r="12">
      <c t="s" s="4" r="A12">
        <v>460</v>
      </c>
      <c t="n" s="7" r="C12">
        <v>3176</v>
      </c>
      <c t="n" s="7" r="D12">
        <v>1716</v>
      </c>
      <c t="n" s="7" r="E12">
        <v>6163</v>
      </c>
      <c t="n" s="7" r="F12">
        <v>25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5</v>
      </c>
    </row>
    <row spans="1:2" r="4">
      <c t="s" s="4" r="A4">
        <v>139</v>
      </c>
      <c t="s" s="4" r="B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78</v>
      </c>
      <c t="s" s="2" r="D1">
        <v>1</v>
      </c>
    </row>
    <row spans="1:5" r="2">
      <c t="s" s="2" r="B2">
        <v>2</v>
      </c>
      <c t="s" s="2" r="C2">
        <v>79</v>
      </c>
      <c t="s" s="2" r="D2">
        <v>2</v>
      </c>
      <c t="s" s="2" r="E2">
        <v>79</v>
      </c>
    </row>
    <row spans="1:5" r="3">
      <c t="s" s="4" r="A3">
        <v>290</v>
      </c>
    </row>
    <row spans="1:5" r="4">
      <c t="s" s="4" r="A4">
        <v>460</v>
      </c>
      <c t="n" s="7" r="B4">
        <v>2643</v>
      </c>
      <c t="n" s="7" r="C4">
        <v>1123</v>
      </c>
      <c t="n" s="7" r="D4">
        <v>5293</v>
      </c>
      <c t="n" s="7" r="E4">
        <v>1499</v>
      </c>
    </row>
    <row spans="1:5" r="5">
      <c t="s" s="4" r="A5">
        <v>463</v>
      </c>
    </row>
    <row spans="1:5" r="6">
      <c t="s" s="4" r="A6">
        <v>460</v>
      </c>
      <c t="n" s="6" r="B6">
        <v>533</v>
      </c>
      <c t="n" s="6" r="C6">
        <v>593</v>
      </c>
      <c t="n" s="6" r="D6">
        <v>870</v>
      </c>
      <c t="n" s="6" r="E6">
        <v>1092</v>
      </c>
    </row>
    <row spans="1:5" r="7">
      <c t="s" s="4" r="A7">
        <v>460</v>
      </c>
      <c t="n" s="7" r="B7">
        <v>3176</v>
      </c>
      <c t="n" s="7" r="C7">
        <v>1716</v>
      </c>
      <c t="n" s="7" r="D7">
        <v>6163</v>
      </c>
      <c t="n" s="7" r="E7">
        <v>25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spans="1:2" r="1">
      <c t="s" s="1" r="A1">
        <v>464</v>
      </c>
      <c t="s" s="2" r="B1">
        <v>1</v>
      </c>
    </row>
    <row spans="1:2" r="2">
      <c t="s" s="2" r="B2">
        <v>347</v>
      </c>
    </row>
    <row spans="1:2" r="3">
      <c t="s" s="4" r="A3">
        <v>465</v>
      </c>
    </row>
    <row spans="1:2" r="4">
      <c t="s" s="4" r="A4">
        <v>466</v>
      </c>
      <c t="n" s="10" r="B4">
        <v>43.4</v>
      </c>
    </row>
    <row spans="1:2" r="5">
      <c t="s" s="4" r="A5">
        <v>467</v>
      </c>
    </row>
    <row spans="1:2" r="6">
      <c t="s" s="4" r="A6">
        <v>466</v>
      </c>
      <c t="n" s="9" r="B6">
        <v>2.7</v>
      </c>
    </row>
    <row spans="1:2" r="7">
      <c t="s" s="4" r="A7">
        <v>468</v>
      </c>
      <c t="n" s="10" r="B7">
        <v>8.1</v>
      </c>
    </row>
    <row spans="1:2" r="8">
      <c t="s" s="4" r="A8">
        <v>469</v>
      </c>
      <c t="n" s="6" r="B8">
        <v>2650</v>
      </c>
    </row>
    <row spans="1:2" r="9">
      <c t="s" s="4" r="A9">
        <v>470</v>
      </c>
      <c t="n" s="10" r="B9">
        <v>162.1</v>
      </c>
    </row>
    <row spans="1:2" r="10">
      <c t="s" s="4" r="A10">
        <v>466</v>
      </c>
      <c t="n" s="9" r="B10">
        <v>70.90000000000001</v>
      </c>
    </row>
    <row spans="1:2" r="11">
      <c t="s" s="4" r="A11">
        <v>471</v>
      </c>
      <c t="n" s="6" r="B11">
        <v>44</v>
      </c>
    </row>
    <row spans="1:2" r="12">
      <c t="s" s="4" r="A12">
        <v>472</v>
      </c>
      <c t="n" s="10" r="B12">
        <v>4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3</v>
      </c>
      <c t="s" s="2" r="B1">
        <v>78</v>
      </c>
      <c t="s" s="2" r="D1">
        <v>1</v>
      </c>
    </row>
    <row spans="1:5" r="2">
      <c t="s" s="2" r="B2">
        <v>2</v>
      </c>
      <c t="s" s="2" r="C2">
        <v>79</v>
      </c>
      <c t="s" s="2" r="D2">
        <v>2</v>
      </c>
      <c t="s" s="2" r="E2">
        <v>79</v>
      </c>
    </row>
    <row spans="1:5" r="3">
      <c t="s" s="4" r="A3">
        <v>370</v>
      </c>
      <c t="n" s="7" r="B3">
        <v>160</v>
      </c>
      <c t="n" s="7" r="C3">
        <v>1225</v>
      </c>
      <c t="n" s="7" r="D3">
        <v>201</v>
      </c>
      <c t="n" s="7" r="E3">
        <v>810</v>
      </c>
    </row>
    <row spans="1:5" r="4">
      <c t="s" s="4" r="A4">
        <v>432</v>
      </c>
      <c t="s" s="4" r="B4">
        <v>59</v>
      </c>
      <c t="s" s="4" r="C4">
        <v>59</v>
      </c>
      <c t="s" s="4" r="D4">
        <v>59</v>
      </c>
      <c t="n" s="6" r="E4">
        <v>725</v>
      </c>
    </row>
    <row spans="1:5" r="5">
      <c t="s" s="4" r="A5">
        <v>436</v>
      </c>
      <c t="s" s="4" r="B5">
        <v>59</v>
      </c>
      <c t="n" s="6" r="C5">
        <v>-167</v>
      </c>
      <c t="n" s="6" r="D5">
        <v>-41</v>
      </c>
      <c t="n" s="6" r="E5">
        <v>-477</v>
      </c>
    </row>
    <row spans="1:5" r="6">
      <c t="s" s="4" r="A6">
        <v>374</v>
      </c>
      <c t="n" s="7" r="B6">
        <v>160</v>
      </c>
      <c t="n" s="7" r="C6">
        <v>1058</v>
      </c>
      <c t="n" s="7" r="D6">
        <v>160</v>
      </c>
      <c t="n" s="7" r="E6">
        <v>10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78</v>
      </c>
      <c t="s" s="2" r="D1">
        <v>1</v>
      </c>
    </row>
    <row spans="1:5" r="2">
      <c t="s" s="2" r="B2">
        <v>2</v>
      </c>
      <c t="s" s="2" r="C2">
        <v>79</v>
      </c>
      <c t="s" s="2" r="D2">
        <v>2</v>
      </c>
      <c t="s" s="2" r="E2">
        <v>79</v>
      </c>
    </row>
    <row spans="1:5" r="3">
      <c t="s" s="4" r="A3">
        <v>475</v>
      </c>
    </row>
    <row spans="1:5" r="4">
      <c t="s" s="4" r="A4">
        <v>476</v>
      </c>
      <c t="n" s="7" r="B4">
        <v>122800000</v>
      </c>
      <c t="n" s="7" r="D4">
        <v>122800000</v>
      </c>
    </row>
    <row spans="1:5" r="5">
      <c t="s" s="4" r="A5">
        <v>477</v>
      </c>
    </row>
    <row spans="1:5" r="6">
      <c t="s" s="4" r="A6">
        <v>319</v>
      </c>
      <c t="n" s="6" r="B6">
        <v>23800000</v>
      </c>
      <c t="n" s="6" r="D6">
        <v>23800000</v>
      </c>
    </row>
    <row spans="1:5" r="7">
      <c t="s" s="4" r="A7">
        <v>478</v>
      </c>
    </row>
    <row spans="1:5" r="8">
      <c t="s" s="4" r="A8">
        <v>476</v>
      </c>
      <c t="n" s="6" r="B8">
        <v>85000000</v>
      </c>
      <c t="n" s="6" r="D8">
        <v>85000000</v>
      </c>
    </row>
    <row spans="1:5" r="9">
      <c t="s" s="4" r="A9">
        <v>479</v>
      </c>
      <c t="n" s="7" r="B9">
        <v>400000</v>
      </c>
      <c t="n" s="7" r="C9">
        <v>0</v>
      </c>
      <c t="n" s="7" r="D9">
        <v>1000000</v>
      </c>
      <c t="n" s="7" r="E9">
        <v>6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480</v>
      </c>
      <c t="s" s="2" r="B1">
        <v>1</v>
      </c>
    </row>
    <row spans="1:8" r="2">
      <c t="s" s="2" r="B2">
        <v>2</v>
      </c>
      <c t="s" s="2" r="C2">
        <v>481</v>
      </c>
      <c t="s" s="2" r="D2">
        <v>482</v>
      </c>
      <c t="s" s="2" r="E2">
        <v>30</v>
      </c>
      <c t="s" s="2" r="F2">
        <v>483</v>
      </c>
      <c t="s" s="2" r="G2">
        <v>484</v>
      </c>
      <c t="s" s="2" r="H2">
        <v>485</v>
      </c>
    </row>
    <row spans="1:8" r="3">
      <c t="s" s="4" r="A3">
        <v>486</v>
      </c>
    </row>
    <row spans="1:8" r="4">
      <c t="s" s="4" r="A4">
        <v>487</v>
      </c>
      <c t="n" s="7" r="B4">
        <v>1000</v>
      </c>
    </row>
    <row spans="1:8" r="5">
      <c t="s" s="4" r="A5">
        <v>488</v>
      </c>
    </row>
    <row spans="1:8" r="6">
      <c t="s" s="4" r="A6">
        <v>489</v>
      </c>
      <c t="s" s="4" r="B6">
        <v>490</v>
      </c>
    </row>
    <row spans="1:8" r="7">
      <c t="s" s="4" r="A7">
        <v>491</v>
      </c>
    </row>
    <row spans="1:8" r="8">
      <c t="s" s="4" r="A8">
        <v>492</v>
      </c>
      <c t="n" s="7" r="B8">
        <v>15</v>
      </c>
      <c t="n" s="7" r="E8">
        <v>15</v>
      </c>
    </row>
    <row spans="1:8" r="9">
      <c t="s" s="4" r="A9">
        <v>487</v>
      </c>
      <c t="n" s="7" r="H9">
        <v>550</v>
      </c>
    </row>
    <row spans="1:8" r="10">
      <c t="s" s="4" r="A10">
        <v>381</v>
      </c>
      <c t="s" s="4" r="B10">
        <v>493</v>
      </c>
    </row>
    <row spans="1:8" r="11">
      <c t="s" s="4" r="A11">
        <v>494</v>
      </c>
      <c t="n" s="10" r="B11">
        <v>507.5</v>
      </c>
    </row>
    <row spans="1:8" r="12">
      <c t="s" s="4" r="A12">
        <v>495</v>
      </c>
    </row>
    <row spans="1:8" r="13">
      <c t="s" s="4" r="A13">
        <v>496</v>
      </c>
      <c t="s" s="4" r="B13">
        <v>490</v>
      </c>
    </row>
    <row spans="1:8" r="14">
      <c t="s" s="4" r="A14">
        <v>466</v>
      </c>
      <c t="n" s="10" r="B14">
        <v>27.5</v>
      </c>
      <c t="n" s="9" r="E14">
        <v>22.5</v>
      </c>
    </row>
    <row spans="1:8" r="15">
      <c t="s" s="4" r="A15">
        <v>497</v>
      </c>
    </row>
    <row spans="1:8" r="16">
      <c t="s" s="4" r="A16">
        <v>492</v>
      </c>
      <c t="n" s="10" r="B16">
        <v>93.3</v>
      </c>
      <c t="n" s="10" r="E16">
        <v>88.59999999999999</v>
      </c>
    </row>
    <row spans="1:8" r="17">
      <c t="s" s="4" r="A17">
        <v>487</v>
      </c>
      <c t="n" s="7" r="C17">
        <v>100</v>
      </c>
      <c t="n" s="7" r="D17">
        <v>50</v>
      </c>
      <c t="n" s="7" r="F17">
        <v>90</v>
      </c>
      <c t="n" s="7" r="G17">
        <v>50</v>
      </c>
    </row>
    <row spans="1:8" r="18">
      <c t="s" s="4" r="A18">
        <v>498</v>
      </c>
    </row>
    <row spans="1:8" r="19">
      <c t="s" s="4" r="A19">
        <v>499</v>
      </c>
      <c t="s" s="4" r="B19">
        <v>500</v>
      </c>
    </row>
    <row spans="1:8" r="20">
      <c t="s" s="4" r="A20">
        <v>501</v>
      </c>
    </row>
    <row spans="1:8" r="21">
      <c t="s" s="4" r="A21">
        <v>499</v>
      </c>
      <c t="s" s="4" r="B21">
        <v>500</v>
      </c>
    </row>
    <row spans="1:8" r="22">
      <c t="s" s="4" r="A22">
        <v>466</v>
      </c>
      <c t="n" s="10" r="B22">
        <v>70.9000000000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502</v>
      </c>
      <c t="s" s="2" r="B1">
        <v>1</v>
      </c>
    </row>
    <row spans="1:2" r="2">
      <c t="s" s="2" r="B2">
        <v>2</v>
      </c>
    </row>
    <row spans="1:2" r="3">
      <c t="s" s="4" r="A3">
        <v>503</v>
      </c>
    </row>
    <row spans="1:2" r="4">
      <c t="s" s="4" r="A4">
        <v>504</v>
      </c>
      <c t="s" s="4" r="B4">
        <v>505</v>
      </c>
    </row>
    <row spans="1:2" r="5">
      <c t="s" s="4" r="A5">
        <v>506</v>
      </c>
      <c t="s" s="4" r="B5">
        <v>361</v>
      </c>
    </row>
    <row spans="1:2" r="6">
      <c t="s" s="4" r="A6">
        <v>507</v>
      </c>
      <c t="s" s="4" r="B6">
        <v>508</v>
      </c>
    </row>
    <row spans="1:2" r="7">
      <c t="s" s="4" r="A7">
        <v>509</v>
      </c>
      <c t="s" s="4" r="B7">
        <v>3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0</v>
      </c>
      <c t="s" s="2" r="B1">
        <v>2</v>
      </c>
      <c t="s" s="2" r="C1">
        <v>30</v>
      </c>
      <c t="s" s="2" r="D1">
        <v>79</v>
      </c>
      <c t="s" s="2" r="E1">
        <v>331</v>
      </c>
    </row>
    <row spans="1:5" r="2">
      <c t="s" s="4" r="A2">
        <v>511</v>
      </c>
    </row>
    <row spans="1:5" r="3">
      <c t="s" s="4" r="A3">
        <v>33</v>
      </c>
      <c t="n" s="7" r="B3">
        <v>127973</v>
      </c>
      <c t="n" s="7" r="C3">
        <v>141245</v>
      </c>
    </row>
    <row spans="1:5" r="4">
      <c t="s" s="4" r="A4">
        <v>34</v>
      </c>
      <c t="n" s="6" r="B4">
        <v>55798</v>
      </c>
      <c t="n" s="6" r="C4">
        <v>92387</v>
      </c>
    </row>
    <row spans="1:5" r="5">
      <c t="s" s="4" r="A5">
        <v>35</v>
      </c>
      <c t="s" s="4" r="B5">
        <v>59</v>
      </c>
      <c t="s" s="4" r="C5">
        <v>59</v>
      </c>
    </row>
    <row spans="1:5" r="6">
      <c t="s" s="4" r="A6">
        <v>36</v>
      </c>
      <c t="n" s="6" r="B6">
        <v>5915</v>
      </c>
      <c t="n" s="6" r="C6">
        <v>5304</v>
      </c>
    </row>
    <row spans="1:5" r="7">
      <c t="s" s="4" r="A7">
        <v>388</v>
      </c>
      <c t="s" s="4" r="B7">
        <v>59</v>
      </c>
      <c t="s" s="4" r="C7">
        <v>59</v>
      </c>
    </row>
    <row spans="1:5" r="8">
      <c t="s" s="4" r="A8">
        <v>390</v>
      </c>
      <c t="s" s="4" r="B8">
        <v>59</v>
      </c>
      <c t="s" s="4" r="C8">
        <v>59</v>
      </c>
    </row>
    <row spans="1:5" r="9">
      <c t="s" s="4" r="A9">
        <v>390</v>
      </c>
      <c t="s" s="4" r="B9">
        <v>59</v>
      </c>
      <c t="s" s="4" r="C9">
        <v>59</v>
      </c>
    </row>
    <row spans="1:5" r="10">
      <c t="s" s="4" r="A10">
        <v>512</v>
      </c>
      <c t="n" s="6" r="B10">
        <v>1637706</v>
      </c>
      <c t="n" s="6" r="C10">
        <v>1509551</v>
      </c>
    </row>
    <row spans="1:5" r="11">
      <c t="s" s="4" r="A11">
        <v>513</v>
      </c>
      <c t="n" s="6" r="B11">
        <v>232695</v>
      </c>
      <c t="n" s="6" r="C11">
        <v>267191</v>
      </c>
    </row>
    <row spans="1:5" r="12">
      <c t="s" s="4" r="A12">
        <v>41</v>
      </c>
      <c t="n" s="6" r="B12">
        <v>26366</v>
      </c>
      <c t="n" s="6" r="C12">
        <v>26073</v>
      </c>
    </row>
    <row spans="1:5" r="13">
      <c t="s" s="4" r="A13">
        <v>444</v>
      </c>
      <c t="n" s="6" r="B13">
        <v>87827</v>
      </c>
      <c t="n" s="6" r="C13">
        <v>97083</v>
      </c>
    </row>
    <row spans="1:5" r="14">
      <c t="s" s="4" r="A14">
        <v>335</v>
      </c>
      <c t="n" s="6" r="B14">
        <v>28604</v>
      </c>
      <c t="n" s="6" r="C14">
        <v>25911</v>
      </c>
    </row>
    <row spans="1:5" r="15">
      <c t="s" s="4" r="A15">
        <v>416</v>
      </c>
      <c t="n" s="6" r="B15">
        <v>4238</v>
      </c>
      <c t="n" s="6" r="C15">
        <v>5973</v>
      </c>
    </row>
    <row spans="1:5" r="16">
      <c t="s" s="4" r="A16">
        <v>279</v>
      </c>
      <c t="n" s="6" r="B16">
        <v>2207122</v>
      </c>
      <c t="n" s="6" r="C16">
        <v>2170718</v>
      </c>
    </row>
    <row spans="1:5" r="17">
      <c t="s" s="4" r="A17">
        <v>47</v>
      </c>
      <c t="s" s="4" r="B17">
        <v>59</v>
      </c>
      <c t="s" s="4" r="C17">
        <v>59</v>
      </c>
    </row>
    <row spans="1:5" r="18">
      <c t="s" s="4" r="A18">
        <v>419</v>
      </c>
      <c t="n" s="6" r="B18">
        <v>26925</v>
      </c>
      <c t="n" s="6" r="C18">
        <v>11527</v>
      </c>
    </row>
    <row spans="1:5" r="19">
      <c t="s" s="4" r="A19">
        <v>514</v>
      </c>
      <c t="n" s="6" r="B19">
        <v>47099</v>
      </c>
      <c t="n" s="6" r="C19">
        <v>47375</v>
      </c>
    </row>
    <row spans="1:5" r="20">
      <c t="s" s="4" r="A20">
        <v>492</v>
      </c>
      <c t="n" s="6" r="B20">
        <v>15000</v>
      </c>
      <c t="n" s="6" r="C20">
        <v>15000</v>
      </c>
    </row>
    <row spans="1:5" r="21">
      <c t="s" s="4" r="A21">
        <v>50</v>
      </c>
      <c t="n" s="6" r="B21">
        <v>841076</v>
      </c>
      <c t="n" s="6" r="C21">
        <v>840524</v>
      </c>
    </row>
    <row spans="1:5" r="22">
      <c t="s" s="4" r="A22">
        <v>51</v>
      </c>
      <c t="n" s="6" r="B22">
        <v>930100</v>
      </c>
      <c t="n" s="6" r="C22">
        <v>914426</v>
      </c>
    </row>
    <row spans="1:5" r="23">
      <c t="s" s="4" r="A23">
        <v>515</v>
      </c>
    </row>
    <row spans="1:5" r="24">
      <c t="s" s="4" r="A24">
        <v>33</v>
      </c>
      <c t="s" s="4" r="B24">
        <v>59</v>
      </c>
      <c t="s" s="4" r="C24">
        <v>59</v>
      </c>
    </row>
    <row spans="1:5" r="25">
      <c t="s" s="4" r="A25">
        <v>34</v>
      </c>
      <c t="s" s="4" r="B25">
        <v>59</v>
      </c>
      <c t="s" s="4" r="C25">
        <v>59</v>
      </c>
    </row>
    <row spans="1:5" r="26">
      <c t="s" s="4" r="A26">
        <v>512</v>
      </c>
      <c t="s" s="4" r="B26">
        <v>59</v>
      </c>
      <c t="s" s="4" r="C26">
        <v>59</v>
      </c>
    </row>
    <row spans="1:5" r="27">
      <c t="s" s="4" r="A27">
        <v>279</v>
      </c>
      <c t="s" s="4" r="B27">
        <v>59</v>
      </c>
      <c t="s" s="4" r="C27">
        <v>59</v>
      </c>
    </row>
    <row spans="1:5" r="28">
      <c t="s" s="4" r="A28">
        <v>319</v>
      </c>
      <c t="s" s="4" r="B28">
        <v>59</v>
      </c>
      <c t="s" s="4" r="C28">
        <v>59</v>
      </c>
    </row>
    <row spans="1:5" r="29">
      <c t="s" s="4" r="A29">
        <v>54</v>
      </c>
      <c t="s" s="4" r="B29">
        <v>59</v>
      </c>
      <c t="s" s="4" r="C29">
        <v>59</v>
      </c>
    </row>
    <row spans="1:5" r="30">
      <c t="s" s="4" r="A30">
        <v>514</v>
      </c>
      <c t="s" s="4" r="B30">
        <v>59</v>
      </c>
      <c t="s" s="4" r="C30">
        <v>59</v>
      </c>
    </row>
    <row spans="1:5" r="31">
      <c t="s" s="4" r="A31">
        <v>51</v>
      </c>
      <c t="s" s="4" r="B31">
        <v>59</v>
      </c>
      <c t="s" s="4" r="C31">
        <v>59</v>
      </c>
    </row>
    <row spans="1:5" r="32">
      <c t="s" s="4" r="A32">
        <v>428</v>
      </c>
      <c t="s" s="4" r="B32">
        <v>59</v>
      </c>
      <c t="s" s="4" r="C32">
        <v>59</v>
      </c>
    </row>
    <row spans="1:5" r="33">
      <c t="s" s="4" r="A33">
        <v>56</v>
      </c>
      <c t="s" s="4" r="B33">
        <v>59</v>
      </c>
      <c t="s" s="4" r="C33">
        <v>59</v>
      </c>
    </row>
    <row spans="1:5" r="34">
      <c t="s" s="4" r="A34">
        <v>516</v>
      </c>
    </row>
    <row spans="1:5" r="35">
      <c t="s" s="4" r="A35">
        <v>33</v>
      </c>
      <c t="n" s="6" r="B35">
        <v>127973</v>
      </c>
      <c t="n" s="6" r="C35">
        <v>141245</v>
      </c>
      <c t="n" s="7" r="D35">
        <v>145214</v>
      </c>
      <c t="n" s="7" r="E35">
        <v>119951</v>
      </c>
    </row>
    <row spans="1:5" r="36">
      <c t="s" s="4" r="A36">
        <v>279</v>
      </c>
      <c t="n" s="6" r="B36">
        <v>2207122</v>
      </c>
      <c t="n" s="6" r="C36">
        <v>2170718</v>
      </c>
    </row>
    <row spans="1:5" r="37">
      <c t="s" s="4" r="A37">
        <v>51</v>
      </c>
      <c t="n" s="6" r="B37">
        <v>930100</v>
      </c>
      <c t="n" s="6" r="C37">
        <v>914426</v>
      </c>
    </row>
    <row spans="1:5" r="38">
      <c t="s" s="4" r="A38">
        <v>65</v>
      </c>
      <c t="n" s="6" r="B38">
        <v>1277022</v>
      </c>
      <c t="n" s="6" r="C38">
        <v>1256292</v>
      </c>
    </row>
    <row spans="1:5" r="39">
      <c t="s" s="4" r="A39">
        <v>66</v>
      </c>
      <c t="n" s="6" r="B39">
        <v>2207122</v>
      </c>
      <c t="n" s="6" r="C39">
        <v>2170718</v>
      </c>
    </row>
    <row spans="1:5" r="40">
      <c t="s" s="4" r="A40">
        <v>517</v>
      </c>
    </row>
    <row spans="1:5" r="41">
      <c t="s" s="4" r="A41">
        <v>33</v>
      </c>
      <c t="n" s="6" r="B41">
        <v>4033</v>
      </c>
      <c t="n" s="6" r="C41">
        <v>3097</v>
      </c>
    </row>
    <row spans="1:5" r="42">
      <c t="s" s="4" r="A42">
        <v>34</v>
      </c>
      <c t="s" s="4" r="B42">
        <v>59</v>
      </c>
      <c t="s" s="4" r="C42">
        <v>59</v>
      </c>
    </row>
    <row spans="1:5" r="43">
      <c t="s" s="4" r="A43">
        <v>35</v>
      </c>
      <c t="n" s="6" r="B43">
        <v>3946</v>
      </c>
      <c t="n" s="6" r="C43">
        <v>3750</v>
      </c>
    </row>
    <row spans="1:5" r="44">
      <c t="s" s="4" r="A44">
        <v>36</v>
      </c>
      <c t="n" s="6" r="B44">
        <v>44232</v>
      </c>
      <c t="n" s="6" r="C44">
        <v>20297</v>
      </c>
    </row>
    <row spans="1:5" r="45">
      <c t="s" s="4" r="A45">
        <v>388</v>
      </c>
      <c t="n" s="6" r="B45">
        <v>933922</v>
      </c>
      <c t="n" s="6" r="C45">
        <v>747036</v>
      </c>
    </row>
    <row spans="1:5" r="46">
      <c t="s" s="4" r="A46">
        <v>390</v>
      </c>
      <c t="n" s="6" r="B46">
        <v>893096</v>
      </c>
      <c t="n" s="6" r="C46">
        <v>1016926</v>
      </c>
    </row>
    <row spans="1:5" r="47">
      <c t="s" s="4" r="A47">
        <v>390</v>
      </c>
      <c t="n" s="6" r="B47">
        <v>1827018</v>
      </c>
      <c t="n" s="6" r="C47">
        <v>1763962</v>
      </c>
    </row>
    <row spans="1:5" r="48">
      <c t="s" s="4" r="A48">
        <v>512</v>
      </c>
      <c t="n" s="6" r="B48">
        <v>2805</v>
      </c>
      <c t="n" s="6" r="C48">
        <v>2850</v>
      </c>
    </row>
    <row spans="1:5" r="49">
      <c t="s" s="4" r="A49">
        <v>513</v>
      </c>
      <c t="s" s="4" r="B49">
        <v>59</v>
      </c>
      <c t="s" s="4" r="C49">
        <v>59</v>
      </c>
    </row>
    <row spans="1:5" r="50">
      <c t="s" s="4" r="A50">
        <v>41</v>
      </c>
      <c t="n" s="6" r="B50">
        <v>2777</v>
      </c>
      <c t="n" s="6" r="C50">
        <v>2153</v>
      </c>
    </row>
    <row spans="1:5" r="51">
      <c t="s" s="4" r="A51">
        <v>444</v>
      </c>
      <c t="s" s="4" r="B51">
        <v>59</v>
      </c>
      <c t="s" s="4" r="C51">
        <v>59</v>
      </c>
    </row>
    <row spans="1:5" r="52">
      <c t="s" s="4" r="A52">
        <v>335</v>
      </c>
      <c t="s" s="4" r="B52">
        <v>59</v>
      </c>
      <c t="s" s="4" r="C52">
        <v>59</v>
      </c>
    </row>
    <row spans="1:5" r="53">
      <c t="s" s="4" r="A53">
        <v>416</v>
      </c>
      <c t="n" s="6" r="B53">
        <v>61016</v>
      </c>
      <c t="n" s="6" r="C53">
        <v>59421</v>
      </c>
    </row>
    <row spans="1:5" r="54">
      <c t="s" s="4" r="A54">
        <v>279</v>
      </c>
      <c t="n" s="6" r="B54">
        <v>1945827</v>
      </c>
      <c t="n" s="6" r="C54">
        <v>1855530</v>
      </c>
    </row>
    <row spans="1:5" r="55">
      <c t="s" s="4" r="A55">
        <v>47</v>
      </c>
      <c t="n" s="6" r="B55">
        <v>48294</v>
      </c>
      <c t="n" s="6" r="C55">
        <v>40472</v>
      </c>
    </row>
    <row spans="1:5" r="56">
      <c t="s" s="4" r="A56">
        <v>419</v>
      </c>
      <c t="n" s="6" r="B56">
        <v>101341</v>
      </c>
      <c t="n" s="6" r="C56">
        <v>108445</v>
      </c>
    </row>
    <row spans="1:5" r="57">
      <c t="s" s="4" r="A57">
        <v>514</v>
      </c>
      <c t="n" s="6" r="B57">
        <v>1607331</v>
      </c>
      <c t="n" s="6" r="C57">
        <v>1480589</v>
      </c>
    </row>
    <row spans="1:5" r="58">
      <c t="s" s="4" r="A58">
        <v>492</v>
      </c>
      <c t="s" s="4" r="B58">
        <v>59</v>
      </c>
      <c t="s" s="4" r="C58">
        <v>59</v>
      </c>
    </row>
    <row spans="1:5" r="59">
      <c t="s" s="4" r="A59">
        <v>50</v>
      </c>
      <c t="s" s="4" r="B59">
        <v>59</v>
      </c>
      <c t="s" s="4" r="C59">
        <v>59</v>
      </c>
    </row>
    <row spans="1:5" r="60">
      <c t="s" s="4" r="A60">
        <v>51</v>
      </c>
      <c t="n" s="6" r="B60">
        <v>1756966</v>
      </c>
      <c t="n" s="6" r="C60">
        <v>1629506</v>
      </c>
    </row>
    <row spans="1:5" r="61">
      <c t="s" s="4" r="A61">
        <v>518</v>
      </c>
    </row>
    <row spans="1:5" r="62">
      <c t="s" s="4" r="A62">
        <v>33</v>
      </c>
      <c t="s" s="4" r="B62">
        <v>59</v>
      </c>
      <c t="s" s="4" r="C62">
        <v>59</v>
      </c>
    </row>
    <row spans="1:5" r="63">
      <c t="s" s="4" r="A63">
        <v>34</v>
      </c>
      <c t="s" s="4" r="B63">
        <v>59</v>
      </c>
      <c t="s" s="4" r="C63">
        <v>59</v>
      </c>
    </row>
    <row spans="1:5" r="64">
      <c t="s" s="4" r="A64">
        <v>512</v>
      </c>
      <c t="s" s="4" r="B64">
        <v>59</v>
      </c>
      <c t="s" s="4" r="C64">
        <v>59</v>
      </c>
    </row>
    <row spans="1:5" r="65">
      <c t="s" s="4" r="A65">
        <v>279</v>
      </c>
      <c t="s" s="4" r="B65">
        <v>59</v>
      </c>
      <c t="s" s="4" r="C65">
        <v>59</v>
      </c>
    </row>
    <row spans="1:5" r="66">
      <c t="s" s="4" r="A66">
        <v>319</v>
      </c>
      <c t="s" s="4" r="B66">
        <v>59</v>
      </c>
      <c t="s" s="4" r="C66">
        <v>59</v>
      </c>
    </row>
    <row spans="1:5" r="67">
      <c t="s" s="4" r="A67">
        <v>54</v>
      </c>
      <c t="s" s="4" r="B67">
        <v>59</v>
      </c>
      <c t="s" s="4" r="C67">
        <v>59</v>
      </c>
    </row>
    <row spans="1:5" r="68">
      <c t="s" s="4" r="A68">
        <v>514</v>
      </c>
      <c t="s" s="4" r="B68">
        <v>59</v>
      </c>
      <c t="s" s="4" r="C68">
        <v>59</v>
      </c>
    </row>
    <row spans="1:5" r="69">
      <c t="s" s="4" r="A69">
        <v>51</v>
      </c>
      <c t="s" s="4" r="B69">
        <v>59</v>
      </c>
      <c t="s" s="4" r="C69">
        <v>59</v>
      </c>
    </row>
    <row spans="1:5" r="70">
      <c t="s" s="4" r="A70">
        <v>428</v>
      </c>
      <c t="s" s="4" r="B70">
        <v>59</v>
      </c>
      <c t="s" s="4" r="C70">
        <v>59</v>
      </c>
    </row>
    <row spans="1:5" r="71">
      <c t="s" s="4" r="A71">
        <v>56</v>
      </c>
      <c t="s" s="4" r="B71">
        <v>59</v>
      </c>
      <c t="s" s="4" r="C71">
        <v>59</v>
      </c>
    </row>
    <row spans="1:5" r="72">
      <c t="s" s="4" r="A72">
        <v>503</v>
      </c>
    </row>
    <row spans="1:5" r="73">
      <c t="s" s="4" r="A73">
        <v>33</v>
      </c>
      <c t="n" s="6" r="B73">
        <v>4033</v>
      </c>
      <c t="n" s="6" r="C73">
        <v>3097</v>
      </c>
      <c t="n" s="6" r="D73">
        <v>3012</v>
      </c>
      <c t="n" s="6" r="E73">
        <v>2691</v>
      </c>
    </row>
    <row spans="1:5" r="74">
      <c t="s" s="4" r="A74">
        <v>279</v>
      </c>
      <c t="n" s="6" r="B74">
        <v>1945827</v>
      </c>
      <c t="n" s="6" r="C74">
        <v>1855530</v>
      </c>
    </row>
    <row spans="1:5" r="75">
      <c t="s" s="4" r="A75">
        <v>51</v>
      </c>
      <c t="n" s="6" r="B75">
        <v>1756966</v>
      </c>
      <c t="n" s="6" r="C75">
        <v>1629506</v>
      </c>
    </row>
    <row spans="1:5" r="76">
      <c t="s" s="4" r="A76">
        <v>65</v>
      </c>
      <c t="n" s="6" r="B76">
        <v>188861</v>
      </c>
      <c t="n" s="6" r="C76">
        <v>226024</v>
      </c>
    </row>
    <row spans="1:5" r="77">
      <c t="s" s="4" r="A77">
        <v>66</v>
      </c>
      <c t="n" s="6" r="B77">
        <v>1945827</v>
      </c>
      <c t="n" s="6" r="C77">
        <v>1855530</v>
      </c>
    </row>
    <row spans="1:5" r="78">
      <c t="s" s="4" r="A78">
        <v>519</v>
      </c>
    </row>
    <row spans="1:5" r="79">
      <c t="s" s="4" r="A79">
        <v>33</v>
      </c>
      <c t="s" s="4" r="B79">
        <v>59</v>
      </c>
      <c t="s" s="4" r="C79">
        <v>59</v>
      </c>
    </row>
    <row spans="1:5" r="80">
      <c t="s" s="4" r="A80">
        <v>34</v>
      </c>
      <c t="s" s="4" r="B80">
        <v>59</v>
      </c>
      <c t="s" s="4" r="C80">
        <v>59</v>
      </c>
    </row>
    <row spans="1:5" r="81">
      <c t="s" s="4" r="A81">
        <v>35</v>
      </c>
      <c t="s" s="4" r="B81">
        <v>59</v>
      </c>
      <c t="s" s="4" r="C81">
        <v>59</v>
      </c>
    </row>
    <row spans="1:5" r="82">
      <c t="s" s="4" r="A82">
        <v>36</v>
      </c>
      <c t="s" s="4" r="B82">
        <v>59</v>
      </c>
      <c t="s" s="4" r="C82">
        <v>59</v>
      </c>
    </row>
    <row spans="1:5" r="83">
      <c t="s" s="4" r="A83">
        <v>388</v>
      </c>
      <c t="s" s="4" r="B83">
        <v>59</v>
      </c>
      <c t="s" s="4" r="C83">
        <v>59</v>
      </c>
    </row>
    <row spans="1:5" r="84">
      <c t="s" s="4" r="A84">
        <v>390</v>
      </c>
      <c t="s" s="4" r="B84">
        <v>59</v>
      </c>
      <c t="s" s="4" r="C84">
        <v>59</v>
      </c>
    </row>
    <row spans="1:5" r="85">
      <c t="s" s="4" r="A85">
        <v>390</v>
      </c>
      <c t="s" s="4" r="B85">
        <v>59</v>
      </c>
      <c t="s" s="4" r="C85">
        <v>59</v>
      </c>
    </row>
    <row spans="1:5" r="86">
      <c t="s" s="4" r="A86">
        <v>512</v>
      </c>
      <c t="n" s="6" r="B86">
        <v>5643</v>
      </c>
      <c t="n" s="6" r="C86">
        <v>5291</v>
      </c>
    </row>
    <row spans="1:5" r="87">
      <c t="s" s="4" r="A87">
        <v>513</v>
      </c>
      <c t="s" s="4" r="B87">
        <v>59</v>
      </c>
      <c t="s" s="4" r="C87">
        <v>59</v>
      </c>
    </row>
    <row spans="1:5" r="88">
      <c t="s" s="4" r="A88">
        <v>41</v>
      </c>
      <c t="s" s="4" r="B88">
        <v>59</v>
      </c>
      <c t="s" s="4" r="C88">
        <v>59</v>
      </c>
    </row>
    <row spans="1:5" r="89">
      <c t="s" s="4" r="A89">
        <v>444</v>
      </c>
      <c t="s" s="4" r="B89">
        <v>59</v>
      </c>
      <c t="s" s="4" r="C89">
        <v>59</v>
      </c>
    </row>
    <row spans="1:5" r="90">
      <c t="s" s="4" r="A90">
        <v>335</v>
      </c>
      <c t="s" s="4" r="B90">
        <v>59</v>
      </c>
      <c t="s" s="4" r="C90">
        <v>59</v>
      </c>
    </row>
    <row spans="1:5" r="91">
      <c t="s" s="4" r="A91">
        <v>416</v>
      </c>
      <c t="s" s="4" r="B91">
        <v>59</v>
      </c>
      <c t="s" s="4" r="C91">
        <v>59</v>
      </c>
    </row>
    <row spans="1:5" r="92">
      <c t="s" s="4" r="A92">
        <v>279</v>
      </c>
      <c t="n" s="6" r="B92">
        <v>5643</v>
      </c>
      <c t="n" s="6" r="C92">
        <v>5291</v>
      </c>
    </row>
    <row spans="1:5" r="93">
      <c t="s" s="4" r="A93">
        <v>47</v>
      </c>
      <c t="s" s="4" r="B93">
        <v>59</v>
      </c>
      <c t="s" s="4" r="C93">
        <v>59</v>
      </c>
    </row>
    <row spans="1:5" r="94">
      <c t="s" s="4" r="A94">
        <v>419</v>
      </c>
      <c t="n" s="6" r="B94">
        <v>139</v>
      </c>
      <c t="n" s="6" r="C94">
        <v>-33</v>
      </c>
    </row>
    <row spans="1:5" r="95">
      <c t="s" s="4" r="A95">
        <v>514</v>
      </c>
      <c t="n" s="6" r="B95">
        <v>26268</v>
      </c>
      <c t="n" s="6" r="C95">
        <v>25536</v>
      </c>
    </row>
    <row spans="1:5" r="96">
      <c t="s" s="4" r="A96">
        <v>492</v>
      </c>
      <c t="s" s="4" r="B96">
        <v>59</v>
      </c>
      <c t="s" s="4" r="C96">
        <v>59</v>
      </c>
    </row>
    <row spans="1:5" r="97">
      <c t="s" s="4" r="A97">
        <v>50</v>
      </c>
      <c t="s" s="4" r="B97">
        <v>59</v>
      </c>
      <c t="s" s="4" r="C97">
        <v>59</v>
      </c>
    </row>
    <row spans="1:5" r="98">
      <c t="s" s="4" r="A98">
        <v>51</v>
      </c>
      <c t="n" s="6" r="B98">
        <v>26407</v>
      </c>
      <c t="n" s="6" r="C98">
        <v>25503</v>
      </c>
    </row>
    <row spans="1:5" r="99">
      <c t="s" s="4" r="A99">
        <v>520</v>
      </c>
    </row>
    <row spans="1:5" r="100">
      <c t="s" s="4" r="A100">
        <v>33</v>
      </c>
      <c t="n" s="6" r="B100">
        <v>39300</v>
      </c>
      <c t="n" s="6" r="C100">
        <v>36646</v>
      </c>
    </row>
    <row spans="1:5" r="101">
      <c t="s" s="4" r="A101">
        <v>34</v>
      </c>
      <c t="n" s="6" r="B101">
        <v>14821</v>
      </c>
      <c t="n" s="6" r="C101">
        <v>11307</v>
      </c>
    </row>
    <row spans="1:5" r="102">
      <c t="s" s="4" r="A102">
        <v>512</v>
      </c>
      <c t="n" s="6" r="B102">
        <v>38651</v>
      </c>
      <c t="n" s="6" r="C102">
        <v>39234</v>
      </c>
    </row>
    <row spans="1:5" r="103">
      <c t="s" s="4" r="A103">
        <v>279</v>
      </c>
      <c t="n" s="6" r="B103">
        <v>222652</v>
      </c>
      <c t="n" s="6" r="C103">
        <v>210764</v>
      </c>
    </row>
    <row spans="1:5" r="104">
      <c t="s" s="4" r="A104">
        <v>319</v>
      </c>
      <c t="n" s="6" r="B104">
        <v>118699</v>
      </c>
      <c t="n" s="6" r="C104">
        <v>115670</v>
      </c>
    </row>
    <row spans="1:5" r="105">
      <c t="s" s="4" r="A105">
        <v>54</v>
      </c>
      <c t="n" s="6" r="B105">
        <v>11181</v>
      </c>
      <c t="n" s="6" r="C105">
        <v>7907</v>
      </c>
    </row>
    <row spans="1:5" r="106">
      <c t="s" s="4" r="A106">
        <v>514</v>
      </c>
      <c t="n" s="6" r="B106">
        <v>4107</v>
      </c>
      <c t="n" s="6" r="C106">
        <v>3426</v>
      </c>
    </row>
    <row spans="1:5" r="107">
      <c t="s" s="4" r="A107">
        <v>51</v>
      </c>
      <c t="n" s="6" r="B107">
        <v>158054</v>
      </c>
      <c t="n" s="6" r="C107">
        <v>149385</v>
      </c>
    </row>
    <row spans="1:5" r="108">
      <c t="s" s="4" r="A108">
        <v>428</v>
      </c>
      <c t="n" s="6" r="B108">
        <v>60650</v>
      </c>
      <c t="n" s="6" r="C108">
        <v>57348</v>
      </c>
    </row>
    <row spans="1:5" r="109">
      <c t="s" s="4" r="A109">
        <v>56</v>
      </c>
      <c t="n" s="6" r="B109">
        <v>93297</v>
      </c>
      <c t="n" s="6" r="C109">
        <v>88611</v>
      </c>
    </row>
    <row spans="1:5" r="110">
      <c t="s" s="4" r="A110">
        <v>521</v>
      </c>
    </row>
    <row spans="1:5" r="111">
      <c t="s" s="4" r="A111">
        <v>33</v>
      </c>
      <c t="n" s="6" r="B111">
        <v>39300</v>
      </c>
      <c t="n" s="6" r="C111">
        <v>36646</v>
      </c>
      <c t="n" s="6" r="D111">
        <v>32062</v>
      </c>
      <c t="n" s="6" r="E111">
        <v>31183</v>
      </c>
    </row>
    <row spans="1:5" r="112">
      <c t="s" s="4" r="A112">
        <v>279</v>
      </c>
      <c t="n" s="6" r="B112">
        <v>228295</v>
      </c>
      <c t="n" s="6" r="C112">
        <v>216055</v>
      </c>
    </row>
    <row spans="1:5" r="113">
      <c t="s" s="4" r="A113">
        <v>51</v>
      </c>
      <c t="n" s="6" r="B113">
        <v>184461</v>
      </c>
      <c t="n" s="6" r="C113">
        <v>174888</v>
      </c>
    </row>
    <row spans="1:5" r="114">
      <c t="s" s="4" r="A114">
        <v>65</v>
      </c>
      <c t="n" s="6" r="B114">
        <v>43834</v>
      </c>
      <c t="n" s="6" r="C114">
        <v>41167</v>
      </c>
    </row>
    <row spans="1:5" r="115">
      <c t="s" s="4" r="A115">
        <v>66</v>
      </c>
      <c t="n" s="6" r="B115">
        <v>228295</v>
      </c>
      <c t="n" s="6" r="C115">
        <v>216055</v>
      </c>
    </row>
    <row spans="1:5" r="116">
      <c t="s" s="4" r="A116">
        <v>522</v>
      </c>
    </row>
    <row spans="1:5" r="117">
      <c t="s" s="4" r="A117">
        <v>33</v>
      </c>
      <c t="s" s="4" r="B117">
        <v>59</v>
      </c>
      <c t="s" s="4" r="C117">
        <v>59</v>
      </c>
    </row>
    <row spans="1:5" r="118">
      <c t="s" s="4" r="A118">
        <v>34</v>
      </c>
      <c t="s" s="4" r="B118">
        <v>59</v>
      </c>
      <c t="s" s="4" r="C118">
        <v>59</v>
      </c>
    </row>
    <row spans="1:5" r="119">
      <c t="s" s="4" r="A119">
        <v>35</v>
      </c>
      <c t="s" s="4" r="B119">
        <v>59</v>
      </c>
      <c t="s" s="4" r="C119">
        <v>59</v>
      </c>
    </row>
    <row spans="1:5" r="120">
      <c t="s" s="4" r="A120">
        <v>36</v>
      </c>
      <c t="n" s="6" r="B120">
        <v>-2344</v>
      </c>
      <c t="n" s="6" r="C120">
        <v>-2287</v>
      </c>
    </row>
    <row spans="1:5" r="121">
      <c t="s" s="4" r="A121">
        <v>388</v>
      </c>
      <c t="s" s="4" r="B121">
        <v>59</v>
      </c>
      <c t="s" s="4" r="C121">
        <v>59</v>
      </c>
    </row>
    <row spans="1:5" r="122">
      <c t="s" s="4" r="A122">
        <v>390</v>
      </c>
      <c t="s" s="4" r="B122">
        <v>59</v>
      </c>
      <c t="s" s="4" r="C122">
        <v>59</v>
      </c>
    </row>
    <row spans="1:5" r="123">
      <c t="s" s="4" r="A123">
        <v>390</v>
      </c>
      <c t="s" s="4" r="B123">
        <v>59</v>
      </c>
      <c t="s" s="4" r="C123">
        <v>59</v>
      </c>
    </row>
    <row spans="1:5" r="124">
      <c t="s" s="4" r="A124">
        <v>512</v>
      </c>
      <c t="n" s="6" r="B124">
        <v>-1646154</v>
      </c>
      <c t="n" s="6" r="C124">
        <v>-1517692</v>
      </c>
    </row>
    <row spans="1:5" r="125">
      <c t="s" s="4" r="A125">
        <v>513</v>
      </c>
      <c t="n" s="6" r="B125">
        <v>-232695</v>
      </c>
      <c t="n" s="6" r="C125">
        <v>-267191</v>
      </c>
    </row>
    <row spans="1:5" r="126">
      <c t="s" s="4" r="A126">
        <v>41</v>
      </c>
      <c t="s" s="4" r="B126">
        <v>59</v>
      </c>
      <c t="s" s="4" r="C126">
        <v>59</v>
      </c>
    </row>
    <row spans="1:5" r="127">
      <c t="s" s="4" r="A127">
        <v>444</v>
      </c>
      <c t="n" s="6" r="B127">
        <v>1415</v>
      </c>
      <c t="n" s="6" r="C127">
        <v>2024</v>
      </c>
    </row>
    <row spans="1:5" r="128">
      <c t="s" s="4" r="A128">
        <v>335</v>
      </c>
      <c t="s" s="4" r="B128">
        <v>59</v>
      </c>
      <c t="s" s="4" r="C128">
        <v>59</v>
      </c>
    </row>
    <row spans="1:5" r="129">
      <c t="s" s="4" r="A129">
        <v>416</v>
      </c>
      <c t="s" s="4" r="B129">
        <v>59</v>
      </c>
      <c t="s" s="4" r="C129">
        <v>59</v>
      </c>
    </row>
    <row spans="1:5" r="130">
      <c t="s" s="4" r="A130">
        <v>279</v>
      </c>
      <c t="n" s="6" r="B130">
        <v>-1879778</v>
      </c>
      <c t="n" s="6" r="C130">
        <v>-1785146</v>
      </c>
    </row>
    <row spans="1:5" r="131">
      <c t="s" s="4" r="A131">
        <v>47</v>
      </c>
      <c t="s" s="4" r="B131">
        <v>59</v>
      </c>
      <c t="s" s="4" r="C131">
        <v>59</v>
      </c>
    </row>
    <row spans="1:5" r="132">
      <c t="s" s="4" r="A132">
        <v>419</v>
      </c>
      <c t="n" s="6" r="B132">
        <v>2246</v>
      </c>
      <c t="n" s="6" r="C132">
        <v>2947</v>
      </c>
    </row>
    <row spans="1:5" r="133">
      <c t="s" s="4" r="A133">
        <v>514</v>
      </c>
      <c t="n" s="6" r="B133">
        <v>-1680698</v>
      </c>
      <c t="n" s="6" r="C133">
        <v>-1553500</v>
      </c>
    </row>
    <row spans="1:5" r="134">
      <c t="s" s="4" r="A134">
        <v>492</v>
      </c>
      <c t="s" s="4" r="B134">
        <v>59</v>
      </c>
      <c t="s" s="4" r="C134">
        <v>59</v>
      </c>
    </row>
    <row spans="1:5" r="135">
      <c t="s" s="4" r="A135">
        <v>50</v>
      </c>
      <c t="s" s="4" r="B135">
        <v>59</v>
      </c>
      <c t="s" s="4" r="C135">
        <v>59</v>
      </c>
    </row>
    <row spans="1:5" r="136">
      <c t="s" s="4" r="A136">
        <v>51</v>
      </c>
      <c t="n" s="6" r="B136">
        <v>-1678452</v>
      </c>
      <c t="n" s="6" r="C136">
        <v>-1550553</v>
      </c>
    </row>
    <row spans="1:5" r="137">
      <c t="s" s="4" r="A137">
        <v>523</v>
      </c>
    </row>
    <row spans="1:5" r="138">
      <c t="s" s="4" r="A138">
        <v>33</v>
      </c>
      <c t="s" s="4" r="B138">
        <v>59</v>
      </c>
      <c t="s" s="4" r="C138">
        <v>59</v>
      </c>
    </row>
    <row spans="1:5" r="139">
      <c t="s" s="4" r="A139">
        <v>34</v>
      </c>
      <c t="s" s="4" r="B139">
        <v>59</v>
      </c>
      <c t="s" s="4" r="C139">
        <v>59</v>
      </c>
    </row>
    <row spans="1:5" r="140">
      <c t="s" s="4" r="A140">
        <v>512</v>
      </c>
      <c t="n" s="6" r="B140">
        <v>-38651</v>
      </c>
      <c t="n" s="6" r="C140">
        <v>-39234</v>
      </c>
    </row>
    <row spans="1:5" r="141">
      <c t="s" s="4" r="A141">
        <v>279</v>
      </c>
      <c t="n" s="6" r="B141">
        <v>-40066</v>
      </c>
      <c t="n" s="6" r="C141">
        <v>-41258</v>
      </c>
    </row>
    <row spans="1:5" r="142">
      <c t="s" s="4" r="A142">
        <v>319</v>
      </c>
      <c t="s" s="4" r="B142">
        <v>59</v>
      </c>
      <c t="s" s="4" r="C142">
        <v>59</v>
      </c>
    </row>
    <row spans="1:5" r="143">
      <c t="s" s="4" r="A143">
        <v>54</v>
      </c>
      <c t="n" s="6" r="B143">
        <v>-1415</v>
      </c>
      <c t="n" s="6" r="C143">
        <v>-2024</v>
      </c>
    </row>
    <row spans="1:5" r="144">
      <c t="s" s="4" r="A144">
        <v>514</v>
      </c>
      <c t="n" s="6" r="B144">
        <v>-4107</v>
      </c>
      <c t="n" s="6" r="C144">
        <v>-3426</v>
      </c>
    </row>
    <row spans="1:5" r="145">
      <c t="s" s="4" r="A145">
        <v>51</v>
      </c>
      <c t="n" s="6" r="B145">
        <v>-8697</v>
      </c>
      <c t="n" s="6" r="C145">
        <v>-8660</v>
      </c>
    </row>
    <row spans="1:5" r="146">
      <c t="s" s="4" r="A146">
        <v>428</v>
      </c>
      <c t="n" s="6" r="B146">
        <v>-4590</v>
      </c>
      <c t="n" s="6" r="C146">
        <v>-5234</v>
      </c>
    </row>
    <row spans="1:5" r="147">
      <c t="s" s="4" r="A147">
        <v>56</v>
      </c>
      <c t="s" s="4" r="B147">
        <v>59</v>
      </c>
      <c t="s" s="4" r="C147">
        <v>59</v>
      </c>
    </row>
    <row spans="1:5" r="148">
      <c t="s" s="4" r="A148">
        <v>524</v>
      </c>
    </row>
    <row spans="1:5" r="149">
      <c t="s" s="4" r="A149">
        <v>33</v>
      </c>
      <c t="s" s="4" r="B149">
        <v>59</v>
      </c>
      <c t="s" s="4" r="C149">
        <v>59</v>
      </c>
      <c t="s" s="4" r="D149">
        <v>59</v>
      </c>
      <c t="s" s="4" r="E149">
        <v>59</v>
      </c>
    </row>
    <row spans="1:5" r="150">
      <c t="s" s="4" r="A150">
        <v>279</v>
      </c>
      <c t="n" s="6" r="B150">
        <v>-1919844</v>
      </c>
      <c t="n" s="6" r="C150">
        <v>-1826404</v>
      </c>
    </row>
    <row spans="1:5" r="151">
      <c t="s" s="4" r="A151">
        <v>51</v>
      </c>
      <c t="n" s="6" r="B151">
        <v>-1687149</v>
      </c>
      <c t="n" s="6" r="C151">
        <v>-1559213</v>
      </c>
    </row>
    <row spans="1:5" r="152">
      <c t="s" s="4" r="A152">
        <v>65</v>
      </c>
      <c t="n" s="6" r="B152">
        <v>-232695</v>
      </c>
      <c t="n" s="6" r="C152">
        <v>-267191</v>
      </c>
    </row>
    <row spans="1:5" r="153">
      <c t="s" s="4" r="A153">
        <v>66</v>
      </c>
      <c t="n" s="6" r="B153">
        <v>-1919844</v>
      </c>
      <c t="n" s="6" r="C153">
        <v>-1826404</v>
      </c>
    </row>
    <row spans="1:5" r="154">
      <c t="s" s="4" r="A154">
        <v>31</v>
      </c>
    </row>
    <row spans="1:5" r="155">
      <c t="s" s="4" r="A155">
        <v>33</v>
      </c>
      <c t="n" s="6" r="B155">
        <v>132006</v>
      </c>
      <c t="n" s="6" r="C155">
        <v>144342</v>
      </c>
    </row>
    <row spans="1:5" r="156">
      <c t="s" s="4" r="A156">
        <v>34</v>
      </c>
      <c t="n" s="6" r="B156">
        <v>55798</v>
      </c>
      <c t="n" s="6" r="C156">
        <v>92387</v>
      </c>
    </row>
    <row spans="1:5" r="157">
      <c t="s" s="4" r="A157">
        <v>35</v>
      </c>
      <c t="n" s="6" r="B157">
        <v>3946</v>
      </c>
      <c t="n" s="6" r="C157">
        <v>3750</v>
      </c>
    </row>
    <row spans="1:5" r="158">
      <c t="s" s="4" r="A158">
        <v>36</v>
      </c>
      <c t="n" s="6" r="B158">
        <v>47803</v>
      </c>
      <c t="n" s="6" r="C158">
        <v>23314</v>
      </c>
    </row>
    <row spans="1:5" r="159">
      <c t="s" s="4" r="A159">
        <v>388</v>
      </c>
      <c t="n" s="6" r="B159">
        <v>933922</v>
      </c>
      <c t="n" s="6" r="C159">
        <v>747036</v>
      </c>
    </row>
    <row spans="1:5" r="160">
      <c t="s" s="4" r="A160">
        <v>390</v>
      </c>
      <c t="n" s="6" r="B160">
        <v>893096</v>
      </c>
      <c t="n" s="6" r="C160">
        <v>1016926</v>
      </c>
    </row>
    <row spans="1:5" r="161">
      <c t="s" s="4" r="A161">
        <v>390</v>
      </c>
      <c t="n" s="6" r="B161">
        <v>1827018</v>
      </c>
      <c t="n" s="6" r="C161">
        <v>1763962</v>
      </c>
    </row>
    <row spans="1:5" r="162">
      <c t="s" s="4" r="A162">
        <v>512</v>
      </c>
      <c t="s" s="4" r="B162">
        <v>59</v>
      </c>
      <c t="s" s="4" r="C162">
        <v>59</v>
      </c>
    </row>
    <row spans="1:5" r="163">
      <c t="s" s="4" r="A163">
        <v>513</v>
      </c>
      <c t="s" s="4" r="B163">
        <v>59</v>
      </c>
      <c t="s" s="4" r="C163">
        <v>59</v>
      </c>
    </row>
    <row spans="1:5" r="164">
      <c t="s" s="4" r="A164">
        <v>41</v>
      </c>
      <c t="n" s="6" r="B164">
        <v>29143</v>
      </c>
      <c t="n" s="6" r="C164">
        <v>28226</v>
      </c>
    </row>
    <row spans="1:5" r="165">
      <c t="s" s="4" r="A165">
        <v>444</v>
      </c>
      <c t="n" s="6" r="B165">
        <v>89242</v>
      </c>
      <c t="n" s="6" r="C165">
        <v>99107</v>
      </c>
    </row>
    <row spans="1:5" r="166">
      <c t="s" s="4" r="A166">
        <v>335</v>
      </c>
      <c t="n" s="6" r="B166">
        <v>28604</v>
      </c>
      <c t="n" s="6" r="C166">
        <v>25911</v>
      </c>
    </row>
    <row spans="1:5" r="167">
      <c t="s" s="4" r="A167">
        <v>416</v>
      </c>
      <c t="n" s="6" r="B167">
        <v>65254</v>
      </c>
      <c t="n" s="6" r="C167">
        <v>65394</v>
      </c>
    </row>
    <row spans="1:5" r="168">
      <c t="s" s="4" r="A168">
        <v>279</v>
      </c>
      <c t="n" s="6" r="B168">
        <v>2278814</v>
      </c>
      <c t="n" s="6" r="C168">
        <v>2246393</v>
      </c>
    </row>
    <row spans="1:5" r="169">
      <c t="s" s="4" r="A169">
        <v>47</v>
      </c>
      <c t="n" s="6" r="B169">
        <v>48294</v>
      </c>
      <c t="n" s="6" r="C169">
        <v>40472</v>
      </c>
    </row>
    <row spans="1:5" r="170">
      <c t="s" s="4" r="A170">
        <v>419</v>
      </c>
      <c t="n" s="6" r="B170">
        <v>130651</v>
      </c>
      <c t="n" s="6" r="C170">
        <v>122886</v>
      </c>
    </row>
    <row spans="1:5" r="171">
      <c t="s" s="4" r="A171">
        <v>514</v>
      </c>
      <c t="s" s="4" r="B171">
        <v>59</v>
      </c>
      <c t="s" s="4" r="C171">
        <v>59</v>
      </c>
    </row>
    <row spans="1:5" r="172">
      <c t="s" s="4" r="A172">
        <v>492</v>
      </c>
      <c t="n" s="6" r="B172">
        <v>15000</v>
      </c>
      <c t="n" s="6" r="C172">
        <v>15000</v>
      </c>
    </row>
    <row spans="1:5" r="173">
      <c t="s" s="4" r="A173">
        <v>50</v>
      </c>
      <c t="n" s="6" r="B173">
        <v>841076</v>
      </c>
      <c t="n" s="6" r="C173">
        <v>840524</v>
      </c>
    </row>
    <row spans="1:5" r="174">
      <c t="s" s="4" r="A174">
        <v>51</v>
      </c>
      <c t="n" s="6" r="B174">
        <v>1035021</v>
      </c>
      <c t="n" s="6" r="C174">
        <v>1018882</v>
      </c>
    </row>
    <row spans="1:5" r="175">
      <c t="s" s="4" r="A175">
        <v>52</v>
      </c>
    </row>
    <row spans="1:5" r="176">
      <c t="s" s="4" r="A176">
        <v>33</v>
      </c>
      <c t="n" s="6" r="B176">
        <v>39300</v>
      </c>
      <c t="n" s="6" r="C176">
        <v>36646</v>
      </c>
    </row>
    <row spans="1:5" r="177">
      <c t="s" s="4" r="A177">
        <v>34</v>
      </c>
      <c t="n" s="6" r="B177">
        <v>14821</v>
      </c>
      <c t="n" s="6" r="C177">
        <v>11307</v>
      </c>
    </row>
    <row spans="1:5" r="178">
      <c t="s" s="4" r="A178">
        <v>512</v>
      </c>
      <c t="s" s="4" r="B178">
        <v>59</v>
      </c>
      <c t="s" s="4" r="C178">
        <v>59</v>
      </c>
    </row>
    <row spans="1:5" r="179">
      <c t="s" s="4" r="A179">
        <v>279</v>
      </c>
      <c t="n" s="6" r="B179">
        <v>182586</v>
      </c>
      <c t="n" s="6" r="C179">
        <v>169506</v>
      </c>
    </row>
    <row spans="1:5" r="180">
      <c t="s" s="4" r="A180">
        <v>319</v>
      </c>
      <c t="n" s="6" r="B180">
        <v>118699</v>
      </c>
      <c t="n" s="6" r="C180">
        <v>115670</v>
      </c>
    </row>
    <row spans="1:5" r="181">
      <c t="s" s="4" r="A181">
        <v>54</v>
      </c>
      <c t="n" s="6" r="B181">
        <v>9766</v>
      </c>
      <c t="n" s="6" r="C181">
        <v>5883</v>
      </c>
    </row>
    <row spans="1:5" r="182">
      <c t="s" s="4" r="A182">
        <v>514</v>
      </c>
      <c t="s" s="4" r="B182">
        <v>59</v>
      </c>
      <c t="s" s="4" r="C182">
        <v>59</v>
      </c>
    </row>
    <row spans="1:5" r="183">
      <c t="s" s="4" r="A183">
        <v>51</v>
      </c>
      <c t="n" s="6" r="B183">
        <v>149357</v>
      </c>
      <c t="n" s="6" r="C183">
        <v>140725</v>
      </c>
    </row>
    <row spans="1:5" r="184">
      <c t="s" s="4" r="A184">
        <v>428</v>
      </c>
      <c t="n" s="6" r="B184">
        <v>56060</v>
      </c>
      <c t="n" s="6" r="C184">
        <v>52114</v>
      </c>
    </row>
    <row spans="1:5" r="185">
      <c t="s" s="4" r="A185">
        <v>56</v>
      </c>
      <c t="n" s="6" r="B185">
        <v>93297</v>
      </c>
      <c t="n" s="6" r="C185">
        <v>88611</v>
      </c>
    </row>
    <row spans="1:5" r="186">
      <c t="s" s="4" r="A186">
        <v>33</v>
      </c>
      <c t="n" s="6" r="B186">
        <v>171306</v>
      </c>
      <c t="n" s="6" r="C186">
        <v>180988</v>
      </c>
      <c t="n" s="7" r="D186">
        <v>180288</v>
      </c>
      <c t="n" s="7" r="E186">
        <v>153825</v>
      </c>
    </row>
    <row spans="1:5" r="187">
      <c t="s" s="4" r="A187">
        <v>388</v>
      </c>
      <c t="n" s="6" r="B187">
        <v>933922</v>
      </c>
      <c t="n" s="6" r="C187">
        <v>747036</v>
      </c>
    </row>
    <row spans="1:5" r="188">
      <c t="s" s="4" r="A188">
        <v>390</v>
      </c>
      <c t="n" s="6" r="B188">
        <v>893096</v>
      </c>
      <c t="n" s="6" r="C188">
        <v>1016926</v>
      </c>
    </row>
    <row spans="1:5" r="189">
      <c t="s" s="4" r="A189">
        <v>390</v>
      </c>
      <c t="n" s="6" r="B189">
        <v>1827018</v>
      </c>
      <c t="n" s="6" r="C189">
        <v>1763962</v>
      </c>
    </row>
    <row spans="1:5" r="190">
      <c t="s" s="4" r="A190">
        <v>444</v>
      </c>
      <c t="n" s="6" r="B190">
        <v>89200</v>
      </c>
      <c t="n" s="6" r="C190">
        <v>99100</v>
      </c>
    </row>
    <row spans="1:5" r="191">
      <c t="s" s="4" r="A191">
        <v>279</v>
      </c>
      <c t="n" s="6" r="B191">
        <v>2461400</v>
      </c>
      <c t="n" s="6" r="C191">
        <v>2415899</v>
      </c>
    </row>
    <row spans="1:5" r="192">
      <c t="s" s="4" r="A192">
        <v>51</v>
      </c>
      <c t="n" s="6" r="B192">
        <v>1184378</v>
      </c>
      <c t="n" s="6" r="C192">
        <v>1159607</v>
      </c>
    </row>
    <row spans="1:5" r="193">
      <c t="s" s="4" r="A193">
        <v>65</v>
      </c>
      <c t="n" s="6" r="B193">
        <v>1277022</v>
      </c>
      <c t="n" s="6" r="C193">
        <v>1256292</v>
      </c>
    </row>
    <row spans="1:5" r="194">
      <c t="s" s="4" r="A194">
        <v>66</v>
      </c>
      <c t="n" s="7" r="B194">
        <v>2461400</v>
      </c>
      <c t="n" s="7" r="C194">
        <v>241589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25</v>
      </c>
      <c t="s" s="2" r="B1">
        <v>78</v>
      </c>
      <c t="s" s="2" r="E1">
        <v>1</v>
      </c>
    </row>
    <row spans="1:6" r="2">
      <c t="s" s="2" r="B2">
        <v>2</v>
      </c>
      <c t="s" s="2" r="C2">
        <v>79</v>
      </c>
      <c t="s" s="2" r="D2">
        <v>330</v>
      </c>
      <c t="s" s="2" r="E2">
        <v>2</v>
      </c>
      <c t="s" s="2" r="F2">
        <v>79</v>
      </c>
    </row>
    <row spans="1:6" r="3">
      <c t="s" s="4" r="A3">
        <v>511</v>
      </c>
    </row>
    <row spans="1:6" r="4">
      <c t="s" s="4" r="A4">
        <v>93</v>
      </c>
      <c t="s" s="4" r="B4">
        <v>59</v>
      </c>
      <c t="s" s="4" r="C4">
        <v>59</v>
      </c>
      <c t="s" s="4" r="E4">
        <v>59</v>
      </c>
      <c t="s" s="4" r="F4">
        <v>59</v>
      </c>
    </row>
    <row spans="1:6" r="5">
      <c t="s" s="4" r="A5">
        <v>526</v>
      </c>
      <c t="s" s="4" r="B5">
        <v>59</v>
      </c>
      <c t="s" s="4" r="C5">
        <v>59</v>
      </c>
      <c t="s" s="4" r="E5">
        <v>59</v>
      </c>
      <c t="s" s="4" r="F5">
        <v>59</v>
      </c>
    </row>
    <row spans="1:6" r="6">
      <c t="s" s="4" r="A6">
        <v>85</v>
      </c>
      <c t="s" s="4" r="B6">
        <v>59</v>
      </c>
      <c t="s" s="4" r="C6">
        <v>59</v>
      </c>
      <c t="s" s="4" r="E6">
        <v>59</v>
      </c>
      <c t="s" s="4" r="F6">
        <v>59</v>
      </c>
    </row>
    <row spans="1:6" r="7">
      <c t="s" s="4" r="A7">
        <v>86</v>
      </c>
      <c t="s" s="4" r="B7">
        <v>59</v>
      </c>
      <c t="s" s="4" r="C7">
        <v>59</v>
      </c>
      <c t="s" s="4" r="E7">
        <v>59</v>
      </c>
      <c t="s" s="4" r="F7">
        <v>59</v>
      </c>
    </row>
    <row spans="1:6" r="8">
      <c t="s" s="4" r="A8">
        <v>87</v>
      </c>
      <c t="s" s="4" r="B8">
        <v>59</v>
      </c>
      <c t="s" s="4" r="C8">
        <v>59</v>
      </c>
      <c t="s" s="4" r="E8">
        <v>59</v>
      </c>
      <c t="s" s="4" r="F8">
        <v>59</v>
      </c>
    </row>
    <row spans="1:6" r="9">
      <c t="s" s="4" r="A9">
        <v>527</v>
      </c>
      <c t="n" s="6" r="B9">
        <v>-11228000</v>
      </c>
      <c t="n" s="6" r="C9">
        <v>-8638000</v>
      </c>
      <c t="n" s="6" r="E9">
        <v>-23330000</v>
      </c>
      <c t="n" s="6" r="F9">
        <v>-17560000</v>
      </c>
    </row>
    <row spans="1:6" r="10">
      <c t="s" s="4" r="A10">
        <v>528</v>
      </c>
      <c t="n" s="6" r="B10">
        <v>32909000</v>
      </c>
      <c t="n" s="6" r="C10">
        <v>24248000</v>
      </c>
      <c t="n" s="6" r="E10">
        <v>50279000</v>
      </c>
      <c t="n" s="6" r="F10">
        <v>37240000</v>
      </c>
    </row>
    <row spans="1:6" r="11">
      <c t="s" s="4" r="A11">
        <v>89</v>
      </c>
      <c t="n" s="6" r="B11">
        <v>2020000</v>
      </c>
      <c t="n" s="6" r="C11">
        <v>1728000</v>
      </c>
      <c t="n" s="6" r="E11">
        <v>2492000</v>
      </c>
      <c t="n" s="6" r="F11">
        <v>3291000</v>
      </c>
    </row>
    <row spans="1:6" r="12">
      <c t="s" s="4" r="A12">
        <v>90</v>
      </c>
      <c t="n" s="6" r="B12">
        <v>-1000</v>
      </c>
      <c t="n" s="6" r="C12">
        <v>-1000</v>
      </c>
      <c t="n" s="6" r="E12">
        <v>-3000</v>
      </c>
      <c t="n" s="6" r="F12">
        <v>-3000</v>
      </c>
    </row>
    <row spans="1:6" r="13">
      <c t="s" s="4" r="A13">
        <v>91</v>
      </c>
      <c t="n" s="6" r="B13">
        <v>-288000</v>
      </c>
      <c t="s" s="4" r="C13">
        <v>59</v>
      </c>
      <c t="n" s="6" r="E13">
        <v>-719000</v>
      </c>
      <c t="s" s="4" r="F13">
        <v>59</v>
      </c>
    </row>
    <row spans="1:6" r="14">
      <c t="s" s="4" r="A14">
        <v>529</v>
      </c>
      <c t="n" s="6" r="B14">
        <v>23412000</v>
      </c>
      <c t="n" s="6" r="C14">
        <v>17529000</v>
      </c>
      <c t="n" s="6" r="E14">
        <v>28719000</v>
      </c>
      <c t="n" s="6" r="F14">
        <v>23246000</v>
      </c>
    </row>
    <row spans="1:6" r="15">
      <c t="s" s="4" r="A15">
        <v>530</v>
      </c>
      <c t="n" s="6" r="C15">
        <v>192000</v>
      </c>
      <c t="n" s="6" r="F15">
        <v>278000</v>
      </c>
    </row>
    <row spans="1:6" r="16">
      <c t="s" s="4" r="A16">
        <v>515</v>
      </c>
    </row>
    <row spans="1:6" r="17">
      <c t="s" s="4" r="A17">
        <v>529</v>
      </c>
      <c t="s" s="4" r="B17">
        <v>59</v>
      </c>
      <c t="s" s="4" r="C17">
        <v>59</v>
      </c>
      <c t="s" s="4" r="E17">
        <v>59</v>
      </c>
      <c t="s" s="4" r="F17">
        <v>59</v>
      </c>
    </row>
    <row spans="1:6" r="18">
      <c t="s" s="4" r="A18">
        <v>516</v>
      </c>
    </row>
    <row spans="1:6" r="19">
      <c t="s" s="4" r="A19">
        <v>529</v>
      </c>
      <c t="n" s="6" r="B19">
        <v>23412000</v>
      </c>
      <c t="n" s="6" r="C19">
        <v>17529000</v>
      </c>
      <c t="n" s="6" r="E19">
        <v>28719000</v>
      </c>
      <c t="n" s="6" r="F19">
        <v>23246000</v>
      </c>
    </row>
    <row spans="1:6" r="20">
      <c t="s" s="4" r="A20">
        <v>95</v>
      </c>
      <c t="n" s="6" r="B20">
        <v>3501000</v>
      </c>
      <c t="n" s="6" r="C20">
        <v>2469000</v>
      </c>
      <c t="n" s="6" r="E20">
        <v>7757000</v>
      </c>
      <c t="n" s="6" r="F20">
        <v>5172000</v>
      </c>
    </row>
    <row spans="1:6" r="21">
      <c t="s" s="4" r="A21">
        <v>96</v>
      </c>
      <c t="n" s="6" r="B21">
        <v>26913000</v>
      </c>
      <c t="n" s="6" r="C21">
        <v>19998000</v>
      </c>
      <c t="n" s="6" r="E21">
        <v>36476000</v>
      </c>
      <c t="n" s="6" r="F21">
        <v>28418000</v>
      </c>
    </row>
    <row spans="1:6" r="22">
      <c t="s" s="4" r="A22">
        <v>531</v>
      </c>
      <c t="n" s="6" r="B22">
        <v>895000</v>
      </c>
      <c t="n" s="6" r="C22">
        <v>-360000</v>
      </c>
      <c t="n" s="6" r="E22">
        <v>2843000</v>
      </c>
      <c t="n" s="6" r="F22">
        <v>948000</v>
      </c>
    </row>
    <row spans="1:6" r="23">
      <c t="s" s="4" r="A23">
        <v>98</v>
      </c>
      <c t="n" s="6" r="B23">
        <v>27808000</v>
      </c>
      <c t="n" s="6" r="C23">
        <v>19638000</v>
      </c>
      <c t="n" s="6" r="E23">
        <v>39319000</v>
      </c>
      <c t="n" s="6" r="F23">
        <v>29366000</v>
      </c>
    </row>
    <row spans="1:6" r="24">
      <c t="s" s="4" r="A24">
        <v>517</v>
      </c>
    </row>
    <row spans="1:6" r="25">
      <c t="s" s="4" r="A25">
        <v>93</v>
      </c>
      <c t="n" s="6" r="B25">
        <v>571511000</v>
      </c>
      <c t="n" s="6" r="C25">
        <v>461708000</v>
      </c>
      <c t="n" s="6" r="E25">
        <v>968255000</v>
      </c>
      <c t="n" s="6" r="F25">
        <v>839627000</v>
      </c>
    </row>
    <row spans="1:6" r="26">
      <c t="s" s="4" r="A26">
        <v>526</v>
      </c>
      <c t="n" s="6" r="B26">
        <v>-476052000</v>
      </c>
      <c t="n" s="6" r="C26">
        <v>-385019000</v>
      </c>
      <c t="n" s="6" r="E26">
        <v>-807441000</v>
      </c>
      <c t="n" s="6" r="F26">
        <v>-704786000</v>
      </c>
    </row>
    <row spans="1:6" r="27">
      <c t="s" s="4" r="A27">
        <v>85</v>
      </c>
      <c t="n" s="6" r="B27">
        <v>-1600000</v>
      </c>
      <c t="s" s="4" r="C27">
        <v>59</v>
      </c>
      <c t="n" s="6" r="E27">
        <v>-1600000</v>
      </c>
      <c t="n" s="6" r="F27">
        <v>-350000</v>
      </c>
    </row>
    <row spans="1:6" r="28">
      <c t="s" s="4" r="A28">
        <v>86</v>
      </c>
      <c t="n" s="6" r="B28">
        <v>-477652000</v>
      </c>
      <c t="n" s="6" r="C28">
        <v>-385019000</v>
      </c>
      <c t="n" s="6" r="E28">
        <v>-809041000</v>
      </c>
      <c t="n" s="6" r="F28">
        <v>-705136000</v>
      </c>
    </row>
    <row spans="1:6" r="29">
      <c t="s" s="4" r="A29">
        <v>87</v>
      </c>
      <c t="n" s="6" r="B29">
        <v>93859000</v>
      </c>
      <c t="n" s="6" r="C29">
        <v>76689000</v>
      </c>
      <c t="n" s="6" r="E29">
        <v>159214000</v>
      </c>
      <c t="n" s="6" r="F29">
        <v>134491000</v>
      </c>
    </row>
    <row spans="1:6" r="30">
      <c t="s" s="4" r="A30">
        <v>527</v>
      </c>
      <c t="n" s="6" r="B30">
        <v>-53024000</v>
      </c>
      <c t="n" s="6" r="C30">
        <v>-46048000</v>
      </c>
      <c t="n" s="6" r="E30">
        <v>-97040000</v>
      </c>
      <c t="n" s="6" r="F30">
        <v>-87505000</v>
      </c>
    </row>
    <row spans="1:6" r="31">
      <c t="s" s="4" r="A31">
        <v>528</v>
      </c>
      <c t="s" s="4" r="B31">
        <v>59</v>
      </c>
      <c t="s" s="4" r="C31">
        <v>59</v>
      </c>
      <c t="s" s="4" r="E31">
        <v>59</v>
      </c>
      <c t="s" s="4" r="F31">
        <v>59</v>
      </c>
    </row>
    <row spans="1:6" r="32">
      <c t="s" s="4" r="A32">
        <v>89</v>
      </c>
      <c t="n" s="6" r="B32">
        <v>423000</v>
      </c>
      <c t="n" s="6" r="C32">
        <v>994000</v>
      </c>
      <c t="n" s="6" r="E32">
        <v>1152000</v>
      </c>
      <c t="n" s="6" r="F32">
        <v>1275000</v>
      </c>
    </row>
    <row spans="1:6" r="33">
      <c t="s" s="4" r="A33">
        <v>90</v>
      </c>
      <c t="n" s="6" r="B33">
        <v>-277000</v>
      </c>
      <c t="n" s="6" r="C33">
        <v>-1054000</v>
      </c>
      <c t="n" s="6" r="E33">
        <v>-902000</v>
      </c>
      <c t="n" s="6" r="F33">
        <v>-2186000</v>
      </c>
    </row>
    <row spans="1:6" r="34">
      <c t="s" s="4" r="A34">
        <v>91</v>
      </c>
      <c t="s" s="4" r="B34">
        <v>59</v>
      </c>
      <c t="s" s="4" r="C34">
        <v>59</v>
      </c>
      <c t="s" s="4" r="E34">
        <v>59</v>
      </c>
      <c t="s" s="4" r="F34">
        <v>59</v>
      </c>
    </row>
    <row spans="1:6" r="35">
      <c t="s" s="4" r="A35">
        <v>529</v>
      </c>
      <c t="n" s="6" r="B35">
        <v>40981000</v>
      </c>
      <c t="n" s="6" r="C35">
        <v>30581000</v>
      </c>
      <c t="n" s="6" r="E35">
        <v>62424000</v>
      </c>
      <c t="n" s="6" r="F35">
        <v>46075000</v>
      </c>
    </row>
    <row spans="1:6" r="36">
      <c t="s" s="4" r="A36">
        <v>530</v>
      </c>
      <c t="s" s="4" r="C36">
        <v>59</v>
      </c>
      <c t="s" s="4" r="F36">
        <v>59</v>
      </c>
    </row>
    <row spans="1:6" r="37">
      <c t="s" s="4" r="A37">
        <v>518</v>
      </c>
    </row>
    <row spans="1:6" r="38">
      <c t="s" s="4" r="A38">
        <v>529</v>
      </c>
      <c t="s" s="4" r="B38">
        <v>59</v>
      </c>
      <c t="s" s="4" r="C38">
        <v>59</v>
      </c>
      <c t="s" s="4" r="E38">
        <v>59</v>
      </c>
      <c t="s" s="4" r="F38">
        <v>59</v>
      </c>
    </row>
    <row spans="1:6" r="39">
      <c t="s" s="4" r="A39">
        <v>503</v>
      </c>
    </row>
    <row spans="1:6" r="40">
      <c t="s" s="4" r="A40">
        <v>529</v>
      </c>
      <c t="n" s="6" r="B40">
        <v>40981000</v>
      </c>
      <c t="n" s="6" r="C40">
        <v>30581000</v>
      </c>
      <c t="n" s="6" r="E40">
        <v>62424000</v>
      </c>
      <c t="n" s="6" r="F40">
        <v>46075000</v>
      </c>
    </row>
    <row spans="1:6" r="41">
      <c t="s" s="4" r="A41">
        <v>95</v>
      </c>
      <c t="n" s="6" r="B41">
        <v>-13746000</v>
      </c>
      <c t="n" s="6" r="C41">
        <v>-11408000</v>
      </c>
      <c t="n" s="6" r="E41">
        <v>-20822000</v>
      </c>
      <c t="n" s="6" r="F41">
        <v>-17112000</v>
      </c>
    </row>
    <row spans="1:6" r="42">
      <c t="s" s="4" r="A42">
        <v>96</v>
      </c>
      <c t="n" s="6" r="B42">
        <v>27235000</v>
      </c>
      <c t="n" s="6" r="C42">
        <v>19173000</v>
      </c>
      <c t="n" s="6" r="E42">
        <v>41602000</v>
      </c>
      <c t="n" s="6" r="F42">
        <v>28963000</v>
      </c>
    </row>
    <row spans="1:6" r="43">
      <c t="s" s="4" r="A43">
        <v>531</v>
      </c>
      <c t="s" s="4" r="B43">
        <v>59</v>
      </c>
      <c t="s" s="4" r="C43">
        <v>59</v>
      </c>
      <c t="s" s="4" r="E43">
        <v>59</v>
      </c>
      <c t="s" s="4" r="F43">
        <v>59</v>
      </c>
    </row>
    <row spans="1:6" r="44">
      <c t="s" s="4" r="A44">
        <v>98</v>
      </c>
      <c t="n" s="6" r="B44">
        <v>27235000</v>
      </c>
      <c t="n" s="6" r="C44">
        <v>19173000</v>
      </c>
      <c t="n" s="6" r="E44">
        <v>41602000</v>
      </c>
      <c t="n" s="6" r="F44">
        <v>28963000</v>
      </c>
    </row>
    <row spans="1:6" r="45">
      <c t="s" s="4" r="A45">
        <v>519</v>
      </c>
    </row>
    <row spans="1:6" r="46">
      <c t="s" s="4" r="A46">
        <v>93</v>
      </c>
      <c t="s" s="4" r="B46">
        <v>59</v>
      </c>
      <c t="s" s="4" r="C46">
        <v>59</v>
      </c>
      <c t="s" s="4" r="E46">
        <v>59</v>
      </c>
      <c t="s" s="4" r="F46">
        <v>59</v>
      </c>
    </row>
    <row spans="1:6" r="47">
      <c t="s" s="4" r="A47">
        <v>526</v>
      </c>
      <c t="s" s="4" r="B47">
        <v>59</v>
      </c>
      <c t="s" s="4" r="C47">
        <v>59</v>
      </c>
      <c t="n" s="6" r="E47">
        <v>-300000</v>
      </c>
      <c t="s" s="4" r="F47">
        <v>59</v>
      </c>
    </row>
    <row spans="1:6" r="48">
      <c t="s" s="4" r="A48">
        <v>85</v>
      </c>
      <c t="s" s="4" r="B48">
        <v>59</v>
      </c>
      <c t="s" s="4" r="C48">
        <v>59</v>
      </c>
      <c t="s" s="4" r="E48">
        <v>59</v>
      </c>
      <c t="s" s="4" r="F48">
        <v>59</v>
      </c>
    </row>
    <row spans="1:6" r="49">
      <c t="s" s="4" r="A49">
        <v>86</v>
      </c>
      <c t="s" s="4" r="B49">
        <v>59</v>
      </c>
      <c t="s" s="4" r="C49">
        <v>59</v>
      </c>
      <c t="n" s="6" r="E49">
        <v>-300000</v>
      </c>
      <c t="s" s="4" r="F49">
        <v>59</v>
      </c>
    </row>
    <row spans="1:6" r="50">
      <c t="s" s="4" r="A50">
        <v>87</v>
      </c>
      <c t="s" s="4" r="B50">
        <v>59</v>
      </c>
      <c t="s" s="4" r="C50">
        <v>59</v>
      </c>
      <c t="n" s="6" r="E50">
        <v>-300000</v>
      </c>
      <c t="s" s="4" r="F50">
        <v>59</v>
      </c>
    </row>
    <row spans="1:6" r="51">
      <c t="s" s="4" r="A51">
        <v>527</v>
      </c>
      <c t="s" s="4" r="B51">
        <v>59</v>
      </c>
      <c t="s" s="4" r="C51">
        <v>59</v>
      </c>
      <c t="s" s="4" r="E51">
        <v>59</v>
      </c>
      <c t="s" s="4" r="F51">
        <v>59</v>
      </c>
    </row>
    <row spans="1:6" r="52">
      <c t="s" s="4" r="A52">
        <v>528</v>
      </c>
      <c t="s" s="4" r="B52">
        <v>59</v>
      </c>
      <c t="s" s="4" r="C52">
        <v>59</v>
      </c>
      <c t="s" s="4" r="E52">
        <v>59</v>
      </c>
      <c t="s" s="4" r="F52">
        <v>59</v>
      </c>
    </row>
    <row spans="1:6" r="53">
      <c t="s" s="4" r="A53">
        <v>89</v>
      </c>
      <c t="n" s="6" r="B53">
        <v>2000</v>
      </c>
      <c t="s" s="4" r="C53">
        <v>59</v>
      </c>
      <c t="n" s="6" r="E53">
        <v>3000</v>
      </c>
      <c t="n" s="6" r="F53">
        <v>5000</v>
      </c>
    </row>
    <row spans="1:6" r="54">
      <c t="s" s="4" r="A54">
        <v>90</v>
      </c>
      <c t="s" s="4" r="B54">
        <v>59</v>
      </c>
      <c t="s" s="4" r="C54">
        <v>59</v>
      </c>
      <c t="s" s="4" r="E54">
        <v>59</v>
      </c>
      <c t="s" s="4" r="F54">
        <v>59</v>
      </c>
    </row>
    <row spans="1:6" r="55">
      <c t="s" s="4" r="A55">
        <v>91</v>
      </c>
      <c t="s" s="4" r="B55">
        <v>59</v>
      </c>
      <c t="s" s="4" r="C55">
        <v>59</v>
      </c>
      <c t="s" s="4" r="E55">
        <v>59</v>
      </c>
      <c t="s" s="4" r="F55">
        <v>59</v>
      </c>
    </row>
    <row spans="1:6" r="56">
      <c t="s" s="4" r="A56">
        <v>529</v>
      </c>
      <c t="n" s="6" r="B56">
        <v>2000</v>
      </c>
      <c t="s" s="4" r="C56">
        <v>59</v>
      </c>
      <c t="n" s="6" r="E56">
        <v>-297000</v>
      </c>
      <c t="n" s="6" r="F56">
        <v>5000</v>
      </c>
    </row>
    <row spans="1:6" r="57">
      <c t="s" s="4" r="A57">
        <v>530</v>
      </c>
      <c t="s" s="4" r="C57">
        <v>59</v>
      </c>
      <c t="s" s="4" r="F57">
        <v>59</v>
      </c>
    </row>
    <row spans="1:6" r="58">
      <c t="s" s="4" r="A58">
        <v>520</v>
      </c>
    </row>
    <row spans="1:6" r="59">
      <c t="s" s="4" r="A59">
        <v>529</v>
      </c>
      <c t="n" s="6" r="B59">
        <v>8972000</v>
      </c>
      <c t="n" s="6" r="C59">
        <v>8020000</v>
      </c>
      <c t="n" s="6" r="E59">
        <v>14164000</v>
      </c>
      <c t="n" s="6" r="F59">
        <v>13122000</v>
      </c>
    </row>
    <row spans="1:6" r="60">
      <c t="s" s="4" r="A60">
        <v>521</v>
      </c>
    </row>
    <row spans="1:6" r="61">
      <c t="s" s="4" r="A61">
        <v>529</v>
      </c>
      <c t="n" s="6" r="B61">
        <v>8974000</v>
      </c>
      <c t="n" s="6" r="C61">
        <v>8020000</v>
      </c>
      <c t="n" s="6" r="E61">
        <v>13867000</v>
      </c>
      <c t="n" s="6" r="F61">
        <v>13127000</v>
      </c>
    </row>
    <row spans="1:6" r="62">
      <c t="s" s="4" r="A62">
        <v>95</v>
      </c>
      <c t="n" s="6" r="B62">
        <v>-3300000</v>
      </c>
      <c t="n" s="6" r="C62">
        <v>-2945000</v>
      </c>
      <c t="n" s="6" r="E62">
        <v>-5190000</v>
      </c>
      <c t="n" s="6" r="F62">
        <v>-4850000</v>
      </c>
    </row>
    <row spans="1:6" r="63">
      <c t="s" s="4" r="A63">
        <v>96</v>
      </c>
      <c t="n" s="6" r="B63">
        <v>5674000</v>
      </c>
      <c t="n" s="6" r="C63">
        <v>5075000</v>
      </c>
      <c t="n" s="6" r="E63">
        <v>8677000</v>
      </c>
      <c t="n" s="6" r="F63">
        <v>8277000</v>
      </c>
    </row>
    <row spans="1:6" r="64">
      <c t="s" s="4" r="A64">
        <v>531</v>
      </c>
      <c t="n" s="6" r="B64">
        <v>371000</v>
      </c>
      <c t="n" s="6" r="C64">
        <v>-539000</v>
      </c>
      <c t="n" s="6" r="E64">
        <v>370000</v>
      </c>
      <c t="n" s="6" r="F64">
        <v>-280000</v>
      </c>
    </row>
    <row spans="1:6" r="65">
      <c t="s" s="4" r="A65">
        <v>98</v>
      </c>
      <c t="n" s="6" r="B65">
        <v>6045000</v>
      </c>
      <c t="n" s="6" r="C65">
        <v>4536000</v>
      </c>
      <c t="n" s="6" r="E65">
        <v>9047000</v>
      </c>
      <c t="n" s="6" r="F65">
        <v>7997000</v>
      </c>
    </row>
    <row spans="1:6" r="66">
      <c t="s" s="4" r="A66">
        <v>522</v>
      </c>
    </row>
    <row spans="1:6" r="67">
      <c t="s" s="4" r="A67">
        <v>93</v>
      </c>
      <c t="s" s="4" r="B67">
        <v>59</v>
      </c>
      <c t="s" s="4" r="C67">
        <v>59</v>
      </c>
      <c t="s" s="4" r="E67">
        <v>59</v>
      </c>
      <c t="s" s="4" r="F67">
        <v>59</v>
      </c>
    </row>
    <row spans="1:6" r="68">
      <c t="s" s="4" r="A68">
        <v>526</v>
      </c>
      <c t="s" s="4" r="B68">
        <v>59</v>
      </c>
      <c t="s" s="4" r="C68">
        <v>59</v>
      </c>
      <c t="s" s="4" r="E68">
        <v>59</v>
      </c>
      <c t="s" s="4" r="F68">
        <v>59</v>
      </c>
    </row>
    <row spans="1:6" r="69">
      <c t="s" s="4" r="A69">
        <v>85</v>
      </c>
      <c t="s" s="4" r="B69">
        <v>59</v>
      </c>
      <c t="s" s="4" r="C69">
        <v>59</v>
      </c>
      <c t="s" s="4" r="E69">
        <v>59</v>
      </c>
      <c t="s" s="4" r="F69">
        <v>59</v>
      </c>
    </row>
    <row spans="1:6" r="70">
      <c t="s" s="4" r="A70">
        <v>86</v>
      </c>
      <c t="s" s="4" r="B70">
        <v>59</v>
      </c>
      <c t="s" s="4" r="C70">
        <v>59</v>
      </c>
      <c t="s" s="4" r="E70">
        <v>59</v>
      </c>
      <c t="s" s="4" r="F70">
        <v>59</v>
      </c>
    </row>
    <row spans="1:6" r="71">
      <c t="s" s="4" r="A71">
        <v>87</v>
      </c>
      <c t="s" s="4" r="B71">
        <v>59</v>
      </c>
      <c t="s" s="4" r="C71">
        <v>59</v>
      </c>
      <c t="s" s="4" r="E71">
        <v>59</v>
      </c>
      <c t="s" s="4" r="F71">
        <v>59</v>
      </c>
    </row>
    <row spans="1:6" r="72">
      <c t="s" s="4" r="A72">
        <v>527</v>
      </c>
      <c t="n" s="6" r="B72">
        <v>-188000</v>
      </c>
      <c t="n" s="6" r="C72">
        <v>-95000</v>
      </c>
      <c t="n" s="6" r="E72">
        <v>-347000</v>
      </c>
      <c t="n" s="6" r="F72">
        <v>-248000</v>
      </c>
    </row>
    <row spans="1:6" r="73">
      <c t="s" s="4" r="A73">
        <v>528</v>
      </c>
      <c t="n" s="6" r="B73">
        <v>-32909000</v>
      </c>
      <c t="n" s="6" r="C73">
        <v>-24248000</v>
      </c>
      <c t="n" s="6" r="E73">
        <v>-50279000</v>
      </c>
      <c t="n" s="6" r="F73">
        <v>-37240000</v>
      </c>
    </row>
    <row spans="1:6" r="74">
      <c t="s" s="4" r="A74">
        <v>89</v>
      </c>
      <c t="n" s="6" r="B74">
        <v>108000</v>
      </c>
      <c t="n" s="6" r="C74">
        <v>-2000</v>
      </c>
      <c t="n" s="6" r="E74">
        <v>-158000</v>
      </c>
      <c t="n" s="6" r="F74">
        <v>3000</v>
      </c>
    </row>
    <row spans="1:6" r="75">
      <c t="s" s="4" r="A75">
        <v>90</v>
      </c>
      <c t="s" s="4" r="B75">
        <v>59</v>
      </c>
      <c t="s" s="4" r="C75">
        <v>59</v>
      </c>
      <c t="s" s="4" r="E75">
        <v>59</v>
      </c>
      <c t="s" s="4" r="F75">
        <v>59</v>
      </c>
    </row>
    <row spans="1:6" r="76">
      <c t="s" s="4" r="A76">
        <v>91</v>
      </c>
      <c t="s" s="4" r="B76">
        <v>59</v>
      </c>
      <c t="s" s="4" r="C76">
        <v>59</v>
      </c>
      <c t="s" s="4" r="E76">
        <v>59</v>
      </c>
      <c t="s" s="4" r="F76">
        <v>59</v>
      </c>
    </row>
    <row spans="1:6" r="77">
      <c t="s" s="4" r="A77">
        <v>529</v>
      </c>
      <c t="n" s="6" r="B77">
        <v>-32989000</v>
      </c>
      <c t="n" s="6" r="C77">
        <v>-24537000</v>
      </c>
      <c t="n" s="6" r="E77">
        <v>-50784000</v>
      </c>
      <c t="n" s="6" r="F77">
        <v>-37763000</v>
      </c>
    </row>
    <row spans="1:6" r="78">
      <c t="s" s="4" r="A78">
        <v>530</v>
      </c>
      <c t="n" s="6" r="C78">
        <v>-192000</v>
      </c>
      <c t="n" s="6" r="F78">
        <v>-278000</v>
      </c>
    </row>
    <row spans="1:6" r="79">
      <c t="s" s="4" r="A79">
        <v>523</v>
      </c>
    </row>
    <row spans="1:6" r="80">
      <c t="s" s="4" r="A80">
        <v>529</v>
      </c>
      <c t="n" s="6" r="B80">
        <v>80000</v>
      </c>
      <c t="n" s="6" r="C80">
        <v>289000</v>
      </c>
      <c t="n" s="6" r="E80">
        <v>505000</v>
      </c>
      <c t="n" s="6" r="F80">
        <v>523000</v>
      </c>
    </row>
    <row spans="1:6" r="81">
      <c t="s" s="4" r="A81">
        <v>524</v>
      </c>
    </row>
    <row spans="1:6" r="82">
      <c t="s" s="4" r="A82">
        <v>529</v>
      </c>
      <c t="n" s="6" r="B82">
        <v>-32909000</v>
      </c>
      <c t="n" s="6" r="C82">
        <v>-24248000</v>
      </c>
      <c t="n" s="6" r="E82">
        <v>-50279000</v>
      </c>
      <c t="n" s="6" r="F82">
        <v>-37240000</v>
      </c>
    </row>
    <row spans="1:6" r="83">
      <c t="s" s="4" r="A83">
        <v>95</v>
      </c>
      <c t="s" s="4" r="B83">
        <v>59</v>
      </c>
      <c t="s" s="4" r="C83">
        <v>59</v>
      </c>
      <c t="s" s="4" r="E83">
        <v>59</v>
      </c>
      <c t="s" s="4" r="F83">
        <v>59</v>
      </c>
    </row>
    <row spans="1:6" r="84">
      <c t="s" s="4" r="A84">
        <v>96</v>
      </c>
      <c t="n" s="6" r="B84">
        <v>-32909000</v>
      </c>
      <c t="n" s="6" r="C84">
        <v>-24248000</v>
      </c>
      <c t="n" s="6" r="E84">
        <v>-50279000</v>
      </c>
      <c t="n" s="6" r="F84">
        <v>-37240000</v>
      </c>
    </row>
    <row spans="1:6" r="85">
      <c t="s" s="4" r="A85">
        <v>531</v>
      </c>
      <c t="n" s="6" r="B85">
        <v>-371000</v>
      </c>
      <c t="n" s="6" r="C85">
        <v>539000</v>
      </c>
      <c t="n" s="6" r="E85">
        <v>-370000</v>
      </c>
      <c t="n" s="6" r="F85">
        <v>280000</v>
      </c>
    </row>
    <row spans="1:6" r="86">
      <c t="s" s="4" r="A86">
        <v>98</v>
      </c>
      <c t="n" s="6" r="B86">
        <v>-33280000</v>
      </c>
      <c t="n" s="6" r="C86">
        <v>-23709000</v>
      </c>
      <c t="n" s="6" r="E86">
        <v>-50649000</v>
      </c>
      <c t="n" s="6" r="F86">
        <v>-36960000</v>
      </c>
    </row>
    <row spans="1:6" r="87">
      <c t="s" s="4" r="A87">
        <v>31</v>
      </c>
    </row>
    <row spans="1:6" r="88">
      <c t="s" s="4" r="A88">
        <v>93</v>
      </c>
      <c t="n" s="6" r="B88">
        <v>571511000</v>
      </c>
      <c t="n" s="6" r="C88">
        <v>461708000</v>
      </c>
      <c t="n" s="6" r="E88">
        <v>968255000</v>
      </c>
      <c t="n" s="6" r="F88">
        <v>839627000</v>
      </c>
    </row>
    <row spans="1:6" r="89">
      <c t="s" s="4" r="A89">
        <v>526</v>
      </c>
      <c t="n" s="6" r="B89">
        <v>-476052000</v>
      </c>
      <c t="n" s="6" r="C89">
        <v>-385019000</v>
      </c>
      <c t="n" s="6" r="E89">
        <v>-807741000</v>
      </c>
      <c t="n" s="6" r="F89">
        <v>-704786000</v>
      </c>
    </row>
    <row spans="1:6" r="90">
      <c t="s" s="4" r="A90">
        <v>85</v>
      </c>
      <c t="n" s="6" r="B90">
        <v>-1600000</v>
      </c>
      <c t="s" s="4" r="C90">
        <v>59</v>
      </c>
      <c t="n" s="6" r="E90">
        <v>-1600000</v>
      </c>
      <c t="n" s="6" r="F90">
        <v>-350000</v>
      </c>
    </row>
    <row spans="1:6" r="91">
      <c t="s" s="4" r="A91">
        <v>86</v>
      </c>
      <c t="n" s="6" r="B91">
        <v>-477652000</v>
      </c>
      <c t="n" s="6" r="C91">
        <v>-385019000</v>
      </c>
      <c t="n" s="6" r="E91">
        <v>-809341000</v>
      </c>
      <c t="n" s="6" r="F91">
        <v>-705136000</v>
      </c>
    </row>
    <row spans="1:6" r="92">
      <c t="s" s="4" r="A92">
        <v>87</v>
      </c>
      <c t="n" s="6" r="B92">
        <v>93859000</v>
      </c>
      <c t="n" s="6" r="C92">
        <v>76689000</v>
      </c>
      <c t="n" s="6" r="E92">
        <v>158914000</v>
      </c>
      <c t="n" s="6" r="F92">
        <v>134491000</v>
      </c>
    </row>
    <row spans="1:6" r="93">
      <c t="s" s="4" r="A93">
        <v>527</v>
      </c>
      <c t="n" s="6" r="B93">
        <v>-64440000</v>
      </c>
      <c t="n" s="6" r="C93">
        <v>-54781000</v>
      </c>
      <c t="n" s="6" r="E93">
        <v>-120717000</v>
      </c>
      <c t="n" s="6" r="F93">
        <v>-105313000</v>
      </c>
    </row>
    <row spans="1:6" r="94">
      <c t="s" s="4" r="A94">
        <v>528</v>
      </c>
      <c t="s" s="4" r="B94">
        <v>59</v>
      </c>
      <c t="s" s="4" r="C94">
        <v>59</v>
      </c>
      <c t="s" s="4" r="E94">
        <v>59</v>
      </c>
      <c t="s" s="4" r="F94">
        <v>59</v>
      </c>
    </row>
    <row spans="1:6" r="95">
      <c t="s" s="4" r="A95">
        <v>89</v>
      </c>
      <c t="n" s="6" r="B95">
        <v>2553000</v>
      </c>
      <c t="n" s="6" r="C95">
        <v>2720000</v>
      </c>
      <c t="n" s="6" r="E95">
        <v>3489000</v>
      </c>
      <c t="n" s="6" r="F95">
        <v>4574000</v>
      </c>
    </row>
    <row spans="1:6" r="96">
      <c t="s" s="4" r="A96">
        <v>90</v>
      </c>
      <c t="n" s="6" r="B96">
        <v>-278000</v>
      </c>
      <c t="n" s="6" r="C96">
        <v>-1055000</v>
      </c>
      <c t="n" s="6" r="E96">
        <v>-905000</v>
      </c>
      <c t="n" s="6" r="F96">
        <v>-2189000</v>
      </c>
    </row>
    <row spans="1:6" r="97">
      <c t="s" s="4" r="A97">
        <v>91</v>
      </c>
      <c t="n" s="6" r="B97">
        <v>-288000</v>
      </c>
      <c t="s" s="4" r="C97">
        <v>59</v>
      </c>
      <c t="n" s="6" r="E97">
        <v>-719000</v>
      </c>
      <c t="s" s="4" r="F97">
        <v>59</v>
      </c>
    </row>
    <row spans="1:6" r="98">
      <c t="s" s="4" r="A98">
        <v>529</v>
      </c>
      <c t="n" s="6" r="B98">
        <v>31406000</v>
      </c>
      <c t="n" s="6" r="C98">
        <v>23573000</v>
      </c>
      <c t="n" s="6" r="E98">
        <v>40062000</v>
      </c>
      <c t="n" s="6" r="F98">
        <v>31563000</v>
      </c>
    </row>
    <row spans="1:6" r="99">
      <c t="s" s="4" r="A99">
        <v>530</v>
      </c>
      <c t="s" s="4" r="C99">
        <v>59</v>
      </c>
      <c t="s" s="4" r="F99">
        <v>59</v>
      </c>
    </row>
    <row spans="1:6" r="100">
      <c t="s" s="4" r="A100">
        <v>52</v>
      </c>
    </row>
    <row spans="1:6" r="101">
      <c t="s" s="4" r="A101">
        <v>529</v>
      </c>
      <c t="n" s="6" r="B101">
        <v>9052000</v>
      </c>
      <c t="n" s="6" r="C101">
        <v>8309000</v>
      </c>
      <c t="n" s="6" r="E101">
        <v>14669000</v>
      </c>
      <c t="n" s="6" r="F101">
        <v>13645000</v>
      </c>
    </row>
    <row spans="1:6" r="102">
      <c t="s" s="4" r="A102">
        <v>85</v>
      </c>
      <c t="n" s="6" r="B102">
        <v>-1600000</v>
      </c>
      <c t="s" s="4" r="C102">
        <v>59</v>
      </c>
      <c t="n" s="7" r="D102">
        <v>-350000</v>
      </c>
      <c t="n" s="6" r="E102">
        <v>-1600000</v>
      </c>
      <c t="n" s="6" r="F102">
        <v>-350000</v>
      </c>
    </row>
    <row spans="1:6" r="103">
      <c t="s" s="4" r="A103">
        <v>91</v>
      </c>
      <c t="n" s="6" r="B103">
        <v>-300000</v>
      </c>
      <c t="n" s="6" r="C103">
        <v>0</v>
      </c>
      <c t="n" s="6" r="E103">
        <v>-719000</v>
      </c>
      <c t="n" s="6" r="F103">
        <v>0</v>
      </c>
    </row>
    <row spans="1:6" r="104">
      <c t="s" s="4" r="A104">
        <v>529</v>
      </c>
      <c t="n" s="6" r="B104">
        <v>40458000</v>
      </c>
      <c t="n" s="6" r="C104">
        <v>31882000</v>
      </c>
      <c t="n" s="6" r="E104">
        <v>54731000</v>
      </c>
      <c t="n" s="6" r="F104">
        <v>45208000</v>
      </c>
    </row>
    <row spans="1:6" r="105">
      <c t="s" s="4" r="A105">
        <v>95</v>
      </c>
      <c t="n" s="6" r="B105">
        <v>-13545000</v>
      </c>
      <c t="n" s="6" r="C105">
        <v>-11884000</v>
      </c>
      <c t="n" s="6" r="E105">
        <v>-18255000</v>
      </c>
      <c t="n" s="6" r="F105">
        <v>-16790000</v>
      </c>
    </row>
    <row spans="1:6" r="106">
      <c t="s" s="4" r="A106">
        <v>96</v>
      </c>
      <c t="n" s="6" r="B106">
        <v>26913000</v>
      </c>
      <c t="n" s="6" r="C106">
        <v>19998000</v>
      </c>
      <c t="n" s="6" r="E106">
        <v>36476000</v>
      </c>
      <c t="n" s="6" r="F106">
        <v>28418000</v>
      </c>
    </row>
    <row spans="1:6" r="107">
      <c t="s" s="4" r="A107">
        <v>531</v>
      </c>
      <c t="n" s="6" r="B107">
        <v>895000</v>
      </c>
      <c t="n" s="6" r="C107">
        <v>-360000</v>
      </c>
      <c t="n" s="6" r="E107">
        <v>2843000</v>
      </c>
      <c t="n" s="6" r="F107">
        <v>948000</v>
      </c>
    </row>
    <row spans="1:6" r="108">
      <c t="s" s="4" r="A108">
        <v>98</v>
      </c>
      <c t="n" s="6" r="B108">
        <v>27808000</v>
      </c>
      <c t="n" s="6" r="C108">
        <v>19638000</v>
      </c>
      <c t="n" s="6" r="E108">
        <v>39319000</v>
      </c>
      <c t="n" s="6" r="F108">
        <v>29366000</v>
      </c>
    </row>
    <row spans="1:6" r="109">
      <c t="s" s="4" r="A109">
        <v>530</v>
      </c>
      <c t="s" s="4" r="B109">
        <v>59</v>
      </c>
      <c t="s" s="4" r="C109">
        <v>59</v>
      </c>
      <c t="s" s="4" r="E109">
        <v>59</v>
      </c>
      <c t="s" s="4" r="F109">
        <v>59</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2</v>
      </c>
      <c t="s" s="2" r="B1">
        <v>1</v>
      </c>
    </row>
    <row spans="1:3" r="2">
      <c t="s" s="2" r="B2">
        <v>2</v>
      </c>
      <c t="s" s="2" r="C2">
        <v>79</v>
      </c>
    </row>
    <row spans="1:3" r="3">
      <c t="s" s="4" r="A3">
        <v>516</v>
      </c>
    </row>
    <row spans="1:3" r="4">
      <c t="s" s="4" r="A4">
        <v>118</v>
      </c>
      <c t="n" s="7" r="B4">
        <v>17988</v>
      </c>
      <c t="n" s="7" r="C4">
        <v>35266</v>
      </c>
    </row>
    <row spans="1:3" r="5">
      <c t="s" s="4" r="A5">
        <v>533</v>
      </c>
      <c t="n" s="6" r="B5">
        <v>-6756</v>
      </c>
      <c t="n" s="6" r="C5">
        <v>13810</v>
      </c>
    </row>
    <row spans="1:3" r="6">
      <c t="s" s="4" r="A6">
        <v>534</v>
      </c>
      <c t="s" s="4" r="B6">
        <v>59</v>
      </c>
      <c t="s" s="4" r="C6">
        <v>59</v>
      </c>
    </row>
    <row spans="1:3" r="7">
      <c t="s" s="4" r="A7">
        <v>56</v>
      </c>
      <c t="s" s="4" r="B7">
        <v>59</v>
      </c>
      <c t="s" s="4" r="C7">
        <v>59</v>
      </c>
    </row>
    <row spans="1:3" r="8">
      <c t="s" s="4" r="A8">
        <v>127</v>
      </c>
      <c t="n" s="6" r="B8">
        <v>-24504</v>
      </c>
      <c t="n" s="6" r="C8">
        <v>-24425</v>
      </c>
    </row>
    <row spans="1:3" r="9">
      <c t="s" s="4" r="A9">
        <v>535</v>
      </c>
      <c t="s" s="4" r="B9">
        <v>59</v>
      </c>
      <c t="n" s="6" r="C9">
        <v>612</v>
      </c>
    </row>
    <row spans="1:3" r="10">
      <c t="s" s="4" r="A10">
        <v>536</v>
      </c>
      <c t="n" s="6" r="B10">
        <v>-24504</v>
      </c>
      <c t="n" s="6" r="C10">
        <v>-23813</v>
      </c>
    </row>
    <row spans="1:3" r="11">
      <c t="s" s="4" r="A11">
        <v>537</v>
      </c>
      <c t="n" s="6" r="B11">
        <v>-13272</v>
      </c>
      <c t="n" s="6" r="C11">
        <v>25263</v>
      </c>
    </row>
    <row spans="1:3" r="12">
      <c t="s" s="4" r="A12">
        <v>132</v>
      </c>
      <c t="n" s="6" r="B12">
        <v>141245</v>
      </c>
      <c t="n" s="6" r="C12">
        <v>119951</v>
      </c>
    </row>
    <row spans="1:3" r="13">
      <c t="s" s="4" r="A13">
        <v>133</v>
      </c>
      <c t="n" s="6" r="B13">
        <v>127973</v>
      </c>
      <c t="n" s="6" r="C13">
        <v>145214</v>
      </c>
    </row>
    <row spans="1:3" r="14">
      <c t="s" s="4" r="A14">
        <v>503</v>
      </c>
    </row>
    <row spans="1:3" r="15">
      <c t="s" s="4" r="A15">
        <v>118</v>
      </c>
      <c t="n" s="6" r="B15">
        <v>-45748</v>
      </c>
      <c t="n" s="6" r="C15">
        <v>-895</v>
      </c>
    </row>
    <row spans="1:3" r="16">
      <c t="s" s="4" r="A16">
        <v>533</v>
      </c>
      <c t="n" s="6" r="B16">
        <v>-1132</v>
      </c>
      <c t="n" s="6" r="C16">
        <v>-265</v>
      </c>
    </row>
    <row spans="1:3" r="17">
      <c t="s" s="4" r="A17">
        <v>534</v>
      </c>
      <c t="n" s="6" r="B17">
        <v>47816</v>
      </c>
      <c t="n" s="6" r="C17">
        <v>1481</v>
      </c>
    </row>
    <row spans="1:3" r="18">
      <c t="s" s="4" r="A18">
        <v>56</v>
      </c>
      <c t="s" s="4" r="B18">
        <v>59</v>
      </c>
      <c t="s" s="4" r="C18">
        <v>59</v>
      </c>
    </row>
    <row spans="1:3" r="19">
      <c t="s" s="4" r="A19">
        <v>127</v>
      </c>
      <c t="s" s="4" r="B19">
        <v>59</v>
      </c>
      <c t="s" s="4" r="C19">
        <v>59</v>
      </c>
    </row>
    <row spans="1:3" r="20">
      <c t="s" s="4" r="A20">
        <v>535</v>
      </c>
      <c t="s" s="4" r="B20">
        <v>59</v>
      </c>
      <c t="s" s="4" r="C20">
        <v>59</v>
      </c>
    </row>
    <row spans="1:3" r="21">
      <c t="s" s="4" r="A21">
        <v>536</v>
      </c>
      <c t="n" s="6" r="B21">
        <v>47816</v>
      </c>
      <c t="n" s="6" r="C21">
        <v>1481</v>
      </c>
    </row>
    <row spans="1:3" r="22">
      <c t="s" s="4" r="A22">
        <v>537</v>
      </c>
      <c t="n" s="6" r="B22">
        <v>936</v>
      </c>
      <c t="n" s="6" r="C22">
        <v>321</v>
      </c>
    </row>
    <row spans="1:3" r="23">
      <c t="s" s="4" r="A23">
        <v>132</v>
      </c>
      <c t="n" s="6" r="B23">
        <v>3097</v>
      </c>
      <c t="n" s="6" r="C23">
        <v>2691</v>
      </c>
    </row>
    <row spans="1:3" r="24">
      <c t="s" s="4" r="A24">
        <v>133</v>
      </c>
      <c t="n" s="6" r="B24">
        <v>4033</v>
      </c>
      <c t="n" s="6" r="C24">
        <v>3012</v>
      </c>
    </row>
    <row spans="1:3" r="25">
      <c t="s" s="4" r="A25">
        <v>521</v>
      </c>
    </row>
    <row spans="1:3" r="26">
      <c t="s" s="4" r="A26">
        <v>118</v>
      </c>
      <c t="n" s="6" r="B26">
        <v>5674</v>
      </c>
      <c t="n" s="6" r="C26">
        <v>10138</v>
      </c>
    </row>
    <row spans="1:3" r="27">
      <c t="s" s="4" r="A27">
        <v>533</v>
      </c>
      <c t="n" s="6" r="B27">
        <v>-2967</v>
      </c>
      <c t="n" s="6" r="C27">
        <v>698</v>
      </c>
    </row>
    <row spans="1:3" r="28">
      <c t="s" s="4" r="A28">
        <v>534</v>
      </c>
      <c t="n" s="6" r="B28">
        <v>-4739</v>
      </c>
      <c t="n" s="6" r="C28">
        <v>865</v>
      </c>
    </row>
    <row spans="1:3" r="29">
      <c t="s" s="4" r="A29">
        <v>56</v>
      </c>
      <c t="n" s="6" r="B29">
        <v>4686</v>
      </c>
      <c t="n" s="6" r="C29">
        <v>-10822</v>
      </c>
    </row>
    <row spans="1:3" r="30">
      <c t="s" s="4" r="A30">
        <v>127</v>
      </c>
      <c t="s" s="4" r="B30">
        <v>59</v>
      </c>
      <c t="s" s="4" r="C30">
        <v>59</v>
      </c>
    </row>
    <row spans="1:3" r="31">
      <c t="s" s="4" r="A31">
        <v>535</v>
      </c>
      <c t="s" s="4" r="B31">
        <v>59</v>
      </c>
      <c t="s" s="4" r="C31">
        <v>59</v>
      </c>
    </row>
    <row spans="1:3" r="32">
      <c t="s" s="4" r="A32">
        <v>536</v>
      </c>
      <c t="n" s="6" r="B32">
        <v>-53</v>
      </c>
      <c t="n" s="6" r="C32">
        <v>-9957</v>
      </c>
    </row>
    <row spans="1:3" r="33">
      <c t="s" s="4" r="A33">
        <v>537</v>
      </c>
      <c t="n" s="6" r="B33">
        <v>2654</v>
      </c>
      <c t="n" s="6" r="C33">
        <v>879</v>
      </c>
    </row>
    <row spans="1:3" r="34">
      <c t="s" s="4" r="A34">
        <v>132</v>
      </c>
      <c t="n" s="6" r="B34">
        <v>36646</v>
      </c>
      <c t="n" s="6" r="C34">
        <v>31183</v>
      </c>
    </row>
    <row spans="1:3" r="35">
      <c t="s" s="4" r="A35">
        <v>133</v>
      </c>
      <c t="n" s="6" r="B35">
        <v>39300</v>
      </c>
      <c t="n" s="6" r="C35">
        <v>32062</v>
      </c>
    </row>
    <row spans="1:3" r="36">
      <c t="s" s="4" r="A36">
        <v>524</v>
      </c>
    </row>
    <row spans="1:3" r="37">
      <c t="s" s="4" r="A37">
        <v>118</v>
      </c>
      <c t="s" s="4" r="B37">
        <v>59</v>
      </c>
      <c t="s" s="4" r="C37">
        <v>59</v>
      </c>
    </row>
    <row spans="1:3" r="38">
      <c t="s" s="4" r="A38">
        <v>533</v>
      </c>
      <c t="n" s="6" r="B38">
        <v>43077</v>
      </c>
      <c t="n" s="6" r="C38">
        <v>2346</v>
      </c>
    </row>
    <row spans="1:3" r="39">
      <c t="s" s="4" r="A39">
        <v>534</v>
      </c>
      <c t="n" s="6" r="B39">
        <v>-43077</v>
      </c>
      <c t="n" s="6" r="C39">
        <v>-2346</v>
      </c>
    </row>
    <row spans="1:3" r="40">
      <c t="s" s="4" r="A40">
        <v>56</v>
      </c>
      <c t="s" s="4" r="B40">
        <v>59</v>
      </c>
      <c t="s" s="4" r="C40">
        <v>59</v>
      </c>
    </row>
    <row spans="1:3" r="41">
      <c t="s" s="4" r="A41">
        <v>127</v>
      </c>
      <c t="s" s="4" r="B41">
        <v>59</v>
      </c>
      <c t="s" s="4" r="C41">
        <v>59</v>
      </c>
    </row>
    <row spans="1:3" r="42">
      <c t="s" s="4" r="A42">
        <v>535</v>
      </c>
      <c t="s" s="4" r="B42">
        <v>59</v>
      </c>
      <c t="s" s="4" r="C42">
        <v>59</v>
      </c>
    </row>
    <row spans="1:3" r="43">
      <c t="s" s="4" r="A43">
        <v>536</v>
      </c>
      <c t="n" s="6" r="B43">
        <v>-43077</v>
      </c>
      <c t="n" s="6" r="C43">
        <v>-2346</v>
      </c>
    </row>
    <row spans="1:3" r="44">
      <c t="s" s="4" r="A44">
        <v>537</v>
      </c>
      <c t="s" s="4" r="B44">
        <v>59</v>
      </c>
      <c t="s" s="4" r="C44">
        <v>59</v>
      </c>
    </row>
    <row spans="1:3" r="45">
      <c t="s" s="4" r="A45">
        <v>132</v>
      </c>
      <c t="s" s="4" r="B45">
        <v>59</v>
      </c>
      <c t="s" s="4" r="C45">
        <v>59</v>
      </c>
    </row>
    <row spans="1:3" r="46">
      <c t="s" s="4" r="A46">
        <v>133</v>
      </c>
      <c t="s" s="4" r="B46">
        <v>59</v>
      </c>
      <c t="s" s="4" r="C46">
        <v>59</v>
      </c>
    </row>
    <row spans="1:3" r="47">
      <c t="s" s="4" r="A47">
        <v>118</v>
      </c>
      <c t="n" s="6" r="B47">
        <v>-22086</v>
      </c>
      <c t="n" s="6" r="C47">
        <v>44509</v>
      </c>
    </row>
    <row spans="1:3" r="48">
      <c t="s" s="4" r="A48">
        <v>533</v>
      </c>
      <c t="n" s="6" r="B48">
        <v>32222</v>
      </c>
      <c t="n" s="6" r="C48">
        <v>16589</v>
      </c>
    </row>
    <row spans="1:3" r="49">
      <c t="s" s="4" r="A49">
        <v>534</v>
      </c>
      <c t="s" s="4" r="B49">
        <v>59</v>
      </c>
      <c t="s" s="4" r="C49">
        <v>59</v>
      </c>
    </row>
    <row spans="1:3" r="50">
      <c t="s" s="4" r="A50">
        <v>56</v>
      </c>
      <c t="n" s="6" r="B50">
        <v>4686</v>
      </c>
      <c t="n" s="6" r="C50">
        <v>-10822</v>
      </c>
    </row>
    <row spans="1:3" r="51">
      <c t="s" s="4" r="A51">
        <v>127</v>
      </c>
      <c t="n" s="6" r="B51">
        <v>-24504</v>
      </c>
      <c t="n" s="6" r="C51">
        <v>-24425</v>
      </c>
    </row>
    <row spans="1:3" r="52">
      <c t="s" s="4" r="A52">
        <v>535</v>
      </c>
      <c t="s" s="4" r="B52">
        <v>59</v>
      </c>
      <c t="n" s="6" r="C52">
        <v>612</v>
      </c>
    </row>
    <row spans="1:3" r="53">
      <c t="s" s="4" r="A53">
        <v>536</v>
      </c>
      <c t="n" s="6" r="B53">
        <v>-19818</v>
      </c>
      <c t="n" s="6" r="C53">
        <v>-34635</v>
      </c>
    </row>
    <row spans="1:3" r="54">
      <c t="s" s="4" r="A54">
        <v>537</v>
      </c>
      <c t="n" s="6" r="B54">
        <v>-9682</v>
      </c>
      <c t="n" s="6" r="C54">
        <v>26463</v>
      </c>
    </row>
    <row spans="1:3" r="55">
      <c t="s" s="4" r="A55">
        <v>132</v>
      </c>
      <c t="n" s="6" r="B55">
        <v>180988</v>
      </c>
      <c t="n" s="6" r="C55">
        <v>153825</v>
      </c>
    </row>
    <row spans="1:3" r="56">
      <c t="s" s="4" r="A56">
        <v>133</v>
      </c>
      <c t="n" s="7" r="B56">
        <v>171306</v>
      </c>
      <c t="n" s="7" r="C56">
        <v>1802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1</v>
      </c>
      <c t="s" s="2" r="B1">
        <v>1</v>
      </c>
    </row>
    <row spans="1:2" r="2">
      <c t="s" s="2" r="B2">
        <v>2</v>
      </c>
    </row>
    <row spans="1:2" r="3">
      <c t="s" s="3" r="A3">
        <v>135</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35</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 (Cu</vt:lpstr>
      <vt:lpstr>Consolidated Balance Sheets (C3</vt:lpstr>
      <vt:lpstr>Consolidated Statements of Oper</vt:lpstr>
      <vt:lpstr>Consolidated Statements of Cash</vt:lpstr>
      <vt:lpstr>Note 1 - Basis of Presentation</vt:lpstr>
      <vt:lpstr>Note 2 - Recently Issued Accoun</vt:lpstr>
      <vt:lpstr>Note 3 - Segment Reporting</vt:lpstr>
      <vt:lpstr>Note 4 - Earnings Per Share</vt:lpstr>
      <vt:lpstr>Note 5 - Accumulated Other Comp</vt:lpstr>
      <vt:lpstr>Note 6 - Fair Value Measurement</vt:lpstr>
      <vt:lpstr>Note 7 - Inventories</vt:lpstr>
      <vt:lpstr>Note 8 - Capitalization of Inte</vt:lpstr>
      <vt:lpstr>Note 9 - Homebuilding Prepaid E</vt:lpstr>
      <vt:lpstr>Note 10 - Homebuilding Accrued </vt:lpstr>
      <vt:lpstr>Note 11 - Warranty Accrual</vt:lpstr>
      <vt:lpstr>Note 12 - Insurance Reserves</vt:lpstr>
      <vt:lpstr>Note 13 - Income Taxes</vt:lpstr>
      <vt:lpstr>Note 14 - Senior Notes</vt:lpstr>
      <vt:lpstr>Note 15 - Stock Based Compensat</vt:lpstr>
      <vt:lpstr>Note 16 - Commitments and Conti</vt:lpstr>
      <vt:lpstr>Note 17 - Derivative Financial </vt:lpstr>
      <vt:lpstr>Note 18 - Lines of Credit</vt:lpstr>
      <vt:lpstr>Note 19 - Supplemental Guaranto</vt:lpstr>
      <vt:lpstr>Note 3 - Segment Reporting (Tab</vt:lpstr>
      <vt:lpstr>Note 4 - Earnings Per Share (Ta</vt:lpstr>
      <vt:lpstr>Note 5 - Accumulated Other Co27</vt:lpstr>
      <vt:lpstr>Note 6 - Fair Value Measureme28</vt:lpstr>
      <vt:lpstr>Note 7 - Inventories (Tables)</vt:lpstr>
      <vt:lpstr>Note 8 - Capitalization of In30</vt:lpstr>
      <vt:lpstr>Note 9 - Homebuilding Prepaid31</vt:lpstr>
      <vt:lpstr>Note 10 - Homebuilding Accrue32</vt:lpstr>
      <vt:lpstr>Note 11 - Warranty Accrual (Tab</vt:lpstr>
      <vt:lpstr>Note 12 - Insurance Reserves (T</vt:lpstr>
      <vt:lpstr>Note 14 - Senior Notes (Tables)</vt:lpstr>
      <vt:lpstr>Note 15 - Stock Based Compens36</vt:lpstr>
      <vt:lpstr>Note 16 - Commitments and Con37</vt:lpstr>
      <vt:lpstr>Note 19 - Supplemental Guaran38</vt:lpstr>
      <vt:lpstr>Note 3 - Segment Reporting (Det</vt:lpstr>
      <vt:lpstr>Note 3 - Reconciliation of Reve</vt:lpstr>
      <vt:lpstr>Note 3 - Reconciliation of Pret</vt:lpstr>
      <vt:lpstr>Note 3 - Total Assets (Details)</vt:lpstr>
      <vt:lpstr>Note 4 - Earnings Per Share (De</vt:lpstr>
      <vt:lpstr>Note 4 - Earnings Per Share - B</vt:lpstr>
      <vt:lpstr>Note 5 - Changes in Accumulated</vt:lpstr>
      <vt:lpstr>Note 5 - Reclassifications out </vt:lpstr>
      <vt:lpstr>Note 6 - Fair Value Measureme47</vt:lpstr>
      <vt:lpstr>Note 6 - Fair Value Methods Use</vt:lpstr>
      <vt:lpstr>Note 6 - Amortized Cost and Est</vt:lpstr>
      <vt:lpstr>Note 6 - Aggregate Fair Value o</vt:lpstr>
      <vt:lpstr>Note 6 - Gross Realized Gains a</vt:lpstr>
      <vt:lpstr>Note 6 - Quantitative Data Rega</vt:lpstr>
      <vt:lpstr>Note 6 - Summary of Activity fo</vt:lpstr>
      <vt:lpstr>Note 6 - Estimated Fair Value o</vt:lpstr>
      <vt:lpstr>Note 6 - Estimated Fair Value55</vt:lpstr>
      <vt:lpstr>Note 7 - Summary of Inventory (</vt:lpstr>
      <vt:lpstr>Note 7 - Inventory Impairments </vt:lpstr>
      <vt:lpstr>Note 7 - Fair Value of Impaired</vt:lpstr>
      <vt:lpstr>Note 8 - Interest Activity (Det</vt:lpstr>
      <vt:lpstr>Note 9 - Summary of Homebuildin</vt:lpstr>
      <vt:lpstr>Note 10 - Homebuilding Accrue61</vt:lpstr>
      <vt:lpstr>Note 10 - Financial Services Ac</vt:lpstr>
      <vt:lpstr>Note 11 - Warranty Accrual (Det</vt:lpstr>
      <vt:lpstr>Note 11 - Warranty Accrual and </vt:lpstr>
      <vt:lpstr>Note 12 - Insurance Reserves (D</vt:lpstr>
      <vt:lpstr>Note 13 - Income Taxes (Details</vt:lpstr>
      <vt:lpstr>Note 14 - Carrying Amount of Se</vt:lpstr>
      <vt:lpstr>Note 14 - Carrying Amount of 68</vt:lpstr>
      <vt:lpstr>Note 15 - Stock Based Compens69</vt:lpstr>
      <vt:lpstr>Note 15 - Share-based Award Exp</vt:lpstr>
      <vt:lpstr>Note 16 - Commitments and Con71</vt:lpstr>
      <vt:lpstr>Note 16 - Mortgage Loan Loss Re</vt:lpstr>
      <vt:lpstr>Note 17 - Derivative Financia73</vt:lpstr>
      <vt:lpstr>Note 18 - Lines of Credit (Deta</vt:lpstr>
      <vt:lpstr>Note 19 - Supplemental Guaran75</vt:lpstr>
      <vt:lpstr>Note 19 - Supplemental Condense</vt:lpstr>
      <vt:lpstr>Note 19 - Supplemental Conden77</vt:lpstr>
      <vt:lpstr>Note 19 - Supplemental Conden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06:03Z</dcterms:created>
  <dcterms:modified xmlns:dcterms="http://purl.org/dc/terms/" xmlns:xsi="http://www.w3.org/2001/XMLSchema-instance" xsi:type="dcterms:W3CDTF">2016-08-03T17:06:03Z</dcterms:modified>
  <dc:title xmlns:dc="http://purl.org/dc/elements/1.1/">Untitled</dc:title>
  <dc:description xmlns:dc="http://purl.org/dc/elements/1.1/"/>
  <dc:subject xmlns:dc="http://purl.org/dc/elements/1.1/"/>
  <cp:keywords/>
  <cp:category/>
</cp:coreProperties>
</file>